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deemable Non-Controlling Inte"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Business Combinations" sheetId="14" state="visible" r:id="rId14"/>
    <sheet xmlns:r="http://schemas.openxmlformats.org/officeDocument/2006/relationships" name="Goodwill and Acquired Intangibl" sheetId="15" state="visible" r:id="rId15"/>
    <sheet xmlns:r="http://schemas.openxmlformats.org/officeDocument/2006/relationships" name="Leases" sheetId="16" state="visible" r:id="rId16"/>
    <sheet xmlns:r="http://schemas.openxmlformats.org/officeDocument/2006/relationships" name="Debt and Financing Arrangements" sheetId="17" state="visible" r:id="rId17"/>
    <sheet xmlns:r="http://schemas.openxmlformats.org/officeDocument/2006/relationships" name="Commitments and Contingencies" sheetId="18" state="visible" r:id="rId18"/>
    <sheet xmlns:r="http://schemas.openxmlformats.org/officeDocument/2006/relationships" name="Deferred Revenue and Remaining " sheetId="19" state="visible" r:id="rId19"/>
    <sheet xmlns:r="http://schemas.openxmlformats.org/officeDocument/2006/relationships" name="Common Stock and Stockholders' "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Restructuring Costs" sheetId="24" state="visible" r:id="rId24"/>
    <sheet xmlns:r="http://schemas.openxmlformats.org/officeDocument/2006/relationships" name="401(k) Pla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deemable Non-Controlling In_2" sheetId="33" state="visible" r:id="rId33"/>
    <sheet xmlns:r="http://schemas.openxmlformats.org/officeDocument/2006/relationships" name="Balance Sheet Components (Table" sheetId="34" state="visible" r:id="rId34"/>
    <sheet xmlns:r="http://schemas.openxmlformats.org/officeDocument/2006/relationships" name="Fair Value Measurements (Tables" sheetId="35" state="visible" r:id="rId35"/>
    <sheet xmlns:r="http://schemas.openxmlformats.org/officeDocument/2006/relationships" name="Business Combinations (Tables)" sheetId="36" state="visible" r:id="rId36"/>
    <sheet xmlns:r="http://schemas.openxmlformats.org/officeDocument/2006/relationships" name="Goodwill and Acquired Intangi_2" sheetId="37" state="visible" r:id="rId37"/>
    <sheet xmlns:r="http://schemas.openxmlformats.org/officeDocument/2006/relationships" name="Leases (Tables)" sheetId="38" state="visible" r:id="rId38"/>
    <sheet xmlns:r="http://schemas.openxmlformats.org/officeDocument/2006/relationships" name="Debt and Financing Arrangemen_2" sheetId="39" state="visible" r:id="rId39"/>
    <sheet xmlns:r="http://schemas.openxmlformats.org/officeDocument/2006/relationships" name="Commitment and Contingencies (T" sheetId="40" state="visible" r:id="rId40"/>
    <sheet xmlns:r="http://schemas.openxmlformats.org/officeDocument/2006/relationships" name="Deferred Revenue and Remainin_2" sheetId="41" state="visible" r:id="rId41"/>
    <sheet xmlns:r="http://schemas.openxmlformats.org/officeDocument/2006/relationships" name="Common Stock and Stockholders_2" sheetId="42" state="visible" r:id="rId42"/>
    <sheet xmlns:r="http://schemas.openxmlformats.org/officeDocument/2006/relationships" name="Net Loss per Share (Tables)" sheetId="43" state="visible" r:id="rId43"/>
    <sheet xmlns:r="http://schemas.openxmlformats.org/officeDocument/2006/relationships" name="Income Taxes (Tables)" sheetId="44" state="visible" r:id="rId44"/>
    <sheet xmlns:r="http://schemas.openxmlformats.org/officeDocument/2006/relationships" name="Geographic Information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deemable Non-Controlling In_3" sheetId="49" state="visible" r:id="rId49"/>
    <sheet xmlns:r="http://schemas.openxmlformats.org/officeDocument/2006/relationships" name="Redeemable Non-Controlling In_4" sheetId="50" state="visible" r:id="rId50"/>
    <sheet xmlns:r="http://schemas.openxmlformats.org/officeDocument/2006/relationships" name="Balance Sheet Components - Comp" sheetId="51" state="visible" r:id="rId51"/>
    <sheet xmlns:r="http://schemas.openxmlformats.org/officeDocument/2006/relationships" name="Balance Sheet Components - Carr" sheetId="52" state="visible" r:id="rId52"/>
    <sheet xmlns:r="http://schemas.openxmlformats.org/officeDocument/2006/relationships" name="Balance Sheet Components - Cont" sheetId="53" state="visible" r:id="rId53"/>
    <sheet xmlns:r="http://schemas.openxmlformats.org/officeDocument/2006/relationships" name="Balance Sheet Components - Addi" sheetId="54" state="visible" r:id="rId54"/>
    <sheet xmlns:r="http://schemas.openxmlformats.org/officeDocument/2006/relationships" name="Balance Sheet Components - Prop" sheetId="55" state="visible" r:id="rId55"/>
    <sheet xmlns:r="http://schemas.openxmlformats.org/officeDocument/2006/relationships" name="Balance Sheet Components Balanc" sheetId="56" state="visible" r:id="rId56"/>
    <sheet xmlns:r="http://schemas.openxmlformats.org/officeDocument/2006/relationships" name="Balance Sheet Components Bala_2" sheetId="57" state="visible" r:id="rId57"/>
    <sheet xmlns:r="http://schemas.openxmlformats.org/officeDocument/2006/relationships" name="Fair Value Measurements (Detail" sheetId="58" state="visible" r:id="rId58"/>
    <sheet xmlns:r="http://schemas.openxmlformats.org/officeDocument/2006/relationships" name="Business Combinations - Additio" sheetId="59" state="visible" r:id="rId59"/>
    <sheet xmlns:r="http://schemas.openxmlformats.org/officeDocument/2006/relationships" name="Business Combinations - Allocat" sheetId="60" state="visible" r:id="rId60"/>
    <sheet xmlns:r="http://schemas.openxmlformats.org/officeDocument/2006/relationships" name="Business Combinations - Alloc_2" sheetId="61" state="visible" r:id="rId61"/>
    <sheet xmlns:r="http://schemas.openxmlformats.org/officeDocument/2006/relationships" name="Business Combinations - Compone" sheetId="62" state="visible" r:id="rId62"/>
    <sheet xmlns:r="http://schemas.openxmlformats.org/officeDocument/2006/relationships" name="Goodwill and Acquired Intangi_3" sheetId="63" state="visible" r:id="rId63"/>
    <sheet xmlns:r="http://schemas.openxmlformats.org/officeDocument/2006/relationships" name="Goodwill and Acquired Intangi_4" sheetId="64" state="visible" r:id="rId64"/>
    <sheet xmlns:r="http://schemas.openxmlformats.org/officeDocument/2006/relationships" name="Goodwill and Acquired Intangi_5" sheetId="65" state="visible" r:id="rId65"/>
    <sheet xmlns:r="http://schemas.openxmlformats.org/officeDocument/2006/relationships" name="Goodwill and Acquired Intangi_6" sheetId="66" state="visible" r:id="rId66"/>
    <sheet xmlns:r="http://schemas.openxmlformats.org/officeDocument/2006/relationships" name="Leases - Information About Leas" sheetId="67" state="visible" r:id="rId67"/>
    <sheet xmlns:r="http://schemas.openxmlformats.org/officeDocument/2006/relationships" name="Leases - Additional Information" sheetId="68" state="visible" r:id="rId68"/>
    <sheet xmlns:r="http://schemas.openxmlformats.org/officeDocument/2006/relationships" name="Leases - Information About Le_2" sheetId="69" state="visible" r:id="rId69"/>
    <sheet xmlns:r="http://schemas.openxmlformats.org/officeDocument/2006/relationships" name="Leases - Supplemental Cash Flow" sheetId="70" state="visible" r:id="rId70"/>
    <sheet xmlns:r="http://schemas.openxmlformats.org/officeDocument/2006/relationships" name="Leases - Schedule of Remaining " sheetId="71" state="visible" r:id="rId71"/>
    <sheet xmlns:r="http://schemas.openxmlformats.org/officeDocument/2006/relationships" name="Debt and Financing Arrangemen_3" sheetId="72" state="visible" r:id="rId72"/>
    <sheet xmlns:r="http://schemas.openxmlformats.org/officeDocument/2006/relationships" name="Debt and Financing Arrangemen_4" sheetId="73" state="visible" r:id="rId73"/>
    <sheet xmlns:r="http://schemas.openxmlformats.org/officeDocument/2006/relationships" name="Debt and Financing Arrangemen_5" sheetId="74" state="visible" r:id="rId74"/>
    <sheet xmlns:r="http://schemas.openxmlformats.org/officeDocument/2006/relationships" name="Commitments and Contingencies (" sheetId="75" state="visible" r:id="rId75"/>
    <sheet xmlns:r="http://schemas.openxmlformats.org/officeDocument/2006/relationships" name="Deferred Revenue and Remainin_3" sheetId="76" state="visible" r:id="rId76"/>
    <sheet xmlns:r="http://schemas.openxmlformats.org/officeDocument/2006/relationships" name="Deferred Revenue and Remainin_4" sheetId="77" state="visible" r:id="rId77"/>
    <sheet xmlns:r="http://schemas.openxmlformats.org/officeDocument/2006/relationships" name="Common Stock and Stockholders_3" sheetId="78" state="visible" r:id="rId78"/>
    <sheet xmlns:r="http://schemas.openxmlformats.org/officeDocument/2006/relationships" name="Common Stock and Stockholders_4" sheetId="79" state="visible" r:id="rId79"/>
    <sheet xmlns:r="http://schemas.openxmlformats.org/officeDocument/2006/relationships" name="Common Stock and Stockholders_5" sheetId="80" state="visible" r:id="rId80"/>
    <sheet xmlns:r="http://schemas.openxmlformats.org/officeDocument/2006/relationships" name="Common Stock and Stockholders_6" sheetId="81" state="visible" r:id="rId81"/>
    <sheet xmlns:r="http://schemas.openxmlformats.org/officeDocument/2006/relationships" name="Common Stock and Stockholders_7" sheetId="82" state="visible" r:id="rId82"/>
    <sheet xmlns:r="http://schemas.openxmlformats.org/officeDocument/2006/relationships" name="Common Stock and Stockholders_8" sheetId="83" state="visible" r:id="rId83"/>
    <sheet xmlns:r="http://schemas.openxmlformats.org/officeDocument/2006/relationships" name="Common Stock and Stockholders_9" sheetId="84" state="visible" r:id="rId84"/>
    <sheet xmlns:r="http://schemas.openxmlformats.org/officeDocument/2006/relationships" name="Net Loss per Share - Calculatio" sheetId="85" state="visible" r:id="rId85"/>
    <sheet xmlns:r="http://schemas.openxmlformats.org/officeDocument/2006/relationships" name="Net Loss per Share - Anti-dilut" sheetId="86" state="visible" r:id="rId86"/>
    <sheet xmlns:r="http://schemas.openxmlformats.org/officeDocument/2006/relationships" name="Income Taxes - Components of Lo" sheetId="87" state="visible" r:id="rId87"/>
    <sheet xmlns:r="http://schemas.openxmlformats.org/officeDocument/2006/relationships" name="Income Taxes - Components of In" sheetId="88" state="visible" r:id="rId88"/>
    <sheet xmlns:r="http://schemas.openxmlformats.org/officeDocument/2006/relationships" name="Income Taxes - Reconciliation o" sheetId="89" state="visible" r:id="rId89"/>
    <sheet xmlns:r="http://schemas.openxmlformats.org/officeDocument/2006/relationships" name="Income Taxes - Additional Infor" sheetId="90" state="visible" r:id="rId90"/>
    <sheet xmlns:r="http://schemas.openxmlformats.org/officeDocument/2006/relationships" name="Income Taxes - Significant Comp" sheetId="91" state="visible" r:id="rId91"/>
    <sheet xmlns:r="http://schemas.openxmlformats.org/officeDocument/2006/relationships" name="Income Taxes Income Taxes - Sum" sheetId="92" state="visible" r:id="rId92"/>
    <sheet xmlns:r="http://schemas.openxmlformats.org/officeDocument/2006/relationships" name="Geographic Information - Revenu" sheetId="93" state="visible" r:id="rId93"/>
    <sheet xmlns:r="http://schemas.openxmlformats.org/officeDocument/2006/relationships" name="Geographic Information - Additi" sheetId="94" state="visible" r:id="rId94"/>
    <sheet xmlns:r="http://schemas.openxmlformats.org/officeDocument/2006/relationships" name="Restructuring Costs (Details)" sheetId="95" state="visible" r:id="rId95"/>
    <sheet xmlns:r="http://schemas.openxmlformats.org/officeDocument/2006/relationships" name="401(k) Plan (Details)"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00_);(#,##0.00000)"/>
    <numFmt numFmtId="170" formatCode="#,##0.0_);(#,##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5</t>
        </is>
      </c>
      <c r="C2" s="2" t="inlineStr">
        <is>
          <t>Mar. 12, 2025</t>
        </is>
      </c>
      <c r="D2" s="2" t="inlineStr">
        <is>
          <t>Jul.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56</t>
        </is>
      </c>
      <c r="C9" s="4" t="inlineStr">
        <is>
          <t xml:space="preserve"> </t>
        </is>
      </c>
      <c r="D9" s="4" t="inlineStr">
        <is>
          <t xml:space="preserve"> </t>
        </is>
      </c>
    </row>
    <row r="10">
      <c r="A10" s="4" t="inlineStr">
        <is>
          <t>Entity Registrant Name</t>
        </is>
      </c>
      <c r="B10" s="4" t="inlineStr">
        <is>
          <t>PAGERDUT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2793871</t>
        </is>
      </c>
      <c r="C12" s="4" t="inlineStr">
        <is>
          <t xml:space="preserve"> </t>
        </is>
      </c>
      <c r="D12" s="4" t="inlineStr">
        <is>
          <t xml:space="preserve"> </t>
        </is>
      </c>
    </row>
    <row r="13">
      <c r="A13" s="4" t="inlineStr">
        <is>
          <t>Entity Address, Address Line One</t>
        </is>
      </c>
      <c r="B13" s="4" t="inlineStr">
        <is>
          <t>600 Townsend St.</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3</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800-3889</t>
        </is>
      </c>
      <c r="C19" s="4" t="inlineStr">
        <is>
          <t xml:space="preserve"> </t>
        </is>
      </c>
      <c r="D19" s="4" t="inlineStr">
        <is>
          <t xml:space="preserve"> </t>
        </is>
      </c>
    </row>
    <row r="20">
      <c r="A20" s="4" t="inlineStr">
        <is>
          <t>Title of 12(b) Security</t>
        </is>
      </c>
      <c r="B20" s="4" t="inlineStr">
        <is>
          <t>Common Stock, par value $0.000005 per share</t>
        </is>
      </c>
      <c r="C20" s="4" t="inlineStr">
        <is>
          <t xml:space="preserve"> </t>
        </is>
      </c>
      <c r="D20" s="4" t="inlineStr">
        <is>
          <t xml:space="preserve"> </t>
        </is>
      </c>
    </row>
    <row r="21">
      <c r="A21" s="4" t="inlineStr">
        <is>
          <t>Trading Symbol</t>
        </is>
      </c>
      <c r="B21" s="4" t="inlineStr">
        <is>
          <t>PD</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8</v>
      </c>
    </row>
    <row r="34">
      <c r="A34" s="4" t="inlineStr">
        <is>
          <t>Entity Common Stock, Shares Outstanding</t>
        </is>
      </c>
      <c r="B34" s="4" t="inlineStr">
        <is>
          <t xml:space="preserve"> </t>
        </is>
      </c>
      <c r="C34" s="6" t="n">
        <v>91084454</v>
      </c>
      <c r="D34" s="4" t="inlineStr">
        <is>
          <t xml:space="preserve"> </t>
        </is>
      </c>
    </row>
    <row r="35">
      <c r="A35" s="4" t="inlineStr">
        <is>
          <t>Documents Incorporated by Reference</t>
        </is>
      </c>
      <c r="B35" s="4" t="inlineStr">
        <is>
          <t>Information required in response to Part III of this Annual Report on Form 10-K (Items 10, 11, 12, 13, and 14) is hereby incorporated by reference to portions of the Registrant’s Proxy Statement for the Annual Meeting of Stockholders to be held in 2025. The Proxy Statement will be filed by the Registrant with the Securities and Exchange Commission no later than 120 days after the end of the Registrant’s fiscal year ended January 31, 2025.</t>
        </is>
      </c>
      <c r="C35" s="4" t="inlineStr">
        <is>
          <t xml:space="preserve"> </t>
        </is>
      </c>
      <c r="D35" s="4" t="inlineStr">
        <is>
          <t xml:space="preserve"> </t>
        </is>
      </c>
    </row>
    <row r="36">
      <c r="A36" s="4" t="inlineStr">
        <is>
          <t>Entity Central Index Key</t>
        </is>
      </c>
      <c r="B36" s="4" t="inlineStr">
        <is>
          <t>0001568100</t>
        </is>
      </c>
      <c r="C36" s="4" t="inlineStr">
        <is>
          <t xml:space="preserve"> </t>
        </is>
      </c>
      <c r="D36" s="4" t="inlineStr">
        <is>
          <t xml:space="preserve"> </t>
        </is>
      </c>
    </row>
    <row r="37">
      <c r="A37" s="4" t="inlineStr">
        <is>
          <t>Document Fiscal Year Focus</t>
        </is>
      </c>
      <c r="B37" s="4" t="inlineStr">
        <is>
          <t>2025</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Segment Information The Company manages its operations and allocates resources as one operating and reportable segment at the consolidated level. The Company’s chief operating decision maker (“CODM”) is its chief executive officer. The CODM uses consolidated net loss to measure segment profit or loss, allocate resources, make operating decisions, and assess performance through monitoring and evaluation of forecast versus actual results. Further, the CODM reviews and utilizes functional expenses (cost of revenue, sales and marketing, research and development, and general and administrative) at the consolidated level to manage the Company’s operations. Net loss is the Company’s primary measure of profit or loss. Significant expenses within net loss include cost of revenue, research and development, sales and marketing, and general and administrative, which each are separately presented on the consolidated statements of operations. Stock-based compensation expense is also a significant expense within net loss. Refer to Note 12. Common Stock and Stockholders’ Equity for additional information about the Company’s stock-based compensation expense. Other segment items include interest income, interest expense, gain on partial extinguishment of convertible senior notes, other expense, net, and (provision for) benefit from income taxes on the consolidated statements of operations. Refer to Note 15. Geographic Information for information regarding the Company's long-lived assets and revenue by geography. Revenue Recognition The Company generates revenue primarily from cloud-hosted software subscription fees. The Company also generates revenue from term-license software subscription fees and professional services. Revenue recognized from professional services has historically been immaterial. Revenue is recognized when control of the license or service is transferred to its customers, in an amount that reflects the consideration the Company expects to be entitled to in exchange for those services. Revenue is recognized net of taxes invoiced to customers, which are subsequently remitted to governmental authorities. The Company accounts for revenue contracts with customers by applying the requirements of Accounting Standards Codification (“ASC”) 606, Revenue Recognition (“AS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Cloud-hosted software subscriptions : The Company’s cloud-hosted software subscriptions allow customers to use its cloud-hosted software over the contract period without taking possession of the software. The Company’s cloud-hosted software subscription agreements generally have monthly or annual contractual terms. Revenue related to the Company’s cloud-hosted software subscriptions is recognized ratably over the related contractual term beginning on the date that the Company’s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erm-license software subscriptions : The Company’s term-license software subscriptions provide both an obligation to provide access to its on-premise software, which includes both open-source and proprietary features, as well as an obligation to provide support and maintenance. The Company’s term-license software subscription agreements generally have annual contractual terms. The Company accounts for the license to the software and support as two separate performance obligations. As the open-source software is publicly available at no cost to the customer, the Company has determined that there is no value to be assigned to the open-source software in the term-license software subscription arrangements. The proprietary software license represents a promise to provide a license to use functional intellectual property that is recognized at a point in time on the date access to the software is made available to the customer and the term-license software subscription period has begun. The Company has concluded the support is a stand-ready performance obligation that consists of a series of distinct services that are satisfied ratably over time as the services are provided. The Company uses a time-based output method to measure progress because efforts are expended evenly throughout the period given that the nature of the promise is a stand-ready service. The Company recognizes support revenue ratably, typically beginning on the start of the contractual term of the arrangement. Cloud-hosted and term-license software subscriptions : In order to determine the stand-alone selling price for the cloud-hosted and term-license software subscriptions, the Company conducts a periodic analysis that requires judgment and considers multiple factors that are reasonably available, and maximizes the use of observable inputs that may vary over time depending upon the unique facts and circumstances related to each performance obligation. To have observable inputs, the Company requires that a substantial majority of the stand-alone selling prices for a product offering fall within a pricing range. If a directly observable stand-alone selling price does not exist, the Company estimates a stand-alone selling price range by reviewing external and internal market factor categories, which may include pricing practices, historical discounting, industry practices, service groups, and geographic considerations. Management believes that these analyses result in an estimate that approximates the price the Company would charge for the performance obligations if they were sold separately. The Company’s cloud-hosted and term-license software subscription arrangements are generally non-cancellable and do not contain refund provisions. The Company bills for monthly cloud-hosted and term-license software subscriptions on a monthly basis and annually in advance for arrangements with terms of one year or more. The price of the cloud-hosted and term-license software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due to changes in the transaction price was not material. The Company’s revenue excludes sales and other indirect taxes. Accounts Receivable and Related Allowance for Credit Losses Accounts receivable are recorded at the invoiced amount, net of allowances for credit losses. The allowance is based upon historical loss patterns, customer credit quality, the age of each past due invoice, and an evaluation of the potential risk of loss associated with delinquent accounts. The allowance also reflects current market conditions and reasonable and supportable forecasts of future economic conditions. Activity related to the Company’s allowance for credit losses on accounts receivable was as follows (in thousands): Balance as of January 31, 2023 $ 2,014 Charged to credit loss expense 1,382 Write-offs, net of recoveries (2,014) Balance as of January 31, 2024 $ 1,382 Charged to credit loss expense 1,071 Write-offs, net of recoveries (1,350) Balance as of January 31, 2025 $ 1,103 Deferred Revenue The Company records contract liabilities to deferred revenue when amounts are invoiced in advance of performance. Deferred revenue consists of the unearned portion of customer billings. The Company’s payment terms generally provide for payment within 30 days of the invoice date. Amounts anticipated to be recognized within one year of the balance sheet date are recorded as deferred revenue, current, while the remaining portion is recorded as deferred revenue, non-current in the consolidated balance sheets. The Company applied the practical expedient in ASC 606 and did not evaluate contracts of one year or less for the existence of a significant financing component. For contracts with terms of more than a year, the Company has determined its contracts generally do not include a significant financing component as the majority relate to contracts that are billed annually in advance. The primary purpose of the Company’s invoicing terms is to provide customers with simplified and predictable ways of purchasing the Company’s cloud-hosted software subscriptions, not to receive financing from its customers or to provide customers with financing. Deferred Contract Costs Deferred contract costs consist of sales commissions earned by the Company’s sales force which are considered incremental and recoverable costs of obtaining a contract with a customer. The Company determined that sales commissions that are related to contract renewals are not commensurate with commissions earned on the initial contract. Accordingly, sales commissions for initial contracts are deferred and then amortized on a straight-line basis over a period of benefit that the Company has determined to be four years. The Company determined the period of benefit by taking into consideration its customer contracts, technology, and other factors. Amounts anticipated to be recognized within one year of the balance sheet date are recorded as deferred contract costs, current, while the remaining portion is recorded as deferred contract costs, non-current in the consolidated balance sheets. Deferred contract costs are periodically reviewed for impairment. Amortization of deferred contract costs is included in sales and marketing expense in the consolidated statements of operations. Activity related to the Company’s deferred contract costs was as follows (in thousands): Balance as of January 31, 2023 $ 46,389 Additions to deferred contract costs 18,799 Amortization of deferred contract costs (20,568) Balance as of January 31, 2024 $ 44,620 Additions to deferred contract costs 22,454 Amortization of deferred contract costs (22,008) Balance as of January 31, 2025 $ 45,066 Amortization expense was $22.0 million, $20.6 million, and $19.2 million for the fiscal years ended January 31, 2025, 2024, and 2023, respectively. There was no impairment loss in relation to the costs capitalized for the periods presented. Concentrations of Risk and Significant Customers The Company’s financial instruments that are exposed to concentrations of credit risk consist primarily of cash and cash equivalents, available-for-sale investments, and accounts receivable. All of the Company’s cash equivalents and investments are invested in money market funds, U.S. Treasury securities, commercial paper, corporate debt securities, or U.S. Government agency securities that management believes to be of high credit quality. The Company’s cash, cash equivalents, and available-for-sale investments are spread across several different financial institutions. No single customer accounted for more than 10% of the total accounts receivable balance as of January 31, 2025 or 2024. No single customer represented 10% or more of revenue for the fiscal years ended January 31, 2025, 2024, or 2023. Cost of Revenue Cost of revenue primarily consists of expenses related to providing the Company’s cloud- hosted software subscription to customers, including personnel expenses for operations and global support, payments to the Company’s third-party cloud infrastructure providers for hosting the Company’s software, payment processing fees, amortization of capitalized software costs, amortization of acquired developed technology, and allocated overhead costs for facilities, information technology, and other allocated overhead costs. Foreign Currency Translation The functional currency for the large majority of the Company's foreign operations is the U.S. dollar, except for one subsidiary for which the local currency is the functional currency. When a consolidated entity’s functional currency is the local currency, the Company translates the foreign functional currency financial statements to U.S. dollars using the exchange rates at the balance sheet date for assets and liabilities, the period average exchange rates for revenue and expenses, and the historical exchange rates for equity. The effects of foreign currency translation adjustments are recorded in other comprehensive income as a component of stockholders’ equity and the related periodic movements are presented in the consolidated statements of comprehensive loss. Foreign currency transaction gains and losses are included in other income (expense), net, in the consolidated statements of operations in the period for which they relate. Realized foreign currency transaction gains and losses for the fiscal years ended January 31, 2025, 2024, and 2023 were not material. Cash and Cash Equivalents Cash and cash equivalents consist of cash on hand, highly liquid investments with original maturities of three months or less from the date of purchase, and money market funds. Investments The Company’s investments are classified as available-for-sale and consist of highly liquid investments, primarily commercial paper, corporate debt securities, U.S. Government agency securities, and U.S. Treasury securities. The Company determines the appropriate classification of its investments at the time of purchase and reevaluates such designation at each balance sheet date. The Company periodically evaluates its short-term investments to assess whether those with unrealized loss positions are impaired. The Company considers various factors in determining whether to recognize an impairment charge, including the extent to which the fair value is less than the Company’s cost basis, the financial condition of the issuer and any changes thereto, and the Company’s intent to sell, or whether it is more likely than not that the Company will be required to sell, the investment before recovery of the investment’s amortized cost. If the Company determines that the investment is impaired, an impairment loss is recognized in earnings equal to the difference between the investment’s amortized cost and fair value at such date. Realized gains and losses are reported in other income, net, in the consolidated statements of operations. No impairment charges have been recognized to date. Available-for-sale investments The Company classifies its available-for-sale investments, including those with stated maturities beyond 12 months, as short-term based on their highly liquid nature and because they represent the investment of cash that is available for current operations. In addition, the Company may sell these investments at any time for use in its current operations or for other purposes, even prior to maturity. The Company's available-for-sale investments are recorded at fair market value each reporting period. Unrealized gains and losses on these available-for-sale investments are reported as a separate component of accumulated other comprehensive income in the accompanying consolidated balance sheets until realized. Restricted Cash The Company has classified cash that is not available for use in its operations as restricted cash. Restricted cash consists of collateral for letters of credit related to security deposits for the Company’s office facility lease arrangements. As of January 31, 2025 and 2024, the Company had restricted cash of $1.9 million and $3.7 million, respectively, all of which was classified as non-current and included in other assets in the consolidated balance sheets. Related Party Transactions Certain members of the Company’s Board of Directors serve as directors of, or are executive officers of, and in some cases are investors in, companies that are customers or vendors of the Company. In the years ended January 31, 2025 and 2024, the Company billed $4.0 million and $3.8 million, respectively, to entities associated with related parties and recognized revenue from related party transactions of $3.6 million and $3.3 million respectively. Accounts receivable associated with related parties as of January 31, 2025 and 2024 were not significant. Billings to, revenue recognized from, and accounts receivable associated with, related party transactions for the year ended January 31, 2023 were not significant. Property and Equipment, Net Property and equipment, net, is stated at cost less accumulated depreciation. Depreciation is recorded using the straight-line method over the estimated useful lives of the respective assets, which is generally three The Company periodically reviews the estimated lives of property and equipment. If the estimated useful life assumption is reduced for any asset, the remaining unamortized balance would be amortized or depreciated over the revised estimated useful life. Research and Development Expense Research and development expenses consist primarily of personnel costs for the Company’s engineering, product, and design teams. Additionally, research and development expenses include contractor fees, depreciation of equipment used in research and development activities, acquisition-related expenses, and allocated overhead costs. Research and development costs are expensed as incurred. Capitalized Software Costs The Company evaluates costs related to the development of its platform and certain projects for internal use incurred during the application development stage. Costs related to preliminary project activities and post-implementation activities are expensed as incurred and costs related to the application development stage are capitalized. Capitalized software is amortized on a straight-line basis over its estimated useful life, which is generally three years. Management evaluates the useful lives of these assets on an annual basis and tests for impairment whenever events or changes in circumstances occur that could impact the recoverability of these assets. The Company capitalized $9.7 million, $7.3 million, and $4.8 million related to software costs during the fiscal years ended January 31, 2025, 2024, and 2023, respectively. Business Combinations The Company applies the acquisition method of accounting for business combinations. Under this method of accounting, all assets acquired and liabilities assumed are recorded at their respective fair values at the date of the acquisition. Determining the fair value of assets acquired and liabilities assumed requires management’s judgment and often involves the use of significant estimates and assumptions. These estimates can include, but are not limited to, the cash flows that an asset is expected to generate in the future, the appropriate weighted-average cost of capital, and the cost savings expected to be derived from acquiring an asset. Goodwill, Acquired Intangible Assets, and Impairment of Long-Lived Assets Goodwill : Goodwill represents the excess purchase consideration of an acquired business over the fair value of the net tangible and identifiable intangible assets. Goodwill is evaluated for impairment annually in the fourth quarter,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No impairment charges were recorded during the fiscal years ended January 31, 2025, 2024, or 2023. Acquired intangible assets : Acquired intangible assets consist of identifiable intangible assets, primarily developed technology and customer relationships, resulting from the Company’s business acquisitions. Intangible assets are recorded at fair value on the date of acquisition and amortized over their estimated useful lives. Impairment of long-lived assets : The Company reviews long-lived assets, including property and equipment, net, lease right-of-use assets, capitalized software, and acquired intangible assets for impairment when events or changes in circumstances indicate that the carrying value of these assets may not be recoverable or that the useful lives are shorter than originally estimated. The evaluation is performed at the asset group level, which is the lowest level of identifiable cash flows independent of other assets. Recoverability of these assets is measured by a comparison of the carrying amounts to the future undiscounted cash flows the assets or asset groups are expected to generate. If the carrying value of the assets or asset group is not recoverable, the impairment recognized is measured as the amount by which the carrying value exceeds its fair value. If the Company reduces the estimated useful life assumption for any asset, the remaining unamortized balance would be amortized or depreciated over the revised estimated useful life. Advertising Costs Advertising costs are expensed as incurred and are included in sales and marketing expense. Advertising costs were $9.1 million, $9.7 million, and $7.3 million for the years ended January 31, 2025, 2024, and 2023, respectively. Stock-Based Compensation The Company recognizes compensation expense for all stock-based payment awards, including stock options, restricted stock units (“RSUs”) and performance and market stock units (“PSUs”), based on the estimated fair value of the award on the grant date. The Company estimates the fair value of stock options issued to employees on the date of grant using the Black-Scholes option pricing model, which is impacted by the fair value of the Company’s common stock, as well as certain assumptions including the expected volatility over the term of the option awards, the expected term of the awards, risk-free interest rates and the expected dividend yield. Assumptions and estimates used in the determination of the fair value of stock options include expected volatility, expected term, risk-free rate, and expected dividend yield. The Company estimates the fair value of RSUs at its stock price on the grant date. The Company estimates the fair value of PSUs with performance conditions using the fair value at the date of grant. The fair value may be adjusted over the vesting period based on interim estimates of performance against the performance condition. The fair value for PSUs with market conditions is measured using a Monte Carlo simulation. Expense is recorded over the vesting period under the graded-vesting attribution method. The Company estimates the fair value of shares to be issued under its employee stock purchase plan (the “ESPP”) on the first day of the offering period using the Black-Scholes valuation model, which is impacted by the fair value of the Company’s common stock, as well as certain assumptions including the expected volatility over the term of the offering period, the expected term of the awards, risk-free interest rates, and the expected dividend yield. Assumptions used in the determination of the fair value of awards issued under the ESPP are the same as those used in the determination of the fair value of the Company’s stock options. The Company generally recognizes compensation expense for employee stock-based payment awards on a straight-line basis over the requisite service period (generally the vesting period of the award), with the exception of PSUs which are recognized using the accelerated attribution method. The Company accounts for forfeitures as they occur. Income Taxes The Company accounts for income taxes using the asset and liability method. Under this method, the Company recognizes deferred income tax assets and liabilities for the expected future consequences of temporary differences between the financial reporting and tax bases of assets and liabilities, as well as for net operating loss and tax credit carryforwards. Deferred tax assets and liabilities are measured using the tax rates that are expected to apply to taxable income for the years in which those tax assets and liabilities are expected to be realized or settled. The Company recognizes the deferred income tax effects of a change in tax rates in the period of enactment. The Company records a valuation allowance to reduce its deferred tax assets to the net amount that it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Realization of its deferred tax assets is dependent primarily upon future U.S. taxable income. The Company recognizes income tax benefits from uncertain tax positions only if it believes that it is more likely than not that the tax position will be sustained upon examination by the taxing authorities based on the technical merits of the position. The tax benefits recognized in the financial statements from such uncertain tax positions are then measured based on the largest benefit that has a greater than 50% likelihood of being realized upon settlement. Although the Company believes that it has adequately reserved for its uncertain tax positions (including net interest and penaltie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its financial position, results of operations, and cash flows. Net Loss Per Share Basic net loss per share is computed by dividing net loss attributable to PagerDuty, Inc. common stockholders by the weighted-average number of shares of common stock outstanding during the period. Diluted net loss per share is computed by dividing net loss attributable to PagerDuty, Inc. common stockholders by the weighted-average number of shares of common stock outstanding during the period giving effect to all potentially dilutive securities to the extent they are dilutive. Diluted earnings per share attributable to common stockholders adjusts basic earnings per share for the potentially dilutive impact of stock-based awards as computed under the treasury stock method and convertible notes as computed under the if-converted method. Basic and diluted net loss per share of common stock were the same for each period presented as the inclusion of all potential shares of common stock outstanding would have been anti-dilutive. Recently Adopted Accounting Standards In November 2023, the Financial Accounting Standards Board (the “FASB”) issued Accounting Standards Update (“ASU”) No. 2023-07, Segment Reporting (Topic 280): Improvements to Reportable Segment Disclosures .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Company adopted this ASU in the current year, and applied it retrospectively to all periods presented in its consolidated financial statements herein. Refer to the disclosures above in the section titled “Segment Information” for further details. Recent Accounting Pronouncements Not Yet Adopted In December 2023, the FASB issued ASU No. 2023-09, Income Taxes (Topic 740): Improvements to Income Tax Disclosures . This ASU requires disaggregated information about a reporting entity’s effective tax rate reconciliation as well as information on income taxes paid. This ASU is effective for fiscal years beginning after December 15, 2024. The Company is currently evaluating the impact of the new guidance on its consolidated financial statements. In November 2024, the FASB issued ASU No. 2024-03, Income Statement - Reporting Comprehensive Income - Expense Disaggregation Disclosures (Subtopic 220-40): Disaggregation of Income Statement Expenses. In January 2025, the FASB issued ASU No. 2025-01 to clarify the effective date of ASU 2024-03. ASU 2024-03 requires that at each interim and annual reporting period, an entity discloses the amounts of certain expenses included in each relevant expense caption. The newly required expense disclosures include certain amounts that are already required to be disclosed under current GAAP in the same disclosure as the other disaggregation requirements. The amendment also requires that an entity discloses a qualitative description of the amounts remaining in relevant expense captions that are not separately disaggregated quantitatively and disclose the total amount of selling expenses and, in annual reporting periods, an entity’s definition of selling expenses. This ASU is effective for fiscal years beginning after December 15, 2026. The Company is currently evaluating the impact of the new guidance on its consolidated financial statements. In November 2024, the FASB issued ASU No. 2024-04, Debt - Debt with Conversion and Other Options (Subtopic 470-20): Induced Conversion of Convertible Debt Instruments . This ASU clarifies the requirements for determining whether certain settlements of convertible debt instruments should be accounted for as an induced conversion. The amendments in this update are effective for all entities for annual reporting periods beginning after December 15, 2025. The Company is currently evaluating the impact of the new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Jan. 31, 2025</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In May 2022, the Company established a joint venture, PagerDuty K.K. The Company obtained a 51% controlling interest and has consolidated the financial results of the joint venture. The agreements with the non-controlling interest holders of PagerDuty K.K. contain redemption features whereby the interest held by the non-controlling interest holders is redeemable either: (i) at the option of the non-controlling interest holders; or (ii) at the option of the Company, both beginning on the tenth anniversary of the initial capital contribution. The balance of the redeemable non-controlling interest is reported at the greater of the initial carrying amount adjusted for the redeemable non-controlling interest's share of earnings or losses and other comprehensive income or loss, or its redemption value, which is determined based on a prescribed formula derived from multiple metrics including the annual recurring revenue of PagerDuty K.K. The resulting changes in the estimated redemption amount are recorded with corresponding adjustments against additional paid-in capital due to the absence of retained earnings. The carrying amount of the redeemable non-controlling interest is recorded on the Company's consolidated balance sheets as temporary equity. The following table summarizes the activity in the redeemable non-controlling interest for the periods indicated (in thousands): Year ended January 31, 2025 2024 Balance at beginning of period $ 7,293 $ 1,108 Investment by redeemable non-controlling interest — 1,781 Net loss attributable to redeemable non-controlling interest (801) (2,178) Adjustments to redeemable non-controlling interest 11,725 6,568 Foreign currency translation adjustments — 14 Balance at end of period $ 18,217 $ 7,2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Cash Equivalents, and Investments Cash, cash equivalents, and investments consisted of the following as of the dates indicated (in thousands): January 31, 2025 2024 Cash and cash equivalents: Cash $ 47,523 $ 55,736 Money market funds 298,937 305,283 Commercial paper — 994 U.S. Treasury securities — 998 Total cash and cash equivalents $ 346,460 $ 363,011 Available-for-sale investments: U.S. Treasury securities $ 58,665 $ 50,036 Commercial paper 7,446 2,886 Corporate debt securities 125,811 131,259 U.S. Government agency securities 32,444 23,997 Total available-for-sale investments $ 224,366 $ 208,178 The following tables summarize the amortized cost, net unrealized gains (losses), and fair value of the Company’s investments by significant investment category as of the dates indicated (in thousands). Gross realized gains or losses from sales of available-for-sale securities were not material for the fiscal years ended January 31, 2025 and 2024. January 31, 2025 Amortized Cost Unrealized Gain (Loss), Net Estimated Fair Value Available-for-sale investments: U.S. Treasury securities $ 58,620 $ 45 $ 58,665 Commercial paper 7,446 — 7,446 Corporate debt securities 125,792 19 125,811 U.S. Government agency securities 32,441 3 32,444 Total available-for-sale investments $ 224,299 $ 67 $ 224,366 January 31, 2024 Amortized Cost Unrealized Gain (Loss), Net Estimated Fair Value Available-for-sale investments: U.S. Treasury securities $ 50,012 $ 24 $ 50,036 Commercial paper 2,887 (1) 2,886 Corporate debt securities 131,395 (136) 131,259 U.S. Government agency securities 23,983 14 23,997 Total available-for-sale investments $ 208,277 $ (99) $ 208,178 The following tables present the Company’s available-for-sale securities by contractual maturity date as of January 31, 2025 and 2024 (in thousands): January 31, 2025 Amortized Cost Fair Value Due within one year $ 143,797 $ 143,944 Due between one to five years 80,502 80,422 Total $ 224,299 $ 224,366 January 31, 2024 Amortized Cost Fair Value Due within one year $ 155,423 $ 155,158 Due between one to five years 52,854 53,020 Total $ 208,277 $ 208,178 As of January 31, 2025, there were 49 available-for-sale securities in an unrealized loss position with an aggregate fair value of $77.2 million, 1 of which was in a continuous unrealized loss position for more than 12 months. The total unrealized loss related to the 1 security was immaterial. As of January 31, 2024, there were 70 available-for-sale securities in an unrealized loss position with an aggregate fair value of $108.7 million, 33 of which were in a continuous unrealized loss position for more than 12 months. The total unrealized loss related to the 33 securities was $0.2 million. When evaluating investments for impairment, the Company reviews factors such as the extent to which fair value has been below cost basis, the financial condition of the issuer and any changes thereto, and the Company’s intent to sell, or whether it is more likely than not that the Company will be required to sell, the investment before recovery of the investment’s amortized cost. No impairment loss has been recorded on the securities included in the tables above, as the Company believes that any decrease in fair value of these securities is temporary and the Company expects to recover at least up to the initial cost of the investment for these securities. The Company has not recorded an allowance for credit losses, as the Company believes any such losses would be immaterial based on the high-grade credit rating for each of its marketable securities as of the end of each period. Property and Equipment, Net Property and equipment, net consisted of the following as of the dates indicated (in thousands): January 31, 2025 2024 Leasehold improvements $ 7,629 $ 11,334 Computers and equipment 7,511 9,135 Furniture and fixtures 3,936 3,989 Capitalized software 27,934 18,257 Gross property and equipment (1) 47,010 42,715 Accumulated depreciation and amortization (2) (25,675) (25,083) Property and equipment, net $ 21,335 $ 17,632 ______________ (1) Gross property and equipment includes construction-in-progress for leasehold improvements and capitalized software of $9.0 million and $4.2 million that had not yet been placed in service as of January 31, 2025 and January 31, 2024, respectively. The costs associated with construction-in-progress are not amortized until the asset is available for its intended use. (2) In the year ended January 31, 2024, the Company recorded impairment charges to its leasehold improvements of $2.3 million which is described in more detail in Note 16. Restructuring Costs . The impairment charge was recorded in general and administrative expenses on the consolidated statement of operations. Depreciation and amortization expense was $8.6 million, $8.2 million, and $6.8 million for the fiscal years ended January 31, 2025, 2024, and 2023, respectively. The carrying value of capitalized software was $17.7 million and $13.1 million as of January 31, 2025 and 2024, respectively. Accrued Expenses and Other Current Liabilities Accrued expenses and other current liabilities consisted of the following as of the dates indicated (in thousands): January 31, 2025 2024 Accrued professional fees $ 4,398 $ 4,483 Accrued events 1,908 1,773 Accrued hosting and infrastructure 2,390 1,843 Accrued taxes 3,255 1,007 Accrued liabilities, other 8,371 6,366 Accrued expenses and other current liabilities $ 20,322 $ 15,472 Accrued Compensation Accrued compensation consisted of the following as of the dates indicated (in thousands): As of January 31, 2025 2024 Accrued bonuses $ 11,207 $ 7,568 Accrued paid time off 10,434 9,466 Accrued commissions 5,464 5,086 Accrued compensation, other 10,400 8,119 Accrued compensation $ 37,505 $ 30,2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Valuations based on observable inputs that reflect quoted prices for identical assets or liabilities in active markets. Level 2—Valuations based on inputs that are directly or indirectly observable in the marketplace. Level 3—Valuations based on unobservable inputs that are supported by little or no market activity. The following tables present information about the Company’s financial assets that are required to be measured or disclosed at fair value using the above input categories as of the dates indicated (in thousands): January 31, 2025 Level 1 Level 2 Level 3 Total Money market funds $ 298,937 $ — $ — $ 298,937 U.S. Treasury securities — 58,665 — 58,665 Commercial paper — 7,446 — 7,446 Corporate debt securities — 125,811 — 125,811 U.S. Government agency securities — 32,444 — 32,444 Total $ 298,937 $ 224,366 $ — $ 523,303 Included in cash equivalents $ 298,937 Included in investments $ 224,366 As of January 31, 2024 Level 1 Level 2 Level 3 Total Money market funds $ 305,283 $ — $ — $ 305,283 U.S. Treasury securities — 51,034 — 51,034 Commercial paper — 3,880 — 3,880 Corporate debt securities — 131,259 — 131,259 U.S. Government agency securities — 23,997 — 23,997 Total $ 305,283 $ 210,170 $ — $ 515,453 Included in cash equivalents $ 307,275 Included in investments $ 208,178 The Company’s assets that are measured by management at fair value on a recurring basis are generally classified within Level 1 or Level 2 of the fair value hierarchy. The Company considers all highly liquid investments purchased with an original maturity of three months or less to be cash equivalents. As of January 31, 2025 and 2024, the Company’s Level 2 securities are measured at fair value and classified within Level 2 in the fair value hierarchy because the company uses quoted market prices for similar instruments or nonbinding market prices that are corroborated by observable market data or alternative pricing sources and models using market observable inputs to determine fair value. The carrying amounts of certain financial instruments, including cash held in banks, accounts receivable, and accounts payable approximate fair value due to their short-term maturities and are excluded from the fair value table above. Convertible Senior Notes As of January 31, 2025, the estimated fair value of the Company’s outstanding 1.25% Convertible Senior Notes due 2025 (the “2025 Notes”) was approximately $55.8 million and the estimated fair value of our 1.50% Convertible Senior Notes due 2028 (the “2028 Notes”) was approximately $394.3 million. The fair values were determined based on the quoted price for the 2025 Notes and the 2028 Notes (collectively, the “Notes”) in an inactive market on the last trading day of the reporting period and are considered as Level 2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Year ended January 31, 2025 The Company did not complete any business combinations in the fiscal year ended January 31, 2025. Year ended January 31, 2024 On November 15, 2023, the Company completed the acquisition of Jeli, Inc. (“Jeli”), a software-as-a-service company that enables customers to effectively collaborate during and after an incident, identify improvement opportunities, and action insights to drive change. The Company acquired 100% of Jeli for purchase consideration of $29.7 million. The acquisition was accounted for as a business combination and total purchase consideration was allocated to the net identifiable tangible and intangible assets and liabilities based on their respective fair values on the acquisition date, with the excess recorded as goodwill. The values assigned to the assets acquired and liabilities assume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The finalization of the values assigned to the assets acquired and liabilities assumed during the year ended January 31, 2025 did not result in an adjustment to goodwill. The purchase price consisted of the following (in thousands): Cash $ 29,194 Fair value of replacement stock options attributable to pre-combination service 494 Total purchase consideration $ 29,688 The following table presents the fair values of acquired assets and liabilities recorded in the Company’s consolidated balance sheet as of the acquisition date (in thousands): Cash $ 5,123 Accounts receivable 384 Prepaid expenses and other current assets 101 Intangible assets 6,900 Goodwill 18,539 Accrued expenses and other current liabilities (99) Deferred revenue (1,094) Other liabilities (30) Deferred tax liability (136) Total purchase consideration $ 29,688 The goodwill was primarily attributed to the value of synergies created with the Company’s current and future offerings. Goodwill is not deductible for income tax purposes. The following table sets forth the components of identifiable intangible assets acquired (in thousands) and their estimated useful lives (in years) as of the date of acquisition: Fair Value Useful Life Developed technology $ 6,400 5 Customer relationships 400 10 Trademarks 100 2 Total intangible assets $ 6,900 The Company also entered into holdback agreements with the founder of Jeli with $1.4 million held back in cash which is subject to the continued service of the founder and thus excluded from the purchase price. This amount is recognized ratably as research and development expense over the required 1.5 year service period. As part of the business combination, the Company issued replacement stock option awards for the unvested, in-the-money options of Jeli’s continuing employees. The portion of the fair value of the replacement awards that was related to pre-combination vesting was $0.5 million and is included as part of the consideration transferred. The post-combination fair value was calculated as the total fair value of the replacement awards less the pre-combination fair value. This post-combination fair value was $0.4 million and will be recognized as expense over the remaining service period of the awards. Separate from the business combination, the Company issued $7.0 million in restricted stock unit awards for continuing employees attributable to post-combination services. The Company will recognize this as stock-based compensation expense over the vesting period of 4 years. From the date of the acquisition, the financial results of Jeli have been included in and are not material to the Company’s consolidated financial statements. Pro forma revenue and results of operations have not been presented because the historical results are not material to the consolidated financial statements in any period presented. The Company did not complete any other business combinations in the fiscal year ended January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Goodwill and Acquired Intangible Assets</t>
        </is>
      </c>
      <c r="B4" s="4" t="inlineStr">
        <is>
          <t xml:space="preserve">Goodwill and Acquired Intangible Assets The changes in the carrying amount of goodwill for the fiscal years ended January 31, 2025 and 2024 are as follows (in thousands): Balance as of January 31, 2023 $ 118,862 Goodwill resulting from business combination 18,539 Balance as of January 31, 2024 $ 137,401 Goodwill resulting from business combination — Balance as of January 31, 2025 $ 137,401 Intangible assets subject to amortization consist of the following as of the dates indicated (in thousands, except weighted average remaining useful life): January 31, 2025 Cost Accumulated Amortization Net Weighted Average Remaining Useful Life (Years) Customer relationships $ 24,800 $ (10,248) $ 14,552 5.9 Developed technology 31,200 (24,927) 6,273 3.1 Trademarks 500 (460) 40 0.8 Assembled workforce 2,527 (2,527) — 0.0 Other intangibles, net $ 59,027 $ (38,162) $ 20,865 5.1 January 31, 2024 Cost Accumulated Amortization Net Weighted Average Remaining Useful Life (Years) Customer relationships $ 24,800 $ (7,768) $ 17,032 6.9 Developed technology 31,200 (16,128) 15,072 2.7 Trademarks 500 (410) 90 1.8 Assembled workforce 2,527 (2,105) 422 0.3 Other intangibles, net $ 59,027 $ (26,411) $ 32,616 4.9 For the fiscal years ended January 31, 2025, 2024 and 2023, amortization expense related to intangible assets was $11.8 million, $11.5 million, and $10.2 million, respectively. As of January 31, 2025, expected amortization expense in future periods is as follows (in thousands): Year ending January 31, 2026 $ 5,217 2027 3,760 2028 3,760 2029 3,493 2030 2,480 Thereafter 2,155 Total expected future amortization expense $ 20,8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Leases Operating Leases The Company has entered into various non-cancellable operating leases for its office spaces with lease periods expiring between fiscal 2026 and fiscal 2032. The operating lease agreements generally provide for rental payments on a graduated basis and for options to renew, which could increase future minimum lease payments if exercised. Lease right-of-use assets and liabilities are recognized at the lease’s commencement date based on the present value of lease payments over the lease term. As the leases do not provide an implicit rate, the Company uses an incremental borrowing rate based on the information available at the commencement date in determining the present value of lease payments. The lease right-of-use assets also include any lease payments made and exclude lease incentives such as tenant improvement allowances. The Company’s operating leases typically include non-lease components such as common-area maintenance costs. The Company has elected a practical expedient that allows it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the consolidated balance sheets. The Company recognizes lease expense for these leases on a straight-line basis over the lease term. In June 2023, the Company entered into a sublease for a portion of its San Francisco office location. The sublease has a remaining lease term of less than one year. Sublease income, which is recorded as a reduction of rent expense, was not material for the years ended January 31, 2025 and 2024. The following table presents information about leases on the consolidated balance sheets as of the dates indicated (in thousands): January 31, 2025 2024 Assets: Lease right-of-use assets $ 6,806 $ 3,789 Liabilities: Lease liabilities, current 3,307 6,180 Lease liabilities, non-current 9,637 6,809 As of January 31, 2025 and 2024, the weighted average remaining lease term was 3.5 years and 3.2 years, respectively. As of January 31, 2025 and 2024, the weighted average discount rate used to determine the net present value of the lease liabilities was 5.2% and 3.8%, respectively. The following table presents information about leases on the consolidated statements of operations for the periods indicated (in thousands): Year ended January 31, 2025 2024 2023 Operating lease expense $ 3,067 $ 4,736 $ 5,651 Short-term lease expense 2,261 1,856 1,842 Variable lease expense 937 1,149 1,363 The following table presents supplemental cash flow information about the Company’s leases for the periods indicated (in thousands): Year ended January 31, 2025 2024 2023 Cash paid for amounts included in the measurement of lease liabilities $ 6,647 $ 6,557 $ 7,025 New operating lease right-of-use assets obtained in exchange for lease liabilities $ 6,111 $ 349 $ — As of January 31, 2025, remaining maturities of lease liabilities are as follows (in thousands): Year ended January 31, 2026 $ 3,849 2027 4,047 2028 4,172 2029 1,974 2030 81 Thereafter — Gross lease payments $ 14,123 Less: imputed interest (1,179) Total lease liabilities $ 12,944 In the year ended January 31, 2024, the Company recorded an impairment charge to its right-of-use assets of $6.1 million. The impairment charges represent the amount by which the carrying value of the right-of-use asset exceeded its estimated fair value. The estimated fair value was based on the present value of the estimated cash flows that could be generated from subleasing the property for the remaining lease term. The impairment charge was recorded in general and administrative expenses on the consolidated statement of operations. There were no impairment charges recorded in the years ended January 31, 2025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Jan. 31, 2025</t>
        </is>
      </c>
    </row>
    <row r="3">
      <c r="A3" s="3" t="inlineStr">
        <is>
          <t>Debt Disclosure [Abstract]</t>
        </is>
      </c>
      <c r="B3" s="4" t="inlineStr">
        <is>
          <t xml:space="preserve"> </t>
        </is>
      </c>
    </row>
    <row r="4">
      <c r="A4" s="4" t="inlineStr">
        <is>
          <t>Debt and Financing Arrangements</t>
        </is>
      </c>
      <c r="B4" s="4" t="inlineStr">
        <is>
          <t xml:space="preserve">Debt and Financing Arrangements 2025 Convertible Senior Notes In June 2020, the Company issued an aggregate principal amount of $287.5 million of 2025 Notes in a private offering pursuant to an indenture dated June 25, 2020 (the “2025 Indenture”). The 2025 Notes are senior, unsecured obligations of the Company and accrue interest payable semiannually in arrears on January 1 and July 1 of each year, beginning on January 1, 2021, at a rate of 1.25% per year. The 2025 Notes will mature on July 1, 2025, unless such notes are converted, redeemed or repurchased earlier. In October 2023, the Company provided written notice to the trustee and the note holders of the 2025 Notes that it had irrevocably elected to settle the principal amount of its convertible senior notes in cash and pay or deliver, as the case may be, cash, shares of common stock or a combination of cash and shares of common stock, at the Company’s election, in respect to the remainder, if any, of the Company’s conversion obligation in excess of the aggregate principal amount of the 2025 Notes being converted. In October 2023, the Company paid $223.7 million to repurchase an aggregate principal amount of $230.0 million of the 2025 Notes with a carrying value of $227.5 million, net of unamortized issuance costs of $2.6 million. As a result, in the year ended January 31, 2024, the Company recorded a gain on partial extinguishment of the 2025 Notes of $3.7 million in the consolidated statements of operations. 2028 Convertible Senior Notes In October 2023, the Company issued an aggregate principal amount of $402.5 million of convertible senior notes in a private offering pursuant to an indenture dated October 13, 2023 (the “2028 Indenture” and, together with the 2025 Indenture, the “Indentures”). The total net proceeds from the debt offering, after deducting initial purchasers’ discounts and debt issuance costs of $12.0 million, were $390.4 million. The 2028 Notes are senior, unsecured obligations of the Company and accrue interest payable semiannually in arrears on April 15 and October 15 of each year, beginning on April 15, 2024, at a rate of 1.50% per year. The 2028 Notes will mature on October 15, 2028, unless such notes are converted, redeemed or repurchased earlier. Upon conversion, the Company will pay cash up to the aggregate principal amount of the 2028 Notes to be converted and pay or deliver, as the case may be, cash, shares of common stock or a combination of cash and shares of common stock, at the Company’s election, in respect to the remainder, if any, of the Company’s conversion obligation in excess of the aggregate principal amount of the 2028 Notes being converted, in the manner and subject to the terms and conditions provided in the 2028 Indenture. Additional Terms of the Notes Holders of the Notes may convert all or any portion of their Notes at their option at any time prior to the close of business on April 1, 2025, with respect to the 2025 Notes, or June 15, 2028, with respect to the 2028 Notes, only under the following circumstances: • During any fiscal quarter commencing after the fiscal quarter ended October 31, 2020, with respect to the 2025 Notes, or the fiscal quarter ending January 31, 2024, with respect to the 2028 Notes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relevant conversion price on each applicable trading day; • During the five business day period after any ten consecutive trading day period (the measurement period) in which the “trading price” (as defined in the relevant Indenture) per $1,000 principal amount of such Notes for each trading day of the measurement period was less than 98% of the product of the last reported sale price of the Company’s common stock and the relevant conversion rate on each such trading day; • If the Company calls such Notes for redemption, at any time prior to the close of business on the scheduled trading day immediately preceding the redemption date; or • Upon the occurrence of specified corporate events, as noted in the Indenture. On or after April 1, 2025, with respect to the 2025 Notes, or June 15, 2028, with respect to the 2028 Notes, until the close of business on the second scheduled trading day immediately preceding the relevant maturity date, holders of the Notes may convert all or any portion of their Notes at any time, regardless of the foregoing circumstances. The initial conversion rate for the 2025 Notes is 24.95 shares of common stock per $1,000 principal amount of 2025 Notes, which is equivalent to an initial conversion price of approximately $40.08 per share of common stock. The initial conversion rate for the 2028 Notes is 36.56 shares of common stock per $1,000 principal amount of 2028 Notes, which is equivalent to an initial conversion price of approximately $27.35 per share of common stock. The conversion rate for the Notes is subject to adjustment under certain circumstances in accordance with the terms of the relevant Indenture, but will not be adjusted for accrued and unpaid interest. In addition, following certain corporate events that occur prior to the maturity date, or if the Company delivers a notice of redemption, the Company will, in certain circumstances, increase the conversion rate for a holder who elects to convert its Notes in connection with such a corporate event or convert its notes called (or deemed called) for redemption during the related redemption period (as defined in the relevant Indenture), as the case may be. The Company may not redeem the 2025 Notes prior to July 6, 2023 or the 2028 Notes prior to October 20, 2026. The Company may redeem for cash all or any portion of the Notes, at its option, with respect to the 2025 Notes, on a redemption date occurring on or after July 6, 2023 and prior to the 41st scheduled trading day immediately preceding the maturity date of the 2025 Notes, or with respect to the 2028 Notes, on a redemption date occurring on or after October 20, 2026 and prior to the 61st scheduled trading day immediately preceding the maturity date of the 2028 Notes, if the last reported sale price of the common stock has been at least 130% of the relevant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to be redeemed, plus accrued and unpaid interest to, but excluding, the redemption date. No sinking fund is provided for the 2025 Notes or the 2028 Notes. If the Company undergoes a fundamental change (as defined in the relevant Indenture), holders may require the Company to repurchase for cash all or any portion of their Notes at a fundamental change repurchase price equal to 100% of the principal amount of the Notes to be repurchased, plus any accrued and unpaid interest to, but excluding, the fundamental change repurchase date. The Indentures governing the Notes contain customary terms and covenants, including that upon certain events of default occurring and continuing, the trustee or the holders of at least 25% in aggregate principal amount of the outstanding 2025 Notes or 2028 Notes may declare the entire principal of all such 2025 Notes or 2028 Notes plus accrued and unpaid interest to be immediately due and payable. Accounting for the Notes The Notes are accounted for as a single liability measured at their amortized cost, as no other embedded features require bifurcation and recognition as derivatives. As of January 31, 2025, the 2025 Notes are classified in current liabilities and the 2028 Notes are classified as non-current liabilities. Issuance costs are amortized to interest expense over the contractual term of the Notes at an effective interest rate of 1.91% for the 2025 Notes and 2.13% for the 2028 Notes. The net carrying amount of the Notes was as follows as of the dates indicated (in thousands): As of January 31, 2025 As of January 31, 2024 2025 Notes 2028 Notes Total 2025 Notes 2028 Notes Total Principal $ 57,500 $ 402,500 $ 460,000 $ 57,500 $ 402,500 $ 460,000 Unamortized issuance costs (74) (9,218) (9,292) (597) (11,373) (11,970) Net carrying amount $ 57,426 $ 393,282 $ 450,708 $ 56,903 $ 391,127 $ 448,030 Interest expense recognized related to the Notes was as follows for the periods indicated (in thousands): Year ended January 31, 2025 2024 2023 Contractual interest expense $ 6,629 $ 4,422 $ 3,594 Amortization of debt issuance costs 2,629 2,078 1,839 Total interest expense related to the Notes $ 9,258 $ 6,500 $ 5,433 Capped Call Transactions In connection with the offering of the 2025 Notes, the Company entered into privately negotiated capped call transactions (the “2025 Capped Calls”) with certain financial institution counterparties. In connection with the offering of the 2028 Notes, the Company entered into separate privately negotiated capped call transactions (the “2028 Capped Calls” and, together with the 2025 Capped Calls, the “Capped Calls”). The Capped Calls are generally intended to reduce or offset the potential dilution to the common stock upon any conversion of the Notes, subject to a cap based on the cap price of such Capped Calls. For accounting purposes, the Capped Calls are separate transactions, and not part of the terms of the Notes. The Capped Calls are recorded in stockholders’ equity and are not accounted for as derivatives. The costs incurred to purchase the 2025 Capped Calls and the 2028 Capped Calls of $35.7 million and $55.1 million, respectively, were recorded as a reduction to additional paid-in capital in the accompanying consolidated balance sheets. The Capped Calls will not be remeasured as long as they continue to meet the conditions for equity classification. The 2025 Capped Calls each have an initial strike price of approximately $40.08 per share, subject to certain adjustments, which corresponds to the initial conversion price of the 2025 Notes, and an initial cap price of $61.66 per share, subject to certain adjustments. The 2025 Capped Calls cover, subject to anti-dilution adjustments, approximately 7.2 million shares of the Company’s common stock. The 2025 Capped Calls are subject to automatic exercise over a 40 trading day period commencing on May 2, 2025, subject to earlier termination under certain circumstances and may be settled in cash, shares of common stock, or a combination of cash and shares of common stock, at the Company’s election. The 2025 Capped Calls remain outstanding as of January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s contractual obligations are as follows for the periods presented (in thousands): Purchase Commitments (1) Senior Convertible Notes (2) Total Year ended January 31, 2026 $ 33,188 $ 63,897 $ 97,085 2027 22,228 6,038 28,266 2028 16,334 6,038 22,372 2029 264 408,538 408,802 2030 — — — Thereafter — — — Total contractual obligations $ 72,014 $ 484,511 $ 556,525 (1) Primarily relates to contractual third-party services. (2) Includes principal and interest payments. For more information regarding the Company’s convertible senior notes, refer to Note 9. Debt and Financing Arrangements . Refer to Note 8. Leases for a description of the Company’s lease-related contractual obligations. Legal Matters From time to time, the Company may be subject to various claims and other legal matters arising in the ordinary course of business. The Company investigates these claims as they arise and accrues estimates for resolution of legal and other contingencies when losses are probable and estimable. The Company is not currently a party to any material legal proceedings nor is it aware of any pending or threatened litigation that could reasonably be expected to have a material adverse effect on its business, financial condition, results of operations, or cash flows. Warranties and Indemnification The Company has entered into service-level agreements with a portion of its customers defining levels of uptime reliability and performance and permitting those customers to receive credits if the Company fails to meet the defined levels of uptime. To date, the Company has not experienced any significant failures to meet defined levels of uptime reliability and performance as a result of those agreements and, as a result, the Company has not incurred or accrued any material liabilities related to these agreements in the financial statements. In the ordinary course of business, the Company may agree to indemnify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As permitted under Delaware law, the Company has entered into indemnification agreements with its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its consolidated balance sheets, consolidated statements of operations, consolidated statements of comprehensive loss, or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12 Months Ended</t>
        </is>
      </c>
    </row>
    <row r="2">
      <c r="B2" s="2" t="inlineStr">
        <is>
          <t>Jan. 31, 2025</t>
        </is>
      </c>
    </row>
    <row r="3">
      <c r="A3" s="3" t="inlineStr">
        <is>
          <t>Revenue from Contract with Customer [Abstract]</t>
        </is>
      </c>
      <c r="B3" s="4" t="inlineStr">
        <is>
          <t xml:space="preserve"> </t>
        </is>
      </c>
    </row>
    <row r="4">
      <c r="A4" s="4" t="inlineStr">
        <is>
          <t>Deferred Revenue and Remaining Performance Obligations</t>
        </is>
      </c>
      <c r="B4" s="4" t="inlineStr">
        <is>
          <t>Deferred Revenue and Remaining Performance Obligations The following table presents the changes to the Company’s deferred revenue for the periods indicated (in thousands): Year ended January 31, 2025 2024 2023 Deferred revenue, beginning of period $ 228,161 $ 209,051 $ 170,224 Billings 485,090 448,715 408,764 Deferred revenue assumed in business combinations — 1,094 856 Revenue recognized (467,499) (430,699) (370,793) Deferred revenue, end of period $ 245,752 $ 228,161 $ 209,051 Approximately 54%, 48%, and 44% of total revenue recognized in the fiscal years ended January 31, 2025, 2024, and 2023 was from the deferred revenue balances at the beginning of each period. The transaction price allocated to the remaining performance obligations represents all future, non-cancelable contracted revenue that has not yet been recognized, inclusive of deferred revenue that has been invoiced and non-cancelable amounts that will be invoiced and recognized as revenue in future periods. Beginning in the first quarter of fiscal 2025, the Company began to include contracts with an original term of less than 12 months in this disclosure. Such contracts comprised $128 million of remaining non-cancelable performance obligations as of January 31, 2025. As of January 31, 2025, total remaining non-cancelable performance obligations under cloud-hosted and term-license software subscription contracts with customers was approximately $440 million. Of this amount, the Company expects to recognize revenue of approximately $302 million, or 68.6%, over the next 12 months with the balance to be recognized as revenue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Jan. 31, 2025</t>
        </is>
      </c>
    </row>
    <row r="3">
      <c r="A3" s="3" t="inlineStr">
        <is>
          <t>Equity [Abstract]</t>
        </is>
      </c>
      <c r="B3" s="4" t="inlineStr">
        <is>
          <t xml:space="preserve"> </t>
        </is>
      </c>
    </row>
    <row r="4">
      <c r="A4" s="4" t="inlineStr">
        <is>
          <t>Common Stock and Stockholders' Equity</t>
        </is>
      </c>
      <c r="B4" s="4" t="inlineStr">
        <is>
          <t xml:space="preserve">Common Stock and Stockholders’ Equity Common Stock The Company has authorized capital stock consisting of 1,000,000,000 shares of common stock as of January 31, 2025 and 2024, with a par value of $0.000005 per share. The Company had 91,082,604 and 95,068,187 shares of common stock issued and 91,082,604 and 92,737,185 shares of common stock outstanding as of January 31, 2025 and 2024, respectively. Common Stock Repurchases In October 2023, the Company repurchased a total of 2,331,002 shares of the Company’s common stock through open market purchases at an average per share price of $21.45 for a total repurchase price of $50.0 million. During the year ended January 31, 2025, these shares were retired. In May 2024, the Company’s Board of Directors authorized a share repurchase program to repurchase up to $100.0 million of the Company’s common stock (the “2024 Share Repurchase Program”). Under the 2024 Share Repurchase Program, the Company repurchased a total of 5,223,071 shares of common stock through open market purchases at an average per share price of $19.15 for a total repurchase price of $100.0 million. During the year ended January 31, 2025, these shares were retired. Equity Incentive Plan In 2019, the Company adopted the 2019 Equity Incentive Plan (the “2019 Plan”). As of January 31, 2025 and 2024, the Company was authorized to grant up to 36,096,964 shares and 31,519,553 shares of common stock, respectively, under the 2019 Plan. The Company currently uses authorized and unissued shares to satisfy stock award exercises and settlement of RSUs and PSUs. As of January 31, 2025 and 2024, there were 20,028,092 shares and 17,178,454 shares, respectively, available for future issuance under the 2019 Plan. Shares of common stock reserved for future issuance as of the end of the period noted are as follows: January 31, 2025 Outstanding stock options and unvested RSUs and PSUs 12,879,148 Available for future stock option, RSU, and PSU grants 20,028,092 Available for ESPP 3,795,079 Total common stock reserved for future issuance 36,702,319 Stock Options A summary of the Company’s stock option activity and related information is as follows: Number of shares Weighted Average Exercise Price Weighted Average Remaining Contractual Term (Years) Aggregate Intrinsic Value (in thousands) Outstanding at January 31, 2024 4,875,025 $ 10.29 4.4 $ 68,151 Granted — $ — Exercised (620,106) $ 6.97 Forfeited or canceled (34,287) $ 24.17 Outstanding at January 31, 2025 4,220,632 $ 10.67 3.2 $ 37,041 Vested and exercisable as of January 31, 2025 4,183,325 $ 10.47 3.1 $ 36,997 The Company uses the Black-Scholes option-pricing model to estimate the fair value of stock options on the date of grant and accounts for forfeitures as they occur. The following assumptions were used to calculate the fair value of the Company’s stock options granted to employees during the periods indicated: Year ended January 31, 2024 2023 Expected dividend yield — — Expected volatility 55.0 % 47.1% Expected term (years) 5.2 6.1 Risk-free interest rate 4.50% - 4.60% 2.50% No stock options were granted during the year ended January 31, 2025. Stock options granted during the years ended January 31, 2024 and 2023 had a weighted average grant date fair value per share of $13.00 and $16.46, respectively. The aggregate intrinsic value of stock options exercised during the fiscal years ended January 31, 2025, 2024, and 2023 was $7.2 million, $22.7 million, and $50.8 million, respectively. As of January 31, 2025, there was approximately $0.6 million of total unrecognized compensation cost related to unvested stock options granted under the 2019 Plan, which will be recognized over a weighted average period of 1.0 year. Restricted Stock Units A summary of the Company’s RSU activity and related information is as follows: Number of RSUs Weighted Average Grant Date Fair Value Per Share Outstanding at January 31, 2024 7,412,056 $ 31.08 Granted 4,831,482 $ 20.73 Vested (3,906,967) $ 30.24 Forfeited or canceled (1,221,607) $ 29.61 Outstanding at January 31, 2025 7,114,964 $ 24.78 The fair value of the Company’s RSUs is expensed ratably over the vesting period, and is based on the fair value of the underlying shares on the date of grant. The Company accounts for forfeitures as they occur. As of January 31, 2025, there was $167.1 million of unrecognized stock-based compensation expense related to unvested RSUs, which is expected to be recognized over a weighted average period of 2.1 years based on vesting under the award service conditions. Performance Stock Units The Company grants PSUs to certain employees of the Company, which, in the current fiscal year, are to vest based on the level of achievement of certain targets related to the Company’s operating plan over the one-year performance period. In prior periods, PSUs vested based on both the level of achievement of certain targets related to the Company’s operating plan and the relative growth of the per share price of the Company’s common stock as compared to the S&amp;P Software &amp; Services Select Index over the one-year performance period. The PSUs vest over a three-year period, subject to continuous service with the Company. The number of shares of the Company’s common stock that will vest based on the performance and market conditions can range from 0% to 200% of the target amount. Compensation expense for PSUs with performance conditions is measured using the fair value at the date of grant, and may be adjusted over the vesting period based on interim estimates of performance against the performance condition. Compensation expense for PSUs with market conditions is measured using a Monte Carlo simulation approach. Expense is recorded over the vesting period under the graded-vesting attribution method. In the year ended January 31, 2025, the Compensation Committee of the Company’s Board of Directors certified the results of the Company’s operating plan and relative growth of the per share price of the Company’s common stock as compared to the S&amp;P Software &amp; Services Select Index for the fiscal year ended January 31, 2024. Based on the results, the PSUs granted in April 2023 (“2023 PSU Awards”) were cancelled as the target was not met. A summary of the Company’s PSU activity and related information is as follows: Number of PSUs Weighted Average Grant Date Fair Value Per Share Outstanding at January 31, 2024 541,992 $ 35.08 Granted (1) 781,813 $ 21.62 Vested (9,050) $ 41.17 Forfeited or canceled (65,182) $ 35.64 Performance adjustment for 2023 PSU Awards (487,834) $ 41.88 Outstanding at January 31, 2025 761,739 $ 21.62 (1) This amount represents awards granted at 100% attainment. During the year ended January 31, 2025, the Company recorded stock-based compensation expense for the number of PSUs considered probable of vesting based on the attainment of the performance targets. As of January 31, 2025, total unrecognized stock-based compensation cost related to PSUs was $6.6 million. This unrecognized stock-based compensation cost is expected to be recognized using the accelerated attribution method over a weighted-average period of approximately 1.2 years. Employee Stock Purchase Plan The Company’s ESPP generally provides for 24-month offering periods beginning June 15 and December 15 of each year, with each offering period consisting of four six-month purchase periods. On each purchase date, eligible employees will purchase the shares at a price per share equal to 85% of the lesser of: (i) the fair market value of the Company’s stock as of the beginning of the offering period; or (ii) the fair market value of the Company’s stock on the purchase date, as defined in the ESPP. The following assumptions were used to calculate the fair value of shares to be granted under the ESPP during the periods indicated: Year ended January 31, 2025 2024 2023 Expected dividend yield — — — Expected volatility 38.4% - 51.9% 35.8% - 60.1% 44.1% - 65.6% Expected term (years) 0.5 - 2.0 0.5 - 2.0 0.5 - 2.0 Risk-free interest rate 4.20% - 5.32% 0.69% - 5.29% 0.11% - 4.62% During the fiscal years ended January 31, 2025, 2024 and 2023, the Company recognized $4.8 million, $6.0 million, and $4.9 million, respectively of stock-based compensation expense related to the ESPP. During the fiscal years ended January 31, 2025, 2024 and 2023, the Company withheld $8.5 million, $10.2 million, and $10.0 million, respectively, in contributions from employees. In the fiscal years ended January 31, 2025, 2024 and 2023, 502,460, 536,151, and 495,432 shares of common stock, respectively, were issued under the ESPP at a weighted average purchase price of $17.89, $19.20, and $19.93 per share, respectively. Stock-Based Compensation Stock-based compensation expense included in the Company’s consolidated statements of operations was as follows for the periods indicated (in thousands): Year ended January 31, 2025 2024 2023 Cost of revenue $ 5,984 $ 7,586 $ 6,827 Research and development 44,691 44,800 39,012 Sales and marketing 31,185 30,345 29,804 General and administrative 44,350 44,421 34,264 Total $ 126,210 $ 127,152 $ 109,9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5</t>
        </is>
      </c>
    </row>
    <row r="3">
      <c r="A3" s="3" t="inlineStr">
        <is>
          <t>Earnings Per Share [Abstract]</t>
        </is>
      </c>
      <c r="B3" s="4" t="inlineStr">
        <is>
          <t xml:space="preserve"> </t>
        </is>
      </c>
    </row>
    <row r="4">
      <c r="A4" s="4" t="inlineStr">
        <is>
          <t>Net Loss per Share</t>
        </is>
      </c>
      <c r="B4" s="4" t="inlineStr">
        <is>
          <t>Net Loss per Share Net loss used for the purpose of determining basic and diluted net loss per share is determined by taking net loss attributable to PagerDuty, Inc., less the redeemable non-controlling interests redemption value adjustment. The following table presents the calculation of basic and diluted net loss per share attributable to PagerDuty, Inc. common stockholders for the periods indicated (in thousands, except number of shares and per share data): As of January 31, 2025 2024 2023 Numerator: Net loss attributable to PagerDuty, Inc. $ (42,735) $ (75,189) $ (128,423) Less: Adjustment attributable to redeemable non-controlling interest 11,725 6,568 — Net loss attributable to PagerDuty, Inc. common stockholders $ (54,460) $ (81,757) $ (128,423) Denominator: Weighted average shares used in calculating net loss per share, basic and diluted (in thousands) 92,000 92,341 88,721 Net loss per share, basic and diluted, attributable to PagerDuty, Inc. common stockholders $ (0.59) $ (0.89) $ (1.45) Since the Company was in a loss position for the periods presented, basic net loss per share and diluted net loss per share are the same, as the inclusion of all potential common stock outstanding would have been anti-dilutive. Potentially dilutive securities that were not included in the diluted per share calculations because they would be anti-dilutive were as follows (in thousands): As of January 31, 2025 2024 2023 Shares subject to outstanding common stock awards 12,097 12,829 14,989 Restricted stock issued to acquire key personnel — 25 63 Shares issuable pursuant to the ESPP 103 105 106 Total 12,200 12,959 15,158 Additionally, as of January 31, 2023, using the conversion rate of 24.95 shares of common stock per $1,000 principal amount of the 2025 Notes, the potentially dilutive shares that were not included in the diluted per share calculations was 7.2 million. As described in Note 9, Debt and Financing Arrangements , upon conversion of the Notes, the Company will pay cash up to the aggregate principal amount of the Notes to be converted and pay or deliver, as the case may be, cash, shares of common stock or a combination of cash and shares of common stock, at the Company’s election, in respect to the remainder, if any, of the Company’s conversion obligation in excess of the aggregate principal amount of the Notes being converted. As of January 31, 2025 and 2024, the conversion options of the Notes were out of money and as a result, there were no potentially dilutive shares related to the conversion of the Notes. Additionally, as described in Note 9, Debt and Financing Arrangements , the Company entered into the Capped Calls, which were not included for purposes of calculating the number of diluted shares outstanding, as their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components of loss before income taxes were as follows for the periods indicated (in thousands): Year ended January 31, 2025 2024 2023 Domestic $ (44,009) $ (75,375) $ (130,971) Foreign 2,256 (2,004) 907 Loss before (provision for) benefit from income taxes $ (41,753) $ (77,379) $ (130,064) The components of the provision for (benefit from) income tax were as follows for the periods indicated (in thousands): Year ended January 31, 2025 2024 2023 Current: Federal $ 433 $ — $ — State 437 117 — Foreign 999 466 267 Total current tax expense $ 1,869 $ 583 $ 267 Deferred: Federal $ — $ (97) $ (794) State — (39) (536) Foreign (86) (459) 224 Total deferred tax expense $ (86) $ (595) $ (1,106) Provision for (benefit from) income taxes $ 1,783 $ (12) $ (839) A reconciliation of the Company’s recorded provision for (benefit from) income tax to the amount of taxes computed at the U.S. statutory rate was as follows for the periods indicated (in thousands): Year ended January 31, 2025 2024 2023 Income taxes computed at U.S. federal statutory rate $ (8,768) $ (16,249) $ (27,313) State taxes, net of federal benefit 1,075 (2,029) (5,044) Stock-based compensation 14,760 8,695 554 Foreign rate differential 419 428 300 Tax credits, net of FIN48 reserves (1,460) (1,956) (1,789) Change in valuation allowance (4,605) 10,169 31,350 Foreign-derived intangible income benefit (1,039) — — Other 1,401 930 1,103 Provision for (benefit from) income taxes $ 1,783 $ (12) $ (839) Deferred income taxes arise from temporary differences between the carrying values of assets and liabilities for financial reporting purposes and income tax reporting purposes, as well as operating losses and tax credit carryforwards. Significant components of the Company’s deferred tax assets and liabilities were as follows as of the periods indicated (in thousands): January 31, 2025 2024 Deferred tax assets: Net operating losses $ 110,076 $ 122,343 Capitalized research and development costs 46,543 34,757 Allowances and accruals 8,067 7,374 Stock-based compensation 9,306 11,096 Charitable contributions 74 3,983 Tax credits 15,032 14,704 Lease liabilities 2,947 3,262 Other 457 1,311 Gross deferred tax assets $ 192,502 $ 198,830 Less: valuation allowance (172,538) (177,078) Net deferred tax assets $ 19,964 $ 21,752 Deferred tax liabilities: Deferred commissions $ (11,067) $ (11,565) Intangible assets (9,353) (11,357) Lease assets (1,445) (958) Other (582) (448) Gross deferred tax liabilities $ (22,447) $ (24,328) Net deferred tax liabilities $ (2,483) $ (2,576) The realization of deferred tax assets is dependent upon the generation of sufficient taxable income of the appropriate character in future periods. The Company regularly assesses the ability to realize its deferred tax assets and establishes a valuation allowance if it is more likely than not that some portion of the deferred tax assets will not be realized. The Company weighs all available positive and negative evidence, including its earnings history and results of recent operations, scheduled reversals of deferred tax liabilities, projected future taxable income, and tax planning strategies. Due to the weight of objectively verifiable negative evidence, including its history of losses in the United States and Japan, the Company believes that it is more likely than not that its U.S., federal and state, and Japan deferred tax assets will not be realized. Accordingly, the Company has recorded a full valuation allowance on such deferred tax assets. The valuation allowance against its various deferred tax assets decreased by $4.5 million, increased by $14.2 million, and increased by $40.8 million during the fiscal years ended January 31, 2025, 2024, and 2023, respectively. The decrease in the Company's valuation allowance compared to the prior year was primarily due to the utilization of U.S. federal and state net operating losses in the current period netted with the increase in U.S. deferred tax assets resulting from capitalization and amortization of research and development expenses. As of January 31, 2025, the Company had federal net operating loss carryforwards as reported on the tax return in the amount of $404.2 million. Beginning in 2037, $5.3 million of the federal net operating losses will begin to expire. The remaining $398.9 million will carry forward indefinitely. As of January 31, 2025, the Company had state and foreign net operating loss carryforwards as reported on the tax return in the amount of $29.2 million and $6.5 million, respectively, which begin to expire in 2028 and 2033, respectively. Utilization of the Company’s net operating loss may be subject to annual limitations due to the ownership change limitations provided by section 382 of the Internal Revenue Code and similar state provisions. The Company’s net operating loss carryforwards could expire before utilization if subject to annual limitations. As of January 31, 2025, the Company had federal, California, and Canadian research and development credit carryforwards as reported on the tax return of $15.0 million, $7.4 million, and $2.3 million, respectively. The federal research and development credits will begin to expire in 2036, the California research and development credits have no expiration, and the Canadian research and development credits will begin to expire in 2042. The following table summarizes the activity related to the Company’s unrecognized tax benefits for the periods indicated (in thousands): Year ended January 31, 2025 2024 2023 Balance at beginning of period $ 9,065 $ 7,723 $ 6,190 Additions related to prior years — 110 85 Reductions related to prior years (87) (192) (18) Additions related to current year 1,297 1,424 1,304 Additions related to acquired positions — — 162 Balance at end of period $ 10,275 $ 9,065 $ 7,723 All of the Company’s tax years remain open for examination by U.S. federal and state tax authorities. The non-U.S. tax returns remain open for examination for the years 2017 and onwards. Due to its U.S. federal and state valuation allowance, $0.9 million, $0.9 million, and $1.0 million of unrecognized tax benefits as of January 31, 2025, 2024, and 2023, respectively, would affect the effective tax rate if recognized. The Company recognizes interest and penalties related to unrecognized tax benefits as provision for income taxes. The Company has accrued an immaterial amount of interest and penalties associated with its unrecognized tax benefits noted above as of January 31, 2025. The Company does not anticipate the total amounts of unrecognized tax benefits will significantly decrease in the next 12 months. U.S. income tax has not been recognized on the excess of the amount for financial reporting over the tax basis of investments in foreign subsidiaries that is indefinitely reinvested outside the United States. As a result of current U.S. tax law, the tax impact of future distributions of foreign earnings would generally be limited to withholding tax from local jurisdictions. The amount of the deferred tax liability on the excess of the amount for financial reporting over the tax basis of investments in foreign subsidiaries i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an. 31, 2025</t>
        </is>
      </c>
    </row>
    <row r="3">
      <c r="A3" s="3" t="inlineStr">
        <is>
          <t>Segment Reporting [Abstract]</t>
        </is>
      </c>
      <c r="B3" s="4" t="inlineStr">
        <is>
          <t xml:space="preserve"> </t>
        </is>
      </c>
    </row>
    <row r="4">
      <c r="A4" s="4" t="inlineStr">
        <is>
          <t>Geographic Information</t>
        </is>
      </c>
      <c r="B4" s="4" t="inlineStr">
        <is>
          <t>Geographic Information Revenue by location is generally determined by the billing address of the customer. The following table sets forth revenue by geographic area for the periods indicated (in thousands): Year ended January 31, 2025 2024 2023 United States $ 337,580 $ 312,165 $ 283,266 International 129,919 118,534 87,527 Total $ 467,499 $ 430,699 $ 370,793 Other than the United States, no other individual country accounted for 10% or more of revenue for the fiscal years ended January 31, 2025, 2024, or 2023. As of January 31, 2025, 69% of the Company’s long-lived assets, including property and equipment and right-of-use lease assets, were located in the United States, 17% were located in Canada, 12% were located in Portugal, 1% were located in the United Kingdom, and 1% were located in Chile. As of January 31, 2024, 73% of the Company’s long-lived assets, including property and equipment and right-of-use lease assets, were located in the United States, 20% were located in Canada, 4% were located in Portugal, 2% were located in the United Kingdom, and 1% were located in Chi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Jan. 31, 2025</t>
        </is>
      </c>
    </row>
    <row r="3">
      <c r="A3" s="3" t="inlineStr">
        <is>
          <t>Restructuring and Related Activities [Abstract]</t>
        </is>
      </c>
      <c r="B3" s="4" t="inlineStr">
        <is>
          <t xml:space="preserve"> </t>
        </is>
      </c>
    </row>
    <row r="4">
      <c r="A4" s="4" t="inlineStr">
        <is>
          <t>Restructuring Costs</t>
        </is>
      </c>
      <c r="B4" s="4" t="inlineStr">
        <is>
          <t xml:space="preserve">Restructuring Costs In January 2024, in an effort to rationalize the Company’s real estate footprint, the Atlanta leased office spaces began to be decommissioned in order to be vacated. As a result, the Company recorded a $7.2 million impairment charge in the period, of which $5.3 million related to lease right-of-use-assets and $1.9 million related to leasehold improvements. The impairment charge was recorded in general and administrative expenses on the consolidated statement of operations. In July 2023, the Company recorded an impairment charge of $1.2 million, of which $0.4 million related to leasehold improvements and $0.8 million related to right-of-use lease assets and liabilities abandoned in the period as a result of the San Francisco office sublease. The impairment charge was recorded in general and administrative expenses on the consolidated statement of operations. In January 2023, as part of the Company’s ongoing actions to drive efficient growth and expand operating margins, the Company began implementing changes that included reallocating certain roles and realigning teams to continue to improve operational resiliency and agility. The immediate impact was a 7% reduction in headcount, as some roles were eliminated and new roles created in high-talent, lower-cost geographies. During the fiscal year ended January 31, 2023, the Company incurred costs associated with the restructuring plan of approximately $5.0 million, which was primarily comprised of severance payments, employee benefit contributions, and other related costs. In connection with the restructuring, the Company recorded the restructuring costs within the cost of sales, research and development, sales and marketing, and general and administrative The Company incurred immaterial additional personnel costs related to the reduction in headcount during the year ended January 31, 2024. The amounts accrued as of January 31, 2023 and the immaterial additional costs incurred during the year ended January 31, 2024 were paid during the year ended January 31, 2024, with no remaining balances accrued as of January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Jan. 31, 2025</t>
        </is>
      </c>
    </row>
    <row r="3">
      <c r="A3" s="3" t="inlineStr">
        <is>
          <t>Retirement Benefits [Abstract]</t>
        </is>
      </c>
      <c r="B3" s="4" t="inlineStr">
        <is>
          <t xml:space="preserve"> </t>
        </is>
      </c>
    </row>
    <row r="4">
      <c r="A4" s="4" t="inlineStr">
        <is>
          <t>401(k) Plan</t>
        </is>
      </c>
      <c r="B4" s="4" t="inlineStr">
        <is>
          <t>401(k) Plan The Company has a qualified defined contribution plan under Section 401(k) of the Internal Revenue Code covering eligible employees. The 401(k) plan allows each participant to contribute up to an amount not to exceed an annual statutory maximum. The Company is responsible for the administrative costs of the 401(k) plan, and effective January 1, 2022, the employer matching contribution was two percent (2%) of each participant’s employee contributions of at least 2% of eligible wages during the period. During the fiscal years ended January 31, 2025, 2024, and 2023, the Company recognized expense of $2.8 million, $3.6 million, and $2.6 million, respectively, related to matching contrib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5</t>
        </is>
      </c>
    </row>
    <row r="3">
      <c r="A3" s="3" t="inlineStr">
        <is>
          <t>Subsequent Events [Abstract]</t>
        </is>
      </c>
      <c r="B3" s="4" t="inlineStr">
        <is>
          <t xml:space="preserve"> </t>
        </is>
      </c>
    </row>
    <row r="4">
      <c r="A4" s="4" t="inlineStr">
        <is>
          <t>Subsequent Events</t>
        </is>
      </c>
      <c r="B4" s="4" t="inlineStr">
        <is>
          <t>Subsequent Events In March 2025, the Company’s Board of Directors authorized a share repurchase program for the repurchase of shares of the Company’s common stock, in an aggregate amount of up to $150.0 million (the “2025 Share Repurchase Program”). The 2025 Share Repurchase Program replaces the Company’s 2024 Share Repurchase Program, which was completed in November 2024. Share repurchases under the 2025 Share Repurchase Program may be made from time to time through open market purchases, privately negotiated transactions, or other legally permissible means, including pursuant to Rule 10b5-1 trading plans. The 2025 Share Repurchase Program expires on March 13, 2027 and does not obligate the Company to acquire a specified number of shares, and may be suspended, modified, or terminated at any time, without prior notice. The number of shares to be repurchased will depend on a variety of factors, including price, general business and market conditions, and alternative investment opportun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PagerDuty, Inc.</t>
        </is>
      </c>
      <c r="B4" s="7" t="n">
        <v>-42735</v>
      </c>
      <c r="C4" s="7" t="n">
        <v>-75189</v>
      </c>
      <c r="D4" s="7" t="n">
        <v>-128423</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Jan. 31, 2025 shares</t>
        </is>
      </c>
      <c r="C2" s="2" t="inlineStr">
        <is>
          <t>Jan. 31, 2025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December 13, 2024, Mitra Rezvan, our former Chief Accounting Officer, terminated a trading plan for the sale of the Company’s common stock that is intended to satisfy the affirmative defense of Rule 10b5-1(c). The trading plan was adopted on July 10, 2024 and was set to expire on October 10, 2025. The trading plan provided for the sale of up to 60,594 shares of common stock, all of which are subject to the Company’s stock price reaching certain price thresholds .</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itra Rezv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itra Rezvan</t>
        </is>
      </c>
      <c r="C10" s="4" t="inlineStr">
        <is>
          <t xml:space="preserve"> </t>
        </is>
      </c>
    </row>
    <row r="11">
      <c r="A11" s="4" t="inlineStr">
        <is>
          <t>Title</t>
        </is>
      </c>
      <c r="B11" s="4" t="inlineStr">
        <is>
          <t>Chief Accounting Officer</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December 13, 2024</t>
        </is>
      </c>
      <c r="C13" s="4" t="inlineStr">
        <is>
          <t xml:space="preserve"> </t>
        </is>
      </c>
    </row>
    <row r="14">
      <c r="A14" s="4" t="inlineStr">
        <is>
          <t>Aggregate Available</t>
        </is>
      </c>
      <c r="B14" s="6" t="n">
        <v>60594</v>
      </c>
      <c r="C14" s="6" t="n">
        <v>6059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7" t="n">
        <v>346460</v>
      </c>
      <c r="C3" s="7" t="n">
        <v>363011</v>
      </c>
    </row>
    <row r="4">
      <c r="A4" s="4" t="inlineStr">
        <is>
          <t>Investments</t>
        </is>
      </c>
      <c r="B4" s="6" t="n">
        <v>224366</v>
      </c>
      <c r="C4" s="6" t="n">
        <v>208178</v>
      </c>
    </row>
    <row r="5">
      <c r="A5" s="4" t="inlineStr">
        <is>
          <t>Accounts receivable, net of allowance for credit losses of $1,103 and $1,382 as of January 31, 2025 and January 31, 2024, respectively</t>
        </is>
      </c>
      <c r="B5" s="6" t="n">
        <v>107350</v>
      </c>
      <c r="C5" s="6" t="n">
        <v>100413</v>
      </c>
    </row>
    <row r="6">
      <c r="A6" s="4" t="inlineStr">
        <is>
          <t>Deferred contract costs, current</t>
        </is>
      </c>
      <c r="B6" s="6" t="n">
        <v>19787</v>
      </c>
      <c r="C6" s="6" t="n">
        <v>19502</v>
      </c>
    </row>
    <row r="7">
      <c r="A7" s="4" t="inlineStr">
        <is>
          <t>Prepaid expenses and other current assets</t>
        </is>
      </c>
      <c r="B7" s="6" t="n">
        <v>13757</v>
      </c>
      <c r="C7" s="6" t="n">
        <v>12094</v>
      </c>
    </row>
    <row r="8">
      <c r="A8" s="4" t="inlineStr">
        <is>
          <t>Total current assets</t>
        </is>
      </c>
      <c r="B8" s="6" t="n">
        <v>711720</v>
      </c>
      <c r="C8" s="6" t="n">
        <v>703198</v>
      </c>
    </row>
    <row r="9">
      <c r="A9" s="4" t="inlineStr">
        <is>
          <t>Property and equipment, net</t>
        </is>
      </c>
      <c r="B9" s="6" t="n">
        <v>21335</v>
      </c>
      <c r="C9" s="6" t="n">
        <v>17632</v>
      </c>
    </row>
    <row r="10">
      <c r="A10" s="4" t="inlineStr">
        <is>
          <t>Deferred contract costs, non-current</t>
        </is>
      </c>
      <c r="B10" s="6" t="n">
        <v>25279</v>
      </c>
      <c r="C10" s="6" t="n">
        <v>25118</v>
      </c>
    </row>
    <row r="11">
      <c r="A11" s="4" t="inlineStr">
        <is>
          <t>Lease right-of-use assets</t>
        </is>
      </c>
      <c r="B11" s="6" t="n">
        <v>6806</v>
      </c>
      <c r="C11" s="6" t="n">
        <v>3789</v>
      </c>
    </row>
    <row r="12">
      <c r="A12" s="4" t="inlineStr">
        <is>
          <t>Goodwill</t>
        </is>
      </c>
      <c r="B12" s="6" t="n">
        <v>137401</v>
      </c>
      <c r="C12" s="6" t="n">
        <v>137401</v>
      </c>
    </row>
    <row r="13">
      <c r="A13" s="4" t="inlineStr">
        <is>
          <t>Intangible assets, net</t>
        </is>
      </c>
      <c r="B13" s="6" t="n">
        <v>20865</v>
      </c>
      <c r="C13" s="6" t="n">
        <v>32616</v>
      </c>
    </row>
    <row r="14">
      <c r="A14" s="4" t="inlineStr">
        <is>
          <t>Other assets</t>
        </is>
      </c>
      <c r="B14" s="6" t="n">
        <v>3860</v>
      </c>
      <c r="C14" s="6" t="n">
        <v>5552</v>
      </c>
    </row>
    <row r="15">
      <c r="A15" s="4" t="inlineStr">
        <is>
          <t>Total assets</t>
        </is>
      </c>
      <c r="B15" s="6" t="n">
        <v>927266</v>
      </c>
      <c r="C15" s="6" t="n">
        <v>925306</v>
      </c>
    </row>
    <row r="16">
      <c r="A16" s="3" t="inlineStr">
        <is>
          <t>Current liabilities:</t>
        </is>
      </c>
      <c r="B16" s="4" t="inlineStr">
        <is>
          <t xml:space="preserve"> </t>
        </is>
      </c>
      <c r="C16" s="4" t="inlineStr">
        <is>
          <t xml:space="preserve"> </t>
        </is>
      </c>
    </row>
    <row r="17">
      <c r="A17" s="4" t="inlineStr">
        <is>
          <t>Accounts payable</t>
        </is>
      </c>
      <c r="B17" s="6" t="n">
        <v>7329</v>
      </c>
      <c r="C17" s="6" t="n">
        <v>6242</v>
      </c>
    </row>
    <row r="18">
      <c r="A18" s="4" t="inlineStr">
        <is>
          <t>Accrued expenses and other current liabilities</t>
        </is>
      </c>
      <c r="B18" s="6" t="n">
        <v>20322</v>
      </c>
      <c r="C18" s="6" t="n">
        <v>15472</v>
      </c>
    </row>
    <row r="19">
      <c r="A19" s="4" t="inlineStr">
        <is>
          <t>Accrued compensation</t>
        </is>
      </c>
      <c r="B19" s="6" t="n">
        <v>37505</v>
      </c>
      <c r="C19" s="6" t="n">
        <v>30239</v>
      </c>
    </row>
    <row r="20">
      <c r="A20" s="4" t="inlineStr">
        <is>
          <t>Deferred revenue, current</t>
        </is>
      </c>
      <c r="B20" s="6" t="n">
        <v>243269</v>
      </c>
      <c r="C20" s="6" t="n">
        <v>223522</v>
      </c>
    </row>
    <row r="21">
      <c r="A21" s="4" t="inlineStr">
        <is>
          <t>Lease liabilities, current</t>
        </is>
      </c>
      <c r="B21" s="6" t="n">
        <v>3307</v>
      </c>
      <c r="C21" s="6" t="n">
        <v>6180</v>
      </c>
    </row>
    <row r="22">
      <c r="A22" s="4" t="inlineStr">
        <is>
          <t>Convertible senior notes, net, current</t>
        </is>
      </c>
      <c r="B22" s="6" t="n">
        <v>57426</v>
      </c>
      <c r="C22" s="6" t="n">
        <v>0</v>
      </c>
    </row>
    <row r="23">
      <c r="A23" s="4" t="inlineStr">
        <is>
          <t>Total current liabilities</t>
        </is>
      </c>
      <c r="B23" s="6" t="n">
        <v>369158</v>
      </c>
      <c r="C23" s="6" t="n">
        <v>281655</v>
      </c>
    </row>
    <row r="24">
      <c r="A24" s="4" t="inlineStr">
        <is>
          <t>Convertible senior notes, net, non-current</t>
        </is>
      </c>
      <c r="B24" s="6" t="n">
        <v>393282</v>
      </c>
      <c r="C24" s="6" t="n">
        <v>448030</v>
      </c>
    </row>
    <row r="25">
      <c r="A25" s="4" t="inlineStr">
        <is>
          <t>Deferred revenue, non-current</t>
        </is>
      </c>
      <c r="B25" s="6" t="n">
        <v>2483</v>
      </c>
      <c r="C25" s="6" t="n">
        <v>4639</v>
      </c>
    </row>
    <row r="26">
      <c r="A26" s="4" t="inlineStr">
        <is>
          <t>Lease liabilities, non-current</t>
        </is>
      </c>
      <c r="B26" s="6" t="n">
        <v>9637</v>
      </c>
      <c r="C26" s="6" t="n">
        <v>6809</v>
      </c>
    </row>
    <row r="27">
      <c r="A27" s="4" t="inlineStr">
        <is>
          <t>Other liabilities</t>
        </is>
      </c>
      <c r="B27" s="6" t="n">
        <v>4661</v>
      </c>
      <c r="C27" s="6" t="n">
        <v>5280</v>
      </c>
    </row>
    <row r="28">
      <c r="A28" s="4" t="inlineStr">
        <is>
          <t>Total liabilities</t>
        </is>
      </c>
      <c r="B28" s="6" t="n">
        <v>779221</v>
      </c>
      <c r="C28" s="6" t="n">
        <v>746413</v>
      </c>
    </row>
    <row r="29">
      <c r="A29" s="4" t="inlineStr">
        <is>
          <t>Commitments and contingencies (Note 10)</t>
        </is>
      </c>
      <c r="B29" s="4" t="inlineStr">
        <is>
          <t xml:space="preserve"> </t>
        </is>
      </c>
      <c r="C29" s="4" t="inlineStr">
        <is>
          <t xml:space="preserve"> </t>
        </is>
      </c>
    </row>
    <row r="30">
      <c r="A30" s="4" t="inlineStr">
        <is>
          <t>Redeemable non-controlling interest (Note 3)</t>
        </is>
      </c>
      <c r="B30" s="6" t="n">
        <v>18217</v>
      </c>
      <c r="C30" s="6" t="n">
        <v>7293</v>
      </c>
    </row>
    <row r="31">
      <c r="A31" s="3" t="inlineStr">
        <is>
          <t>Stockholders' equity</t>
        </is>
      </c>
      <c r="B31" s="4" t="inlineStr">
        <is>
          <t xml:space="preserve"> </t>
        </is>
      </c>
      <c r="C31" s="4" t="inlineStr">
        <is>
          <t xml:space="preserve"> </t>
        </is>
      </c>
    </row>
    <row r="32">
      <c r="A32" s="4" t="inlineStr">
        <is>
          <t>Common stock</t>
        </is>
      </c>
      <c r="B32" s="6" t="n">
        <v>0</v>
      </c>
      <c r="C32" s="6" t="n">
        <v>0</v>
      </c>
    </row>
    <row r="33">
      <c r="A33" s="4" t="inlineStr">
        <is>
          <t>Additional paid-in-capital</t>
        </is>
      </c>
      <c r="B33" s="6" t="n">
        <v>725483</v>
      </c>
      <c r="C33" s="6" t="n">
        <v>774768</v>
      </c>
    </row>
    <row r="34">
      <c r="A34" s="4" t="inlineStr">
        <is>
          <t>Accumulated other comprehensive loss</t>
        </is>
      </c>
      <c r="B34" s="6" t="n">
        <v>-485</v>
      </c>
      <c r="C34" s="6" t="n">
        <v>-733</v>
      </c>
    </row>
    <row r="35">
      <c r="A35" s="4" t="inlineStr">
        <is>
          <t>Accumulated deficit</t>
        </is>
      </c>
      <c r="B35" s="6" t="n">
        <v>-595170</v>
      </c>
      <c r="C35" s="6" t="n">
        <v>-552435</v>
      </c>
    </row>
    <row r="36">
      <c r="A36" s="4" t="inlineStr">
        <is>
          <t>Treasury Stock</t>
        </is>
      </c>
      <c r="B36" s="6" t="n">
        <v>0</v>
      </c>
      <c r="C36" s="6" t="n">
        <v>-50000</v>
      </c>
    </row>
    <row r="37">
      <c r="A37" s="4" t="inlineStr">
        <is>
          <t>Total stockholders’ equity</t>
        </is>
      </c>
      <c r="B37" s="6" t="n">
        <v>129828</v>
      </c>
      <c r="C37" s="6" t="n">
        <v>171600</v>
      </c>
    </row>
    <row r="38">
      <c r="A38" s="4" t="inlineStr">
        <is>
          <t>Total liabilities, redeemable non-controlling interest, and stockholders' equity</t>
        </is>
      </c>
      <c r="B38" s="7" t="n">
        <v>927266</v>
      </c>
      <c r="C38" s="7" t="n">
        <v>925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customer data, and personal information (collectively, “Information Systems and Data”). Our Chief Information Security Officer (“CISO”), along with the information security, engineering, and legal functions at the Company, help identify, assess, and manage the Company’s cybersecurity threats and risks. They work to identify and assess risks from cybersecurity threats by monitoring and evaluating the threat environment using various methods including manual and automated tools, subscribing to reports and services that identify cybersecurity threats, evaluating our and our industry’s risk profile, conducting audits and threat assessments, conducting vulnerability assessments, and external threat intelligence. Depending on the environment, system, and data, we implement and maintain certain technical and organizational measures, processes, standards and policies designed to manage and mitigate material risks from cybersecurity threats to our Information Systems and Data, including, for example: incident response procedures, vulnerability management process, disaster recovery/business continuity plans, encryption, network security controls, user access controls including multifactor authentication and role-based access, data segregation, asset management, systems monitoring, vendor risk management program, employee training, penetration testing, cybersecurity insurance, and dedicated cybersecurity staff. Our assessment and management of material risks from cybersecurity threats are integrated into the Company’s overall risk management processes, including by prioritizing our risk management processes and mitigating cybersecurity threats that are more likely to lead to a material impact to our business. We use third-party service providers to assist us from time to time to identify, assess, and manage material risks from cybersecurity threats, including, for example, professional services firms, cybersecurity consultants, managed cybersecurity service providers, and penetration testing firms. For a description of the risks from cybersecurity threats that may materially affect the Company and how they may do so, see our risk factors under Part I.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the Company’s overall risk management processes, including by prioritizing our risk management processes and mitigating cybersecurity threats that are more likely to lead to a material impac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oversees the Company’s cybersecurity risk management as part of its general oversight function. The board of directors’ audit committee is responsible for overseeing the Company’s cybersecurity risk management processes, including oversight of mitigation of risks from cybersecurity threats. Our cybersecurity risk assessment and management processes are implemented and maintained by certain Company management, including our Chief Technology Officer (“CTO”), CISO, and Chief Information Officer (“CIO”), who have decades of experience in cybersecurity and information technology. Our CTO has extensive experience in computer science, and our CISO has extensive experience in computer security and enterprise data. Company management, including the CTO, CISO, and CIO, is responsible for hiring appropriate personnel, helping to integrate cybersecurity risk considerations into the Company’s overall risk management strategy, and communicating key priorities to relevant personnel. Management is also responsible for approving budgets for spending on cybersecurity, helping prepare for cybersecurity incidents, and approving cybersecurity processes. Our cybersecurity incident response and vulnerability management processes are designed to escalate certain cybersecurity incidents to members of management depending on the circumstances, including to the CISO, CTO, and CIO, as appropriate. The CTO, CISO, and CIO work with the Company’s incident response team to help the Company mitigate and remediate such cybersecurity incidents. In addition, the Company’s incident response and vulnerability management processes include updates to the audit committee of the board of directors as appropriate. </t>
        </is>
      </c>
    </row>
    <row r="11">
      <c r="A11" s="4" t="inlineStr">
        <is>
          <t>Cybersecurity Risk Board Committee or Subcommittee Responsible for Oversight [Text Block]</t>
        </is>
      </c>
      <c r="B11" s="4" t="inlineStr">
        <is>
          <t>Our board of directors oversees the Company’s cybersecurity risk management as part of its general oversight function. The board of directors’ audit committee is responsible for overseeing the Company’s cybersecurity risk management processes, including oversight of mitigation of risks from cybersecurity threats.</t>
        </is>
      </c>
    </row>
    <row r="12">
      <c r="A12" s="4" t="inlineStr">
        <is>
          <t>Cybersecurity Risk Process for Informing Board Committee or Subcommittee Responsible for Oversight [Text Block]</t>
        </is>
      </c>
      <c r="B12" s="4" t="inlineStr">
        <is>
          <t xml:space="preserve">Our board of directors oversees the Company’s cybersecurity risk management as part of its general oversight function. The board of directors’ audit committee is responsible for overseeing the Company’s cybersecurity risk management processes, including oversight of mitigation of risks from cybersecurity threats. Our cybersecurity risk assessment and management processes are implemented and maintained by certain Company management, including our Chief Technology Officer (“CTO”), CISO, and Chief Information Officer (“CIO”), who have decades of experience in cybersecurity and information technology. Our CTO has extensive experience in computer science, and our CISO has extensive experience in computer security and enterprise data. Company management, including the CTO, CISO, and CIO, is responsible for hiring appropriate personnel, helping to integrate cybersecurity risk considerations into the Company’s overall risk management strategy, and communicating key priorities to relevant personnel. Management is also responsible for approving budgets for spending on cybersecurity, helping prepare for cybersecurity incidents, and approving cybersecurity processes. Our cybersecurity incident response and vulnerability management processes are designed to escalate certain cybersecurity incidents to members of management depending on the circumstances, including to the CISO, CTO, and CIO, as appropriate. The CTO, CISO, and CIO work with the Company’s incident response team to help the Company mitigate and remediate such cybersecurity incidents. In addition, the Company’s incident response and vulnerability management processes include updates to the audit committee of the board of directors as appropriate. </t>
        </is>
      </c>
    </row>
    <row r="13">
      <c r="A13" s="4" t="inlineStr">
        <is>
          <t>Cybersecurity Risk Role of Management [Text Block]</t>
        </is>
      </c>
      <c r="B13"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customer data, and personal information (collectively, “Information Systems and Data”). Our Chief Information Security Officer (“CISO”), along with the information security, engineering, and legal functions at the Company, help identify, assess, and manage the Company’s cybersecurity threats and risks. They work to identify and assess risks from cybersecurity threats by monitoring and evaluating the threat environment using various methods including manual and automated tools, subscribing to reports and services that identify cybersecurity threats, evaluating our and our industry’s risk profile, conducting audits and threat assessments, conducting vulnerability assessments, and external threat intelligence. Depending on the environment, system, and data, we implement and maintain certain technical and organizational measures, processes, standards and policies designed to manage and mitigate material risks from cybersecurity threats to our Information Systems and Data, including, for example: incident response procedures, vulnerability management process, disaster recovery/business continuity plans, encryption, network security controls, user access controls including multifactor authentication and role-based access, data segregation, asset management, systems monitoring, vendor risk management program, employee training, penetration testing, cybersecurity insurance, and dedicated cybersecurity staff. Our assessment and management of material risks from cybersecurity threats are integrated into the Company’s overall risk management processes, including by prioritizing our risk management processes and mitigating cybersecurity threats that are more likely to lead to a material impact to our business. We use third-party service providers to assist us from time to time to identify, assess, and manage material risks from cybersecurity threats, including, for example, professional services firms, cybersecurity consultants, managed cybersecurity service providers, and penetration testing firms. For a description of the risks from cybersecurity threats that may materially affect the Company and how they may do so, see our risk factors under Part I. Item 1A. Risk Factors in this Annual Report on Form 10-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cybersecurity risk assessment and management processes are implemented and maintained by certain Company management, including our Chief Technology Officer (“CTO”), CISO, and Chief Information Officer (“CIO”), who have decades of experience in cybersecurity and information technology. Our CTO has extensive experience in computer science, and our CISO has extensive experience in computer security and enterprise data. </t>
        </is>
      </c>
    </row>
    <row r="16">
      <c r="A16" s="4" t="inlineStr">
        <is>
          <t>Cybersecurity Risk Management Expertise of Management Responsible [Text Block]</t>
        </is>
      </c>
      <c r="B16" s="4" t="inlineStr">
        <is>
          <t>Our CTO has extensive experience in computer science, and our CISO has extensive experience in computer security and enterprise data.</t>
        </is>
      </c>
    </row>
    <row r="17">
      <c r="A17" s="4" t="inlineStr">
        <is>
          <t>Cybersecurity Risk Process for Informing Management or Committees Responsible [Text Block]</t>
        </is>
      </c>
      <c r="B17" s="4" t="inlineStr">
        <is>
          <t xml:space="preserve">Our cybersecurity risk assessment and management processes are implemented and maintained by certain Company management, including our Chief Technology Officer (“CTO”), CISO, and Chief Information Officer (“CIO”), who have decades of experience in cybersecurity and information technology. Our CTO has extensive experience in computer science, and our CISO has extensive experience in computer security and enterprise data. Company management, including the CTO, CISO, and CIO, is responsible for hiring appropriate personnel, helping to integrate cybersecurity risk considerations into the Company’s overall risk management strategy, and communicating key priorities to relevant personnel. Management is also responsible for approving budgets for spending on cybersecurity, helping prepare for cybersecurity incidents, and approving cybersecurity processes. Our cybersecurity incident response and vulnerability management processes are designed to escalate certain cybersecurity incidents to members of management depending on the circumstances, including to the CISO, CTO, and CIO, as appropriate. The CTO, CISO, and CIO work with the Company’s incident response team to help the Company mitigate and remediate such cybersecurity incidents. In addition, the Company’s incident response and vulnerability management processes include updates to the audit committee of the board of directors as appropriate.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nited States (“U.S.”) generally accepted accounting principles (“U.S. GAAP” or “GAAP”), and applicable rules and regulations of the Securities and Exchange Commission (“SEC”). The consolidated financial statements include the results of PagerDuty, Inc., its wholly-owned subsidiaries, and subsidiaries in which the Company holds a controlling interest. All intercompany balances and transactions have been eliminated in consolidation. The Company’s fiscal year ends on January 31. References to fiscal 2025 refer to the fiscal year ended January 31, 2025.</t>
        </is>
      </c>
    </row>
    <row r="5">
      <c r="A5" s="4" t="inlineStr">
        <is>
          <t>Use of Estimates</t>
        </is>
      </c>
      <c r="B5" s="4" t="inlineStr">
        <is>
          <t>Use of Estimates The preparation of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 and expenses during the reporting periods. Actual results could differ from these estimates. The Company’s most significant estimates and judgments involve the period of benefit for amortizing deferred contract costs, the determination of the fair value of acquired assets and assumed liabilities, stock-based compensation, redemption value of redeemable non-controlling interests, and estimates related to the Company’s revenue recognition, such as the assessment of performance obligations in the Company’s revenue arrangements and the fair value assigned to each performance obligation, among others. Management bases its estimates on historical experience and on various other assumptions which management believes to be reasonable, the results of which form the basis for making judgments about the carrying values of assets and liabilities.</t>
        </is>
      </c>
    </row>
    <row r="6">
      <c r="A6" s="4" t="inlineStr">
        <is>
          <t>Segment Information</t>
        </is>
      </c>
      <c r="B6" s="4" t="inlineStr">
        <is>
          <t>Segment Information The Company manages its operations and allocates resources as one operating and reportable segment at the consolidated level. The Company’s chief operating decision maker (“CODM”) is its chief executive officer. The CODM uses consolidated net loss to measure segment profit or loss, allocate resources, make operating decisions, and assess performance through monitoring and evaluation of forecast versus actual results. Further, the CODM reviews and utilizes functional expenses (cost of revenue, sales and marketing, research and development, and general and administrative) at the consolidated level to manage the Company’s operations. Net loss is the Company’s primary measure of profit or loss. Significant expenses within net loss include cost of revenue, research and development, sales and marketing, and general and administrative, which each are separately presented on the consolidated statements of operations. Stock-based compensation expense is also a significant expense within net loss. Refer to Note 12. Common Stock and Stockholders’ Equity</t>
        </is>
      </c>
    </row>
    <row r="7">
      <c r="A7" s="4" t="inlineStr">
        <is>
          <t>Revenue Recognition, Deferred Revenue, Deferred Contract Costs, and Cost of Revenue</t>
        </is>
      </c>
      <c r="B7" s="4" t="inlineStr">
        <is>
          <t>Revenue Recognition The Company generates revenue primarily from cloud-hosted software subscription fees. The Company also generates revenue from term-license software subscription fees and professional services. Revenue recognized from professional services has historically been immaterial. Revenue is recognized when control of the license or service is transferred to its customers, in an amount that reflects the consideration the Company expects to be entitled to in exchange for those services. Revenue is recognized net of taxes invoiced to customers, which are subsequently remitted to governmental authorities. The Company accounts for revenue contracts with customers by applying the requirements of Accounting Standards Codification (“ASC”) 606, Revenue Recognition (“AS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Cloud-hosted software subscriptions : The Company’s cloud-hosted software subscriptions allow customers to use its cloud-hosted software over the contract period without taking possession of the software. The Company’s cloud-hosted software subscription agreements generally have monthly or annual contractual terms. Revenue related to the Company’s cloud-hosted software subscriptions is recognized ratably over the related contractual term beginning on the date that the Company’s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erm-license software subscriptions : The Company’s term-license software subscriptions provide both an obligation to provide access to its on-premise software, which includes both open-source and proprietary features, as well as an obligation to provide support and maintenance. The Company’s term-license software subscription agreements generally have annual contractual terms. The Company accounts for the license to the software and support as two separate performance obligations. As the open-source software is publicly available at no cost to the customer, the Company has determined that there is no value to be assigned to the open-source software in the term-license software subscription arrangements. The proprietary software license represents a promise to provide a license to use functional intellectual property that is recognized at a point in time on the date access to the software is made available to the customer and the term-license software subscription period has begun. The Company has concluded the support is a stand-ready performance obligation that consists of a series of distinct services that are satisfied ratably over time as the services are provided. The Company uses a time-based output method to measure progress because efforts are expended evenly throughout the period given that the nature of the promise is a stand-ready service. The Company recognizes support revenue ratably, typically beginning on the start of the contractual term of the arrangement. Cloud-hosted and term-license software subscriptions : In order to determine the stand-alone selling price for the cloud-hosted and term-license software subscriptions, the Company conducts a periodic analysis that requires judgment and considers multiple factors that are reasonably available, and maximizes the use of observable inputs that may vary over time depending upon the unique facts and circumstances related to each performance obligation. To have observable inputs, the Company requires that a substantial majority of the stand-alone selling prices for a product offering fall within a pricing range. If a directly observable stand-alone selling price does not exist, the Company estimates a stand-alone selling price range by reviewing external and internal market factor categories, which may include pricing practices, historical discounting, industry practices, service groups, and geographic considerations. Management believes that these analyses result in an estimate that approximates the price the Company would charge for the performance obligations if they were sold separately. The Company’s cloud-hosted and term-license software subscription arrangements are generally non-cancellable and do not contain refund provisions. The Company bills for monthly cloud-hosted and term-license software subscriptions on a monthly basis and annually in advance for arrangements with terms of one year or more. The price of the cloud-hosted and term-license software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due to changes in the transaction price was not material. The Company’s revenue excludes sales and other indirect taxes. Deferred Revenue The Company records contract liabilities to deferred revenue when amounts are invoiced in advance of performance. Deferred revenue consists of the unearned portion of customer billings. The Company’s payment terms generally provide for payment within 30 days of the invoice date. Amounts anticipated to be recognized within one year of the balance sheet date are recorded as deferred revenue, current, while the remaining portion is recorded as deferred revenue, non-current in the consolidated balance sheets. The Company applied the practical expedient in ASC 606 and did not evaluate contracts of one year or less for the existence of a significant financing component. For contracts with terms of more than a year, the Company has determined its contracts generally do not include a significant financing component as the majority relate to contracts that are billed annually in advance. The primary purpose of the Company’s invoicing terms is to provide customers with simplified and predictable ways of purchasing the Company’s cloud-hosted software subscriptions, not to receive financing from its customers or to provide customers with financing. Deferred Contract Costs Deferred contract costs consist of sales commissions earned by the Company’s sales force which are considered incremental and recoverable costs of obtaining a contract with a customer. The Company determined that sales commissions that are related to contract renewals are not commensurate with commissions earned on the initial contract. Accordingly, sales commissions for initial contracts are deferred and then amortized on a straight-line basis over a period of benefit that the Company has determined to be four years. The Company determined the period of benefit by taking into consideration its customer contracts, technology, and other factors. Amounts anticipated to be recognized within one year of the balance sheet date are recorded as deferred contract costs, current, while the remaining portion is recorded as deferred contract costs, non-current in the consolidated balance sheets. Deferred contract costs are periodically reviewed for impairment. Amortization of deferred contract costs is included in sales and marketing expense in the consolidated statements of operations. Cost of Revenue</t>
        </is>
      </c>
    </row>
    <row r="8">
      <c r="A8" s="4" t="inlineStr">
        <is>
          <t>Accounts Receivable and Related Allowance for Credit Losses</t>
        </is>
      </c>
      <c r="B8" s="4" t="inlineStr">
        <is>
          <t>Accounts Receivable and Related Allowance for Credit Losses</t>
        </is>
      </c>
    </row>
    <row r="9">
      <c r="A9" s="4" t="inlineStr">
        <is>
          <t>Concentrations of Risk and Significant Customers</t>
        </is>
      </c>
      <c r="B9" s="4" t="inlineStr">
        <is>
          <t>Concentrations of Risk and Significant Customers</t>
        </is>
      </c>
    </row>
    <row r="10">
      <c r="A10" s="4" t="inlineStr">
        <is>
          <t>Foreign Currency Translation</t>
        </is>
      </c>
      <c r="B10" s="4" t="inlineStr">
        <is>
          <t>Foreign Currency Translation The functional currency for the large majority of the Company's foreign operations is the U.S. dollar, except for one subsidiary for which the local currency is the functional currency. When a consolidated entity’s functional currency is the local currency, the Company translates the foreign functional currency financial statements to U.S. dollars using the exchange rates at the balance sheet date for assets and liabilities, the period average exchange rates for revenue and expenses, and the historical exchange rates for equity. The effects of foreign currency translation adjustments are recorded in other comprehensive income as a component of stockholders’ equity and the related periodic movements are presented in the consolidated statements of comprehensive loss. Foreign currency transaction gains and losses are included in other income (expense), net, in the consolidated statements of operations in the period for which they relate. Realized foreign currency transaction gains and losses for the fiscal years ended January 31, 2025, 2024, and 2023 were not material.</t>
        </is>
      </c>
    </row>
    <row r="11">
      <c r="A11" s="4" t="inlineStr">
        <is>
          <t>Cash and Cash Equivalents</t>
        </is>
      </c>
      <c r="B11" s="4" t="inlineStr">
        <is>
          <t>Cash and Cash Equivalents</t>
        </is>
      </c>
    </row>
    <row r="12">
      <c r="A12" s="4" t="inlineStr">
        <is>
          <t>Investments</t>
        </is>
      </c>
      <c r="B12" s="4" t="inlineStr">
        <is>
          <t>Investments The Company’s investments are classified as available-for-sale and consist of highly liquid investments, primarily commercial paper, corporate debt securities, U.S. Government agency securities, and U.S. Treasury securities. The Company determines the appropriate classification of its investments at the time of purchase and reevaluates such designation at each balance sheet date. The Company periodically evaluates its short-term investments to assess whether those with unrealized loss positions are impaired. The Company considers various factors in determining whether to recognize an impairment charge, including the extent to which the fair value is less than the Company’s cost basis, the financial condition of the issuer and any changes thereto, and the Company’s intent to sell, or whether it is more likely than not that the Company will be required to sell, the investment before recovery of the investment’s amortized cost. If the Company determines that the investment is impaired, an impairment loss is recognized in earnings equal to the difference between the investment’s amortized cost and fair value at such date. Realized gains and losses are reported in other income, net, in the consolidated statements of operations. No impairment charges have been recognized to date. Available-for-sale investments</t>
        </is>
      </c>
    </row>
    <row r="13">
      <c r="A13" s="4" t="inlineStr">
        <is>
          <t>Restricted Cash</t>
        </is>
      </c>
      <c r="B13" s="4" t="inlineStr">
        <is>
          <t>Restricted Cash</t>
        </is>
      </c>
    </row>
    <row r="14">
      <c r="A14" s="4" t="inlineStr">
        <is>
          <t>Property and Equipment, Net</t>
        </is>
      </c>
      <c r="B14" s="4" t="inlineStr">
        <is>
          <t>Property and Equipment, Net Property and equipment, net, is stated at cost less accumulated depreciation. Depreciation is recorded using the straight-line method over the estimated useful lives of the respective assets, which is generally three</t>
        </is>
      </c>
    </row>
    <row r="15">
      <c r="A15" s="4" t="inlineStr">
        <is>
          <t>Research and Development Expense</t>
        </is>
      </c>
      <c r="B15" s="4" t="inlineStr">
        <is>
          <t>Research and Development Expense Research and development expenses consist primarily of personnel costs for the Company’s engineering, product, and design teams. Additionally, research and development expenses include contractor fees, depreciation of equipment used in research and development activities, acquisition-related expenses, and allocated overhead costs. Research and development costs are expensed as incurred.</t>
        </is>
      </c>
    </row>
    <row r="16">
      <c r="A16" s="4" t="inlineStr">
        <is>
          <t>Capitalized Software Costs</t>
        </is>
      </c>
      <c r="B16" s="4" t="inlineStr">
        <is>
          <t>Capitalized Software Costs</t>
        </is>
      </c>
    </row>
    <row r="17">
      <c r="A17" s="4" t="inlineStr">
        <is>
          <t>Business Combinations</t>
        </is>
      </c>
      <c r="B17" s="4" t="inlineStr">
        <is>
          <t>Business Combinations</t>
        </is>
      </c>
    </row>
    <row r="18">
      <c r="A18" s="4" t="inlineStr">
        <is>
          <t>Goodwill, Acquired Intangible Assets</t>
        </is>
      </c>
      <c r="B18" s="4" t="inlineStr">
        <is>
          <t>Goodwill : Goodwill represents the excess purchase consideration of an acquired business over the fair value of the net tangible and identifiable intangible assets. Goodwill is evaluated for impairment annually in the fourth quarter,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No impairment charges were recorded during the fiscal years ended January 31, 2025, 2024, or 2023. Acquired intangible assets : Acquired intangible assets consist of identifiable intangible assets, primarily developed technology and customer relationships, resulting from the Company’s business acquisitions. Intangible assets are recorded at fair value on the date of acquisition and amortized over their estimated useful lives.</t>
        </is>
      </c>
    </row>
    <row r="19">
      <c r="A19" s="4" t="inlineStr">
        <is>
          <t>Impairment of Long-Lived Assets</t>
        </is>
      </c>
      <c r="B19" s="4" t="inlineStr">
        <is>
          <t>Impairment of long-lived assets : The Company reviews long-lived assets, including property and equipment, net, lease right-of-use assets, capitalized software, and acquired intangible assets for impairment when events or changes in circumstances indicate that the carrying value of these assets may not be recoverable or that the useful lives are shorter than originally estimated. The evaluation is performed at the asset group level, which is the lowest level of identifiable cash flows independent of other assets. Recoverability of these assets is measured by a comparison of the carrying amounts to the future undiscounted cash flows the assets or asset groups are expected to generate. If the carrying value of the assets or asset group is not recoverable, the impairment recognized is measured as the amount by which the carrying value exceeds its fair value. If the Company reduces the estimated useful life assumption for any asset, the remaining unamortized balance would be amortized or depreciated over the revised estimated useful life.</t>
        </is>
      </c>
    </row>
    <row r="20">
      <c r="A20" s="4" t="inlineStr">
        <is>
          <t>Advertising Costs</t>
        </is>
      </c>
      <c r="B20" s="4" t="inlineStr">
        <is>
          <t>Advertising Costs</t>
        </is>
      </c>
    </row>
    <row r="21">
      <c r="A21" s="4" t="inlineStr">
        <is>
          <t>Stock-Based Compensation</t>
        </is>
      </c>
      <c r="B21" s="4" t="inlineStr">
        <is>
          <t xml:space="preserve">Stock-Based Compensation The Company recognizes compensation expense for all stock-based payment awards, including stock options, restricted stock units (“RSUs”) and performance and market stock units (“PSUs”), based on the estimated fair value of the award on the grant date. The Company estimates the fair value of stock options issued to employees on the date of grant using the Black-Scholes option pricing model, which is impacted by the fair value of the Company’s common stock, as well as certain assumptions including the expected volatility over the term of the option awards, the expected term of the awards, risk-free interest rates and the expected dividend yield. Assumptions and estimates used in the determination of the fair value of stock options include expected volatility, expected term, risk-free rate, and expected dividend yield. The Company estimates the fair value of RSUs at its stock price on the grant date. The Company estimates the fair value of PSUs with performance conditions using the fair value at the date of grant. The fair value may be adjusted over the vesting period based on interim estimates of performance against the performance condition. The fair value for PSUs with market conditions is measured using a Monte Carlo simulation. Expense is recorded over the vesting period under the graded-vesting attribution method. The Company estimates the fair value of shares to be issued under its employee stock purchase plan (the “ESPP”) on the first day of the offering period using the Black-Scholes valuation model, which is impacted by the fair value of the Company’s common stock, as well as certain assumptions including the expected volatility over the term of the offering period, the expected term of the awards, risk-free interest rates, and the expected dividend yield. Assumptions used in the determination of the fair value of awards issued under the ESPP are the same as those used in the determination of the fair value of the Company’s stock options. </t>
        </is>
      </c>
    </row>
    <row r="22">
      <c r="A22" s="4" t="inlineStr">
        <is>
          <t>Income Taxes</t>
        </is>
      </c>
      <c r="B22" s="4" t="inlineStr">
        <is>
          <t>Income Taxes The Company accounts for income taxes using the asset and liability method. Under this method, the Company recognizes deferred income tax assets and liabilities for the expected future consequences of temporary differences between the financial reporting and tax bases of assets and liabilities, as well as for net operating loss and tax credit carryforwards. Deferred tax assets and liabilities are measured using the tax rates that are expected to apply to taxable income for the years in which those tax assets and liabilities are expected to be realized or settled. The Company recognizes the deferred income tax effects of a change in tax rates in the period of enactment. The Company records a valuation allowance to reduce its deferred tax assets to the net amount that it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 Realization of its deferred tax assets is dependent primarily upon future U.S. taxable income. The Company recognizes income tax benefits from uncertain tax positions only if it believes that it is more likely than not that the tax position will be sustained upon examination by the taxing authorities based on the technical merits of the position. The tax benefits recognized in the financial statements from such uncertain tax positions are then measured based on the largest benefit that has a greater than 50% likelihood of being realized upon settlement. Although the Company believes that it has adequately reserved for its uncertain tax positions (including net interest and penaltie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its financial position, results of operations, and cash flows.</t>
        </is>
      </c>
    </row>
    <row r="23">
      <c r="A23" s="4" t="inlineStr">
        <is>
          <t>Net Loss Per Common Share</t>
        </is>
      </c>
      <c r="B23" s="4" t="inlineStr">
        <is>
          <t>Net Loss Per Share Basic net loss per share is computed by dividing net loss attributable to PagerDuty, Inc. common stockholders by the weighted-average number of shares of common stock outstanding during the period. Diluted net loss per share is computed by dividing net loss attributable to PagerDuty, Inc. common stockholders by the weighted-average number of shares of common stock outstanding during the period giving effect to all potentially dilutive securities to the extent they are dilutive. Diluted earnings per share attributable to common stockholders adjusts basic earnings per share for the potentially dilutive impact of stock-based awards as computed under the treasury stock method and convertible notes as computed under the if-converted method. Basic and diluted net loss per share of common stock were the same for each period presented as the inclusion of all potential shares of common stock outstanding would have been anti-dilutive.</t>
        </is>
      </c>
    </row>
    <row r="24">
      <c r="A24" s="4" t="inlineStr">
        <is>
          <t>Recently Adopted Accounting Standards and Recent Accounting Pronouncements Not Yet Adopted</t>
        </is>
      </c>
      <c r="B24" s="4" t="inlineStr">
        <is>
          <t>Recently Adopted Accounting Standards In November 2023, the Financial Accounting Standards Board (the “FASB”) issued Accounting Standards Update (“ASU”) No. 2023-07, Segment Reporting (Topic 280): Improvements to Reportable Segment Disclosures .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Company adopted this ASU in the current year, and applied it retrospectively to all periods presented in its consolidated financial statements herein. Refer to the disclosures above in the section titled “Segment Information” for further details. Recent Accounting Pronouncements Not Yet Adopted In December 2023, the FASB issued ASU No. 2023-09, Income Taxes (Topic 740): Improvements to Income Tax Disclosures . This ASU requires disaggregated information about a reporting entity’s effective tax rate reconciliation as well as information on income taxes paid. This ASU is effective for fiscal years beginning after December 15, 2024. The Company is currently evaluating the impact of the new guidance on its consolidated financial statements. In November 2024, the FASB issued ASU No. 2024-03, Income Statement - Reporting Comprehensive Income - Expense Disaggregation Disclosures (Subtopic 220-40): Disaggregation of Income Statement Expenses. In January 2025, the FASB issued ASU No. 2025-01 to clarify the effective date of ASU 2024-03. ASU 2024-03 requires that at each interim and annual reporting period, an entity discloses the amounts of certain expenses included in each relevant expense caption. The newly required expense disclosures include certain amounts that are already required to be disclosed under current GAAP in the same disclosure as the other disaggregation requirements. The amendment also requires that an entity discloses a qualitative description of the amounts remaining in relevant expense captions that are not separately disaggregated quantitatively and disclose the total amount of selling expenses and, in annual reporting periods, an entity’s definition of selling expenses. This ASU is effective for fiscal years beginning after December 15, 2026. The Company is currently evaluating the impact of the new guidance on its consolidated financial statements. In November 2024, the FASB issued ASU No. 2024-04, Debt - Debt with Conversion and Other Options (Subtopic 470-20): Induced Conversion of Convertible Debt Instruments . This ASU clarifies the requirements for determining whether certain settlements of convertible debt instruments should be accounted for as an induced conversion. The amendments in this update are effective for all entities for annual reporting periods beginning after December 15, 2025. The Company is currently evaluating the impact of the new guidance on its consolidated financial statements.</t>
        </is>
      </c>
    </row>
    <row r="25">
      <c r="A25" s="4" t="inlineStr">
        <is>
          <t>Fair Value Measurements</t>
        </is>
      </c>
      <c r="B25" s="4" t="inlineStr">
        <is>
          <t>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Valuations based on observable inputs that reflect quoted prices for identical assets or liabilities in active markets. Level 2—Valuations based on inputs that are directly or indirectly observable in the marketplace. Level 3—Valuations based on unobservable inputs that are supported by little or no market activity.</t>
        </is>
      </c>
    </row>
    <row r="26">
      <c r="A26" s="4" t="inlineStr">
        <is>
          <t>Operating Leases</t>
        </is>
      </c>
      <c r="B26" s="4" t="inlineStr">
        <is>
          <t xml:space="preserve">Operating Leases The Company has entered into various non-cancellable operating leases for its office spaces with lease periods expiring between fiscal 2026 and fiscal 2032. The operating lease agreements generally provide for rental payments on a graduated basis and for options to renew, which could increase future minimum lease payments if exercised. Lease right-of-use assets and liabilities are recognized at the lease’s commencement date based on the present value of lease payments over the lease term. As the leases do not provide an implicit rate, the Company uses an incremental borrowing rate based on the information available at the commencement date in determining the present value of lease payments. The lease right-of-use assets also include any lease payments made and exclude lease incentives such as tenant improvement allowances. The Company’s operating leases typically include non-lease components such as common-area maintenance costs. The Company has elected a practical expedient that allows it to include non-lease components with lease payments for the purpose of calculating lease right-of-use assets and liabilities, to the extent that they are fixed. Non-lease components that are not fixed are expensed as incurred as variable lease pay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Activity Related to Allowance for Doubtful Accounts</t>
        </is>
      </c>
      <c r="B4" s="4" t="inlineStr">
        <is>
          <t xml:space="preserve">Activity related to the Company’s allowance for credit losses on accounts receivable was as follows (in thousands): Balance as of January 31, 2023 $ 2,014 Charged to credit loss expense 1,382 Write-offs, net of recoveries (2,014) Balance as of January 31, 2024 $ 1,382 Charged to credit loss expense 1,071 Write-offs, net of recoveries (1,350) Balance as of January 31, 2025 $ 1,103 </t>
        </is>
      </c>
    </row>
    <row r="5">
      <c r="A5" s="4" t="inlineStr">
        <is>
          <t>Schedule of Deferred Contract Costs</t>
        </is>
      </c>
      <c r="B5" s="4" t="inlineStr">
        <is>
          <t xml:space="preserve">Activity related to the Company’s deferred contract costs was as follows (in thousands): Balance as of January 31, 2023 $ 46,389 Additions to deferred contract costs 18,799 Amortization of deferred contract costs (20,568) Balance as of January 31, 2024 $ 44,620 Additions to deferred contract costs 22,454 Amortization of deferred contract costs (22,008) Balance as of January 31, 2025 $ 45,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12 Months Ended</t>
        </is>
      </c>
    </row>
    <row r="2">
      <c r="B2" s="2" t="inlineStr">
        <is>
          <t>Jan. 31, 2025</t>
        </is>
      </c>
    </row>
    <row r="3">
      <c r="A3" s="3" t="inlineStr">
        <is>
          <t>Noncontrolling Interest [Abstract]</t>
        </is>
      </c>
      <c r="B3" s="4" t="inlineStr">
        <is>
          <t xml:space="preserve"> </t>
        </is>
      </c>
    </row>
    <row r="4">
      <c r="A4" s="4" t="inlineStr">
        <is>
          <t>Schedule of Redeemable Noncontrolling Interest</t>
        </is>
      </c>
      <c r="B4" s="4" t="inlineStr">
        <is>
          <t xml:space="preserve">The following table summarizes the activity in the redeemable non-controlling interest for the periods indicated (in thousands): Year ended January 31, 2025 2024 Balance at beginning of period $ 7,293 $ 1,108 Investment by redeemable non-controlling interest — 1,781 Net loss attributable to redeemable non-controlling interest (801) (2,178) Adjustments to redeemable non-controlling interest 11,725 6,568 Foreign currency translation adjustments — 14 Balance at end of period $ 18,217 $ 7,2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cash equivalents, and investments consisted of the following as of the dates indicated (in thousands): January 31, 2025 2024 Cash and cash equivalents: Cash $ 47,523 $ 55,736 Money market funds 298,937 305,283 Commercial paper — 994 U.S. Treasury securities — 998 Total cash and cash equivalents $ 346,460 $ 363,011 Available-for-sale investments: U.S. Treasury securities $ 58,665 $ 50,036 Commercial paper 7,446 2,886 Corporate debt securities 125,811 131,259 U.S. Government agency securities 32,444 23,997 Total available-for-sale investments $ 224,366 $ 208,178 </t>
        </is>
      </c>
    </row>
    <row r="5">
      <c r="A5" s="4" t="inlineStr">
        <is>
          <t>Schedule of Available-for-sale Investments</t>
        </is>
      </c>
      <c r="B5" s="4" t="inlineStr">
        <is>
          <t xml:space="preserve">Cash, cash equivalents, and investments consisted of the following as of the dates indicated (in thousands): January 31, 2025 2024 Cash and cash equivalents: Cash $ 47,523 $ 55,736 Money market funds 298,937 305,283 Commercial paper — 994 U.S. Treasury securities — 998 Total cash and cash equivalents $ 346,460 $ 363,011 Available-for-sale investments: U.S. Treasury securities $ 58,665 $ 50,036 Commercial paper 7,446 2,886 Corporate debt securities 125,811 131,259 U.S. Government agency securities 32,444 23,997 Total available-for-sale investments $ 224,366 $ 208,178 </t>
        </is>
      </c>
    </row>
    <row r="6">
      <c r="A6" s="4" t="inlineStr">
        <is>
          <t>Schedule of Carrying Value of Available-for-sale Investments</t>
        </is>
      </c>
      <c r="B6" s="4" t="inlineStr">
        <is>
          <t xml:space="preserve">The following tables summarize the amortized cost, net unrealized gains (losses), and fair value of the Company’s investments by significant investment category as of the dates indicated (in thousands). Gross realized gains or losses from sales of available-for-sale securities were not material for the fiscal years ended January 31, 2025 and 2024. January 31, 2025 Amortized Cost Unrealized Gain (Loss), Net Estimated Fair Value Available-for-sale investments: U.S. Treasury securities $ 58,620 $ 45 $ 58,665 Commercial paper 7,446 — 7,446 Corporate debt securities 125,792 19 125,811 U.S. Government agency securities 32,441 3 32,444 Total available-for-sale investments $ 224,299 $ 67 $ 224,366 January 31, 2024 Amortized Cost Unrealized Gain (Loss), Net Estimated Fair Value Available-for-sale investments: U.S. Treasury securities $ 50,012 $ 24 $ 50,036 Commercial paper 2,887 (1) 2,886 Corporate debt securities 131,395 (136) 131,259 U.S. Government agency securities 23,983 14 23,997 Total available-for-sale investments $ 208,277 $ (99) $ 208,178 </t>
        </is>
      </c>
    </row>
    <row r="7">
      <c r="A7" s="4" t="inlineStr">
        <is>
          <t>Schedule of Contractual Maturities of Available-for-sale Securities</t>
        </is>
      </c>
      <c r="B7" s="4" t="inlineStr">
        <is>
          <t xml:space="preserve">The following tables present the Company’s available-for-sale securities by contractual maturity date as of January 31, 2025 and 2024 (in thousands): January 31, 2025 Amortized Cost Fair Value Due within one year $ 143,797 $ 143,944 Due between one to five years 80,502 80,422 Total $ 224,299 $ 224,366 January 31, 2024 Amortized Cost Fair Value Due within one year $ 155,423 $ 155,158 Due between one to five years 52,854 53,020 Total $ 208,277 $ 208,178 </t>
        </is>
      </c>
    </row>
    <row r="8">
      <c r="A8" s="4" t="inlineStr">
        <is>
          <t>Schedule of Property and Equipment, Net</t>
        </is>
      </c>
      <c r="B8" s="4" t="inlineStr">
        <is>
          <t>Property and equipment, net consisted of the following as of the dates indicated (in thousands): January 31, 2025 2024 Leasehold improvements $ 7,629 $ 11,334 Computers and equipment 7,511 9,135 Furniture and fixtures 3,936 3,989 Capitalized software 27,934 18,257 Gross property and equipment (1) 47,010 42,715 Accumulated depreciation and amortization (2) (25,675) (25,083) Property and equipment, net $ 21,335 $ 17,632 ______________ (1) Gross property and equipment includes construction-in-progress for leasehold improvements and capitalized software of $9.0 million and $4.2 million that had not yet been placed in service as of January 31, 2025 and January 31, 2024, respectively. The costs associated with construction-in-progress are not amortized until the asset is available for its intended use. (2) In the year ended January 31, 2024, the Company recorded impairment charges to its leasehold improvements of $2.3 million which is described in more detail in Note 16. Restructuring Costs</t>
        </is>
      </c>
    </row>
    <row r="9">
      <c r="A9" s="4" t="inlineStr">
        <is>
          <t>Schedule of Accrued Expenses, Other Current Liabilities, and Accrued Compensation</t>
        </is>
      </c>
      <c r="B9" s="4" t="inlineStr">
        <is>
          <t xml:space="preserve">Accrued expenses and other current liabilities consisted of the following as of the dates indicated (in thousands): January 31, 2025 2024 Accrued professional fees $ 4,398 $ 4,483 Accrued events 1,908 1,773 Accrued hosting and infrastructure 2,390 1,843 Accrued taxes 3,255 1,007 Accrued liabilities, other 8,371 6,366 Accrued expenses and other current liabilities $ 20,322 $ 15,472 Accrued compensation consisted of the following as of the dates indicated (in thousands): As of January 31, 2025 2024 Accrued bonuses $ 11,207 $ 7,568 Accrued paid time off 10,434 9,466 Accrued commissions 5,464 5,086 Accrued compensation, other 10,400 8,119 Accrued compensation $ 37,505 $ 30,2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Jan. 31, 2025</t>
        </is>
      </c>
    </row>
    <row r="3">
      <c r="A3" s="3" t="inlineStr">
        <is>
          <t>Fair Value Disclosures [Abstract]</t>
        </is>
      </c>
      <c r="B3" s="4" t="inlineStr">
        <is>
          <t xml:space="preserve"> </t>
        </is>
      </c>
    </row>
    <row r="4">
      <c r="A4" s="4" t="inlineStr">
        <is>
          <t>Schedule of Information about Company's Financial Assets</t>
        </is>
      </c>
      <c r="B4" s="4" t="inlineStr">
        <is>
          <t xml:space="preserve">The following tables present information about the Company’s financial assets that are required to be measured or disclosed at fair value using the above input categories as of the dates indicated (in thousands): January 31, 2025 Level 1 Level 2 Level 3 Total Money market funds $ 298,937 $ — $ — $ 298,937 U.S. Treasury securities — 58,665 — 58,665 Commercial paper — 7,446 — 7,446 Corporate debt securities — 125,811 — 125,811 U.S. Government agency securities — 32,444 — 32,444 Total $ 298,937 $ 224,366 $ — $ 523,303 Included in cash equivalents $ 298,937 Included in investments $ 224,366 As of January 31, 2024 Level 1 Level 2 Level 3 Total Money market funds $ 305,283 $ — $ — $ 305,283 U.S. Treasury securities — 51,034 — 51,034 Commercial paper — 3,880 — 3,880 Corporate debt securities — 131,259 — 131,259 U.S. Government agency securities — 23,997 — 23,997 Total $ 305,283 $ 210,170 $ — $ 515,453 Included in cash equivalents $ 307,275 Included in investments $ 208,1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Schedule of Purchase Price Components</t>
        </is>
      </c>
      <c r="B4" s="4" t="inlineStr">
        <is>
          <t xml:space="preserve">The purchase price consisted of the following (in thousands): Cash $ 29,194 Fair value of replacement stock options attributable to pre-combination service 494 Total purchase consideration $ 29,688 </t>
        </is>
      </c>
    </row>
    <row r="5">
      <c r="A5" s="4" t="inlineStr">
        <is>
          <t>Schedule of Allocation of Purchase Consideration</t>
        </is>
      </c>
      <c r="B5" s="4" t="inlineStr">
        <is>
          <t xml:space="preserve">The following table presents the fair values of acquired assets and liabilities recorded in the Company’s consolidated balance sheet as of the acquisition date (in thousands): Cash $ 5,123 Accounts receivable 384 Prepaid expenses and other current assets 101 Intangible assets 6,900 Goodwill 18,539 Accrued expenses and other current liabilities (99) Deferred revenue (1,094) Other liabilities (30) Deferred tax liability (136) Total purchase consideration $ 29,688 </t>
        </is>
      </c>
    </row>
    <row r="6">
      <c r="A6" s="4" t="inlineStr">
        <is>
          <t>Schedule of Components of Identifiable Intangible Assets Acquired</t>
        </is>
      </c>
      <c r="B6" s="4" t="inlineStr">
        <is>
          <t xml:space="preserve">The following table sets forth the components of identifiable intangible assets acquired (in thousands) and their estimated useful lives (in years) as of the date of acquisition: Fair Value Useful Life Developed technology $ 6,400 5 Customer relationships 400 10 Trademarks 100 2 Total intangible assets $ 6,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Acquired Intangible Assets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chedule of Changes in Goodwill</t>
        </is>
      </c>
      <c r="B4" s="4" t="inlineStr">
        <is>
          <t xml:space="preserve">The changes in the carrying amount of goodwill for the fiscal years ended January 31, 2025 and 2024 are as follows (in thousands): Balance as of January 31, 2023 $ 118,862 Goodwill resulting from business combination 18,539 Balance as of January 31, 2024 $ 137,401 Goodwill resulting from business combination — Balance as of January 31, 2025 $ 137,401 </t>
        </is>
      </c>
    </row>
    <row r="5">
      <c r="A5" s="4" t="inlineStr">
        <is>
          <t>Schedule of Intangible Assets Subject to Amortization</t>
        </is>
      </c>
      <c r="B5" s="4" t="inlineStr">
        <is>
          <t>Intangible assets subject to amortization consist of the following as of the dates indicated (in thousands, except weighted average remaining useful life): January 31, 2025 Cost Accumulated Amortization Net Weighted Average Remaining Useful Life (Years) Customer relationships $ 24,800 $ (10,248) $ 14,552 5.9 Developed technology 31,200 (24,927) 6,273 3.1 Trademarks 500 (460) 40 0.8 Assembled workforce 2,527 (2,527) — 0.0 Other intangibles, net $ 59,027 $ (38,162) $ 20,865 5.1 January 31, 2024 Cost Accumulated Amortization Net Weighted Average Remaining Useful Life (Years) Customer relationships $ 24,800 $ (7,768) $ 17,032 6.9 Developed technology 31,200 (16,128) 15,072 2.7 Trademarks 500 (410) 90 1.8 Assembled workforce 2,527 (2,105) 422 0.3 Other intangibles, net $ 59,027 $ (26,411) $ 32,616 4.9</t>
        </is>
      </c>
    </row>
    <row r="6">
      <c r="A6" s="4" t="inlineStr">
        <is>
          <t>Schedule of Expected Amortization Expense in Future Periods</t>
        </is>
      </c>
      <c r="B6" s="4" t="inlineStr">
        <is>
          <t xml:space="preserve">As of January 31, 2025, expected amortization expense in future periods is as follows (in thousands): Year ending January 31, 2026 $ 5,217 2027 3,760 2028 3,760 2029 3,493 2030 2,480 Thereafter 2,155 Total expected future amortization expense $ 20,8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Information About Lease on Condensed Consolidated Balance Sheet</t>
        </is>
      </c>
      <c r="B4" s="4" t="inlineStr">
        <is>
          <t xml:space="preserve">The following table presents information about leases on the consolidated balance sheets as of the dates indicated (in thousands): January 31, 2025 2024 Assets: Lease right-of-use assets $ 6,806 $ 3,789 Liabilities: Lease liabilities, current 3,307 6,180 Lease liabilities, non-current 9,637 6,809 </t>
        </is>
      </c>
    </row>
    <row r="5">
      <c r="A5" s="4" t="inlineStr">
        <is>
          <t>Schedule of Information About Leases on Condensed Consolidated Statement of Operations and Supplemental Cash Flow Information</t>
        </is>
      </c>
      <c r="B5" s="4" t="inlineStr">
        <is>
          <t xml:space="preserve">The following table presents information about leases on the consolidated statements of operations for the periods indicated (in thousands): Year ended January 31, 2025 2024 2023 Operating lease expense $ 3,067 $ 4,736 $ 5,651 Short-term lease expense 2,261 1,856 1,842 Variable lease expense 937 1,149 1,363 The following table presents supplemental cash flow information about the Company’s leases for the periods indicated (in thousands): Year ended January 31, 2025 2024 2023 Cash paid for amounts included in the measurement of lease liabilities $ 6,647 $ 6,557 $ 7,025 New operating lease right-of-use assets obtained in exchange for lease liabilities $ 6,111 $ 349 $ — </t>
        </is>
      </c>
    </row>
    <row r="6">
      <c r="A6" s="4" t="inlineStr">
        <is>
          <t>Schedule of Remaining Maturities of Lease Liabilities</t>
        </is>
      </c>
      <c r="B6" s="4" t="inlineStr">
        <is>
          <t xml:space="preserve">As of January 31, 2025, remaining maturities of lease liabilities are as follows (in thousands): Year ended January 31, 2026 $ 3,849 2027 4,047 2028 4,172 2029 1,974 2030 81 Thereafter — Gross lease payments $ 14,123 Less: imputed interest (1,179) Total lease liabilities $ 12,9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and Financing Arrangements (Tables)</t>
        </is>
      </c>
      <c r="B1" s="2" t="inlineStr">
        <is>
          <t>12 Months Ended</t>
        </is>
      </c>
    </row>
    <row r="2">
      <c r="B2" s="2" t="inlineStr">
        <is>
          <t>Jan. 31, 2025</t>
        </is>
      </c>
    </row>
    <row r="3">
      <c r="A3" s="3" t="inlineStr">
        <is>
          <t>Debt Disclosure [Abstract]</t>
        </is>
      </c>
      <c r="B3" s="4" t="inlineStr">
        <is>
          <t xml:space="preserve"> </t>
        </is>
      </c>
    </row>
    <row r="4">
      <c r="A4" s="4" t="inlineStr">
        <is>
          <t>Schedule of Net Carrying Amount of Liability and Equity Components of Convertible Notes</t>
        </is>
      </c>
      <c r="B4" s="4" t="inlineStr">
        <is>
          <t xml:space="preserve">The net carrying amount of the Notes was as follows as of the dates indicated (in thousands): As of January 31, 2025 As of January 31, 2024 2025 Notes 2028 Notes Total 2025 Notes 2028 Notes Total Principal $ 57,500 $ 402,500 $ 460,000 $ 57,500 $ 402,500 $ 460,000 Unamortized issuance costs (74) (9,218) (9,292) (597) (11,373) (11,970) Net carrying amount $ 57,426 $ 393,282 $ 450,708 $ 56,903 $ 391,127 $ 448,030 Interest expense recognized related to the Notes was as follows for the periods indicated (in thousands): Year ended January 31, 2025 2024 2023 Contractual interest expense $ 6,629 $ 4,422 $ 3,594 Amortization of debt issuance costs 2,629 2,078 1,839 Total interest expense related to the Notes $ 9,258 $ 6,500 $ 5,4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5</t>
        </is>
      </c>
      <c r="C1" s="2" t="inlineStr">
        <is>
          <t>Jan. 31, 2024</t>
        </is>
      </c>
    </row>
    <row r="2">
      <c r="A2" s="3" t="inlineStr">
        <is>
          <t>Statement of Financial Position [Abstract]</t>
        </is>
      </c>
      <c r="B2" s="4" t="inlineStr">
        <is>
          <t xml:space="preserve"> </t>
        </is>
      </c>
      <c r="C2" s="4" t="inlineStr">
        <is>
          <t xml:space="preserve"> </t>
        </is>
      </c>
    </row>
    <row r="3">
      <c r="A3" s="4" t="inlineStr">
        <is>
          <t>Allowance for doubtful accounts</t>
        </is>
      </c>
      <c r="B3" s="7" t="n">
        <v>1103</v>
      </c>
      <c r="C3" s="7" t="n">
        <v>13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Schedule of Contractual Obligation, Fiscal Year Maturity</t>
        </is>
      </c>
      <c r="B4" s="4" t="inlineStr">
        <is>
          <t>The Company’s contractual obligations are as follows for the periods presented (in thousands): Purchase Commitments (1) Senior Convertible Notes (2) Total Year ended January 31, 2026 $ 33,188 $ 63,897 $ 97,085 2027 22,228 6,038 28,266 2028 16,334 6,038 22,372 2029 264 408,538 408,802 2030 — — — Thereafter — — — Total contractual obligations $ 72,014 $ 484,511 $ 556,525 (1) Primarily relates to contractual third-party services. (2) Includes principal and interest payments. For more information regarding the Company’s convertible senior notes, refer to Note 9. Debt and Financing Arrang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Schedule of Deferred Revenue</t>
        </is>
      </c>
      <c r="B4" s="4" t="inlineStr">
        <is>
          <t xml:space="preserve">The following table presents the changes to the Company’s deferred revenue for the periods indicated (in thousands): Year ended January 31, 2025 2024 2023 Deferred revenue, beginning of period $ 228,161 $ 209,051 $ 170,224 Billings 485,090 448,715 408,764 Deferred revenue assumed in business combinations — 1,094 856 Revenue recognized (467,499) (430,699) (370,793) Deferred revenue, end of period $ 245,752 $ 228,161 $ 209,0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Equity (Tables)</t>
        </is>
      </c>
      <c r="B1" s="2" t="inlineStr">
        <is>
          <t>12 Months Ended</t>
        </is>
      </c>
    </row>
    <row r="2">
      <c r="B2" s="2" t="inlineStr">
        <is>
          <t>Jan. 31, 2025</t>
        </is>
      </c>
    </row>
    <row r="3">
      <c r="A3" s="3" t="inlineStr">
        <is>
          <t>Equity [Abstract]</t>
        </is>
      </c>
      <c r="B3" s="4" t="inlineStr">
        <is>
          <t xml:space="preserve"> </t>
        </is>
      </c>
    </row>
    <row r="4">
      <c r="A4" s="4" t="inlineStr">
        <is>
          <t>Schedule of Shares of Common Stock Reserved for Future Issuance</t>
        </is>
      </c>
      <c r="B4" s="4" t="inlineStr">
        <is>
          <t xml:space="preserve">Shares of common stock reserved for future issuance as of the end of the period noted are as follows: January 31, 2025 Outstanding stock options and unvested RSUs and PSUs 12,879,148 Available for future stock option, RSU, and PSU grants 20,028,092 Available for ESPP 3,795,079 Total common stock reserved for future issuance 36,702,319 </t>
        </is>
      </c>
    </row>
    <row r="5">
      <c r="A5" s="4" t="inlineStr">
        <is>
          <t>Schedule of Stock Option Activity</t>
        </is>
      </c>
      <c r="B5" s="4" t="inlineStr">
        <is>
          <t xml:space="preserve">A summary of the Company’s stock option activity and related information is as follows: Number of shares Weighted Average Exercise Price Weighted Average Remaining Contractual Term (Years) Aggregate Intrinsic Value (in thousands) Outstanding at January 31, 2024 4,875,025 $ 10.29 4.4 $ 68,151 Granted — $ — Exercised (620,106) $ 6.97 Forfeited or canceled (34,287) $ 24.17 Outstanding at January 31, 2025 4,220,632 $ 10.67 3.2 $ 37,041 Vested and exercisable as of January 31, 2025 4,183,325 $ 10.47 3.1 $ 36,997 </t>
        </is>
      </c>
    </row>
    <row r="6">
      <c r="A6" s="4" t="inlineStr">
        <is>
          <t>Schedule of Assumptions Used to Calculate Fair Value of Employee Stock Option Grants Made</t>
        </is>
      </c>
      <c r="B6" s="4" t="inlineStr">
        <is>
          <t>The following assumptions were used to calculate the fair value of the Company’s stock options granted to employees during the periods indicated: Year ended January 31, 2024 2023 Expected dividend yield — — Expected volatility 55.0 % 47.1% Expected term (years) 5.2 6.1 Risk-free interest rate 4.50% - 4.60% 2.50%</t>
        </is>
      </c>
    </row>
    <row r="7">
      <c r="A7" s="4" t="inlineStr">
        <is>
          <t>Schedule of Restricted Stock Unit Activity</t>
        </is>
      </c>
      <c r="B7" s="4" t="inlineStr">
        <is>
          <t xml:space="preserve">A summary of the Company’s RSU activity and related information is as follows: Number of RSUs Weighted Average Grant Date Fair Value Per Share Outstanding at January 31, 2024 7,412,056 $ 31.08 Granted 4,831,482 $ 20.73 Vested (3,906,967) $ 30.24 Forfeited or canceled (1,221,607) $ 29.61 Outstanding at January 31, 2025 7,114,964 $ 24.78 </t>
        </is>
      </c>
    </row>
    <row r="8">
      <c r="A8" s="4" t="inlineStr">
        <is>
          <t>Schedule of Assumptions Used to Calculate Fair Value of Shares to be Granted Under the ESPP</t>
        </is>
      </c>
      <c r="B8" s="4" t="inlineStr">
        <is>
          <t>The following assumptions were used to calculate the fair value of shares to be granted under the ESPP during the periods indicated: Year ended January 31, 2025 2024 2023 Expected dividend yield — — — Expected volatility 38.4% - 51.9% 35.8% - 60.1% 44.1% - 65.6% Expected term (years) 0.5 - 2.0 0.5 - 2.0 0.5 - 2.0 Risk-free interest rate 4.20% - 5.32% 0.69% - 5.29% 0.11% - 4.62%</t>
        </is>
      </c>
    </row>
    <row r="9">
      <c r="A9" s="4" t="inlineStr">
        <is>
          <t>Schedule of Stock-based Compensation Expense</t>
        </is>
      </c>
      <c r="B9" s="4" t="inlineStr">
        <is>
          <t xml:space="preserve">Stock-based compensation expense included in the Company’s consolidated statements of operations was as follows for the periods indicated (in thousands): Year ended January 31, 2025 2024 2023 Cost of revenue $ 5,984 $ 7,586 $ 6,827 Research and development 44,691 44,800 39,012 Sales and marketing 31,185 30,345 29,804 General and administrative 44,350 44,421 34,264 Total $ 126,210 $ 127,152 $ 109,907 </t>
        </is>
      </c>
    </row>
    <row r="10">
      <c r="A10" s="4" t="inlineStr">
        <is>
          <t>Schedule of Share-based Payment Arrangement, Performance Shares, Activity</t>
        </is>
      </c>
      <c r="B10" s="4" t="inlineStr">
        <is>
          <t>A summary of the Company’s PSU activity and related information is as follows: Number of PSUs Weighted Average Grant Date Fair Value Per Share Outstanding at January 31, 2024 541,992 $ 35.08 Granted (1) 781,813 $ 21.62 Vested (9,050) $ 41.17 Forfeited or canceled (65,182) $ 35.64 Performance adjustment for 2023 PSU Awards (487,834) $ 41.88 Outstanding at January 31, 2025 761,739 $ 21.62 (1) This amount represents awards granted at 100% attain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5</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attributable to PagerDuty, Inc. common stockholders for the periods indicated (in thousands, except number of shares and per share data): As of January 31, 2025 2024 2023 Numerator: Net loss attributable to PagerDuty, Inc. $ (42,735) $ (75,189) $ (128,423) Less: Adjustment attributable to redeemable non-controlling interest 11,725 6,568 — Net loss attributable to PagerDuty, Inc. common stockholders $ (54,460) $ (81,757) $ (128,423) Denominator: Weighted average shares used in calculating net loss per share, basic and diluted (in thousands) 92,000 92,341 88,721 Net loss per share, basic and diluted, attributable to PagerDuty, Inc. common stockholders $ (0.59) $ (0.89) $ (1.45)</t>
        </is>
      </c>
    </row>
    <row r="5">
      <c r="A5" s="4" t="inlineStr">
        <is>
          <t>Schedule of Anti-dilutive Securities That Were Not Included in Diluted Per Share Calculations</t>
        </is>
      </c>
      <c r="B5" s="4" t="inlineStr">
        <is>
          <t xml:space="preserve">Potentially dilutive securities that were not included in the diluted per share calculations because they would be anti-dilutive were as follows (in thousands): As of January 31, 2025 2024 2023 Shares subject to outstanding common stock awards 12,097 12,829 14,989 Restricted stock issued to acquire key personnel — 25 63 Shares issuable pursuant to the ESPP 103 105 106 Total 12,200 12,959 15,1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Loss Before Income Taxes</t>
        </is>
      </c>
      <c r="B4" s="4" t="inlineStr">
        <is>
          <t>The components of loss before income taxes were as follows for the periods indicated (in thousands): Year ended January 31, 2025 2024 2023 Domestic $ (44,009) $ (75,375) $ (130,971) Foreign 2,256 (2,004) 907 Loss before (provision for) benefit from income taxes $ (41,753) $ (77,379) $ (130,064)</t>
        </is>
      </c>
    </row>
    <row r="5">
      <c r="A5" s="4" t="inlineStr">
        <is>
          <t>Schedule of Provision for Income Taxes</t>
        </is>
      </c>
      <c r="B5" s="4" t="inlineStr">
        <is>
          <t>The components of the provision for (benefit from) income tax were as follows for the periods indicated (in thousands): Year ended January 31, 2025 2024 2023 Current: Federal $ 433 $ — $ — State 437 117 — Foreign 999 466 267 Total current tax expense $ 1,869 $ 583 $ 267 Deferred: Federal $ — $ (97) $ (794) State — (39) (536) Foreign (86) (459) 224 Total deferred tax expense $ (86) $ (595) $ (1,106) Provision for (benefit from) income taxes $ 1,783 $ (12) $ (839)</t>
        </is>
      </c>
    </row>
    <row r="6">
      <c r="A6" s="4" t="inlineStr">
        <is>
          <t>Schedule of Reconciliation of Provision for Income Taxes</t>
        </is>
      </c>
      <c r="B6" s="4" t="inlineStr">
        <is>
          <t>A reconciliation of the Company’s recorded provision for (benefit from) income tax to the amount of taxes computed at the U.S. statutory rate was as follows for the periods indicated (in thousands): Year ended January 31, 2025 2024 2023 Income taxes computed at U.S. federal statutory rate $ (8,768) $ (16,249) $ (27,313) State taxes, net of federal benefit 1,075 (2,029) (5,044) Stock-based compensation 14,760 8,695 554 Foreign rate differential 419 428 300 Tax credits, net of FIN48 reserves (1,460) (1,956) (1,789) Change in valuation allowance (4,605) 10,169 31,350 Foreign-derived intangible income benefit (1,039) — — Other 1,401 930 1,103 Provision for (benefit from) income taxes $ 1,783 $ (12) $ (839)</t>
        </is>
      </c>
    </row>
    <row r="7">
      <c r="A7" s="4" t="inlineStr">
        <is>
          <t>Schedule of Deferred Tax Assets and Liabilities</t>
        </is>
      </c>
      <c r="B7" s="4" t="inlineStr">
        <is>
          <t>Significant components of the Company’s deferred tax assets and liabilities were as follows as of the periods indicated (in thousands): January 31, 2025 2024 Deferred tax assets: Net operating losses $ 110,076 $ 122,343 Capitalized research and development costs 46,543 34,757 Allowances and accruals 8,067 7,374 Stock-based compensation 9,306 11,096 Charitable contributions 74 3,983 Tax credits 15,032 14,704 Lease liabilities 2,947 3,262 Other 457 1,311 Gross deferred tax assets $ 192,502 $ 198,830 Less: valuation allowance (172,538) (177,078) Net deferred tax assets $ 19,964 $ 21,752 Deferred tax liabilities: Deferred commissions $ (11,067) $ (11,565) Intangible assets (9,353) (11,357) Lease assets (1,445) (958) Other (582) (448) Gross deferred tax liabilities $ (22,447) $ (24,328) Net deferred tax liabilities $ (2,483) $ (2,576)</t>
        </is>
      </c>
    </row>
    <row r="8">
      <c r="A8" s="4" t="inlineStr">
        <is>
          <t>Schedule of Activity Related to Unrecognized Tax Benefits</t>
        </is>
      </c>
      <c r="B8" s="4" t="inlineStr">
        <is>
          <t xml:space="preserve">The following table summarizes the activity related to the Company’s unrecognized tax benefits for the periods indicated (in thousands): Year ended January 31, 2025 2024 2023 Balance at beginning of period $ 9,065 $ 7,723 $ 6,190 Additions related to prior years — 110 85 Reductions related to prior years (87) (192) (18) Additions related to current year 1,297 1,424 1,304 Additions related to acquired positions — — 162 Balance at end of period $ 10,275 $ 9,065 $ 7,7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ographic Information (Tables)</t>
        </is>
      </c>
      <c r="B1" s="2" t="inlineStr">
        <is>
          <t>12 Months Ended</t>
        </is>
      </c>
    </row>
    <row r="2">
      <c r="B2" s="2" t="inlineStr">
        <is>
          <t>Jan. 31, 2025</t>
        </is>
      </c>
    </row>
    <row r="3">
      <c r="A3" s="3" t="inlineStr">
        <is>
          <t>Segment Reporting [Abstract]</t>
        </is>
      </c>
      <c r="B3" s="4" t="inlineStr">
        <is>
          <t xml:space="preserve"> </t>
        </is>
      </c>
    </row>
    <row r="4">
      <c r="A4" s="4" t="inlineStr">
        <is>
          <t>Schedule of Disaggregation of Revenue By Geographic Location</t>
        </is>
      </c>
      <c r="B4" s="4" t="inlineStr">
        <is>
          <t xml:space="preserve">Revenue by location is generally determined by the billing address of the customer. The following table sets forth revenue by geographic area for the periods indicated (in thousands): Year ended January 31, 2025 2024 2023 United States $ 337,580 $ 312,165 $ 283,266 International 129,919 118,534 87,527 Total $ 467,499 $ 430,699 $ 370,7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Jan. 31, 2025 USD ($) segment performanceObligation</t>
        </is>
      </c>
      <c r="C2" s="2" t="inlineStr">
        <is>
          <t>Jan. 31, 2024 USD ($)</t>
        </is>
      </c>
      <c r="D2" s="2" t="inlineStr">
        <is>
          <t>Jan.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Number of performance obligations | performanceObligation</t>
        </is>
      </c>
      <c r="B6" s="6" t="n">
        <v>2</v>
      </c>
      <c r="C6" s="4" t="inlineStr">
        <is>
          <t xml:space="preserve"> </t>
        </is>
      </c>
      <c r="D6" s="4" t="inlineStr">
        <is>
          <t xml:space="preserve"> </t>
        </is>
      </c>
    </row>
    <row r="7">
      <c r="A7" s="4" t="inlineStr">
        <is>
          <t>Payment terms, period post invoice date (in days)</t>
        </is>
      </c>
      <c r="B7" s="4" t="inlineStr">
        <is>
          <t>30 days</t>
        </is>
      </c>
      <c r="C7" s="4" t="inlineStr">
        <is>
          <t xml:space="preserve"> </t>
        </is>
      </c>
      <c r="D7" s="4" t="inlineStr">
        <is>
          <t xml:space="preserve"> </t>
        </is>
      </c>
    </row>
    <row r="8">
      <c r="A8" s="4" t="inlineStr">
        <is>
          <t>Amortization period for sales commissions for initial contracts that are deferred (in years)</t>
        </is>
      </c>
      <c r="B8" s="4" t="inlineStr">
        <is>
          <t>4 years</t>
        </is>
      </c>
      <c r="C8" s="4" t="inlineStr">
        <is>
          <t xml:space="preserve"> </t>
        </is>
      </c>
      <c r="D8" s="4" t="inlineStr">
        <is>
          <t xml:space="preserve"> </t>
        </is>
      </c>
    </row>
    <row r="9">
      <c r="A9" s="4" t="inlineStr">
        <is>
          <t>Amortization of deferred contract costs</t>
        </is>
      </c>
      <c r="B9" s="7" t="n">
        <v>22008000</v>
      </c>
      <c r="C9" s="7" t="n">
        <v>20568000</v>
      </c>
      <c r="D9" s="7" t="n">
        <v>19247000</v>
      </c>
    </row>
    <row r="10">
      <c r="A10" s="4" t="inlineStr">
        <is>
          <t>Impairment loss in relation to costs capitalized</t>
        </is>
      </c>
      <c r="B10" s="6" t="n">
        <v>0</v>
      </c>
      <c r="C10" s="6" t="n">
        <v>0</v>
      </c>
      <c r="D10" s="6" t="n">
        <v>0</v>
      </c>
    </row>
    <row r="11">
      <c r="A11" s="4" t="inlineStr">
        <is>
          <t>Impairment loss recorded</t>
        </is>
      </c>
      <c r="B11" s="6" t="n">
        <v>0</v>
      </c>
      <c r="C11" s="4" t="inlineStr">
        <is>
          <t xml:space="preserve"> </t>
        </is>
      </c>
      <c r="D11" s="4" t="inlineStr">
        <is>
          <t xml:space="preserve"> </t>
        </is>
      </c>
    </row>
    <row r="12">
      <c r="A12" s="4" t="inlineStr">
        <is>
          <t>Restricted cash in other long-term assets</t>
        </is>
      </c>
      <c r="B12" s="6" t="n">
        <v>1868000</v>
      </c>
      <c r="C12" s="6" t="n">
        <v>3656000</v>
      </c>
      <c r="D12" s="6" t="n">
        <v>0</v>
      </c>
    </row>
    <row r="13">
      <c r="A13" s="4" t="inlineStr">
        <is>
          <t>Accounts receivable</t>
        </is>
      </c>
      <c r="B13" s="6" t="n">
        <v>107350000</v>
      </c>
      <c r="C13" s="6" t="n">
        <v>100413000</v>
      </c>
      <c r="D13" s="4" t="inlineStr">
        <is>
          <t xml:space="preserve"> </t>
        </is>
      </c>
    </row>
    <row r="14">
      <c r="A14" s="4" t="inlineStr">
        <is>
          <t>Capitalized software costs</t>
        </is>
      </c>
      <c r="B14" s="6" t="n">
        <v>9700000</v>
      </c>
      <c r="C14" s="6" t="n">
        <v>7300000</v>
      </c>
      <c r="D14" s="6" t="n">
        <v>4800000</v>
      </c>
    </row>
    <row r="15">
      <c r="A15" s="4" t="inlineStr">
        <is>
          <t>Impairment on goodwill and intangible assets</t>
        </is>
      </c>
      <c r="B15" s="6" t="n">
        <v>0</v>
      </c>
      <c r="C15" s="6" t="n">
        <v>0</v>
      </c>
      <c r="D15" s="6" t="n">
        <v>0</v>
      </c>
    </row>
    <row r="16">
      <c r="A16" s="4" t="inlineStr">
        <is>
          <t>Advertising costs</t>
        </is>
      </c>
      <c r="B16" s="6" t="n">
        <v>9100000</v>
      </c>
      <c r="C16" s="6" t="n">
        <v>9700000</v>
      </c>
      <c r="D16" s="7" t="n">
        <v>7300000</v>
      </c>
    </row>
    <row r="17">
      <c r="A17" s="4" t="inlineStr">
        <is>
          <t>Director</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Accounts receivable</t>
        </is>
      </c>
      <c r="B19" s="6" t="n">
        <v>4000000</v>
      </c>
      <c r="C19" s="6" t="n">
        <v>3800000</v>
      </c>
      <c r="D19" s="4" t="inlineStr">
        <is>
          <t xml:space="preserve"> </t>
        </is>
      </c>
    </row>
    <row r="20">
      <c r="A20" s="4" t="inlineStr">
        <is>
          <t>Revenues</t>
        </is>
      </c>
      <c r="B20" s="7" t="n">
        <v>3600000</v>
      </c>
      <c r="C20" s="7" t="n">
        <v>3300000</v>
      </c>
      <c r="D20" s="4" t="inlineStr">
        <is>
          <t xml:space="preserve"> </t>
        </is>
      </c>
    </row>
    <row r="21">
      <c r="A21" s="4" t="inlineStr">
        <is>
          <t>Internal-Use Software Costs</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Estimated useful lives of respective property and equipment assets (in years)</t>
        </is>
      </c>
      <c r="B23" s="4" t="inlineStr">
        <is>
          <t>3 years</t>
        </is>
      </c>
      <c r="C23" s="4" t="inlineStr">
        <is>
          <t xml:space="preserve"> </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Estimated useful lives of respective property and equipment assets (in years)</t>
        </is>
      </c>
      <c r="B26" s="4" t="inlineStr">
        <is>
          <t>3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Estimated useful lives of respective property and equipment assets (in years)</t>
        </is>
      </c>
      <c r="B29" s="4" t="inlineStr">
        <is>
          <t>5 years</t>
        </is>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tivity Related to Allowance for Doubtful Accounts (Details) - USD ($) $ in Thousands</t>
        </is>
      </c>
      <c r="B1" s="2" t="inlineStr">
        <is>
          <t>12 Months Ended</t>
        </is>
      </c>
    </row>
    <row r="2">
      <c r="B2" s="2" t="inlineStr">
        <is>
          <t>Jan. 31, 2025</t>
        </is>
      </c>
      <c r="C2" s="2" t="inlineStr">
        <is>
          <t>Jan. 31, 2024</t>
        </is>
      </c>
    </row>
    <row r="3">
      <c r="A3" s="3" t="inlineStr">
        <is>
          <t>Accounts Receivable, Allowance for Credit Loss [Roll Forward]</t>
        </is>
      </c>
      <c r="B3" s="4" t="inlineStr">
        <is>
          <t xml:space="preserve"> </t>
        </is>
      </c>
      <c r="C3" s="4" t="inlineStr">
        <is>
          <t xml:space="preserve"> </t>
        </is>
      </c>
    </row>
    <row r="4">
      <c r="A4" s="4" t="inlineStr">
        <is>
          <t>Balance as of beginning of period</t>
        </is>
      </c>
      <c r="B4" s="7" t="n">
        <v>1382</v>
      </c>
      <c r="C4" s="7" t="n">
        <v>2014</v>
      </c>
    </row>
    <row r="5">
      <c r="A5" s="4" t="inlineStr">
        <is>
          <t>Charged to credit loss expense</t>
        </is>
      </c>
      <c r="B5" s="6" t="n">
        <v>1071</v>
      </c>
      <c r="C5" s="6" t="n">
        <v>1382</v>
      </c>
    </row>
    <row r="6">
      <c r="A6" s="4" t="inlineStr">
        <is>
          <t>Write-offs, net of recoveries</t>
        </is>
      </c>
      <c r="B6" s="6" t="n">
        <v>-1350</v>
      </c>
      <c r="C6" s="6" t="n">
        <v>-2014</v>
      </c>
    </row>
    <row r="7">
      <c r="A7" s="4" t="inlineStr">
        <is>
          <t>Balance as of end of period</t>
        </is>
      </c>
      <c r="B7" s="7" t="n">
        <v>1103</v>
      </c>
      <c r="C7" s="7" t="n">
        <v>138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Deferred Contract Costs (Details) - USD ($) $ in Thousands</t>
        </is>
      </c>
      <c r="B1" s="2" t="inlineStr">
        <is>
          <t>12 Months Ended</t>
        </is>
      </c>
    </row>
    <row r="2">
      <c r="B2" s="2" t="inlineStr">
        <is>
          <t>Jan. 31, 2025</t>
        </is>
      </c>
      <c r="C2" s="2" t="inlineStr">
        <is>
          <t>Jan. 31, 2024</t>
        </is>
      </c>
      <c r="D2" s="2" t="inlineStr">
        <is>
          <t>Jan. 31, 2023</t>
        </is>
      </c>
    </row>
    <row r="3">
      <c r="A3" s="3" t="inlineStr">
        <is>
          <t>Increase (Decrease) in Capitalized Contract Costs [Roll Forward]</t>
        </is>
      </c>
      <c r="B3" s="4" t="inlineStr">
        <is>
          <t xml:space="preserve"> </t>
        </is>
      </c>
      <c r="C3" s="4" t="inlineStr">
        <is>
          <t xml:space="preserve"> </t>
        </is>
      </c>
      <c r="D3" s="4" t="inlineStr">
        <is>
          <t xml:space="preserve"> </t>
        </is>
      </c>
    </row>
    <row r="4">
      <c r="A4" s="4" t="inlineStr">
        <is>
          <t>Balance as of beginning of period</t>
        </is>
      </c>
      <c r="B4" s="7" t="n">
        <v>44620</v>
      </c>
      <c r="C4" s="7" t="n">
        <v>46389</v>
      </c>
      <c r="D4" s="4" t="inlineStr">
        <is>
          <t xml:space="preserve"> </t>
        </is>
      </c>
    </row>
    <row r="5">
      <c r="A5" s="4" t="inlineStr">
        <is>
          <t>Additions to deferred contract costs</t>
        </is>
      </c>
      <c r="B5" s="6" t="n">
        <v>22454</v>
      </c>
      <c r="C5" s="6" t="n">
        <v>18799</v>
      </c>
      <c r="D5" s="4" t="inlineStr">
        <is>
          <t xml:space="preserve"> </t>
        </is>
      </c>
    </row>
    <row r="6">
      <c r="A6" s="4" t="inlineStr">
        <is>
          <t>Amortization of deferred contract costs</t>
        </is>
      </c>
      <c r="B6" s="6" t="n">
        <v>-22008</v>
      </c>
      <c r="C6" s="6" t="n">
        <v>-20568</v>
      </c>
      <c r="D6" s="7" t="n">
        <v>-19247</v>
      </c>
    </row>
    <row r="7">
      <c r="A7" s="4" t="inlineStr">
        <is>
          <t>Balance as of end of period</t>
        </is>
      </c>
      <c r="B7" s="7" t="n">
        <v>45066</v>
      </c>
      <c r="C7" s="7" t="n">
        <v>44620</v>
      </c>
      <c r="D7" s="7" t="n">
        <v>46389</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Redeemable Non-Controlling Interest - Narrative (Details)</t>
        </is>
      </c>
      <c r="B1" s="2" t="inlineStr">
        <is>
          <t>1 Months Ended</t>
        </is>
      </c>
    </row>
    <row r="2">
      <c r="B2" s="2" t="inlineStr">
        <is>
          <t>May 31, 2022</t>
        </is>
      </c>
    </row>
    <row r="3">
      <c r="A3" s="4" t="inlineStr">
        <is>
          <t>Variable Interest Entity, Primary Beneficiary</t>
        </is>
      </c>
      <c r="B3" s="4" t="inlineStr">
        <is>
          <t xml:space="preserve"> </t>
        </is>
      </c>
    </row>
    <row r="4">
      <c r="A4" s="3" t="inlineStr">
        <is>
          <t>Noncontrolling Interest [Line Items]</t>
        </is>
      </c>
      <c r="B4" s="4" t="inlineStr">
        <is>
          <t xml:space="preserve"> </t>
        </is>
      </c>
    </row>
    <row r="5">
      <c r="A5" s="4" t="inlineStr">
        <is>
          <t>Ownership percentage</t>
        </is>
      </c>
      <c r="B5" s="9" t="n">
        <v>0.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5</t>
        </is>
      </c>
      <c r="C2" s="2" t="inlineStr">
        <is>
          <t>Jan. 31, 2024</t>
        </is>
      </c>
      <c r="D2" s="2" t="inlineStr">
        <is>
          <t>Jan. 31, 2023</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67499</v>
      </c>
      <c r="C4" s="7" t="n">
        <v>430699</v>
      </c>
      <c r="D4" s="7" t="n">
        <v>370793</v>
      </c>
    </row>
    <row r="5">
      <c r="A5" s="4" t="inlineStr">
        <is>
          <t>Cost of revenue</t>
        </is>
      </c>
      <c r="B5" s="6" t="n">
        <v>79665</v>
      </c>
      <c r="C5" s="6" t="n">
        <v>77832</v>
      </c>
      <c r="D5" s="6" t="n">
        <v>70434</v>
      </c>
    </row>
    <row r="6">
      <c r="A6" s="4" t="inlineStr">
        <is>
          <t>Gross profit</t>
        </is>
      </c>
      <c r="B6" s="6" t="n">
        <v>387834</v>
      </c>
      <c r="C6" s="6" t="n">
        <v>352867</v>
      </c>
      <c r="D6" s="6" t="n">
        <v>30035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41489</v>
      </c>
      <c r="C8" s="6" t="n">
        <v>139769</v>
      </c>
      <c r="D8" s="6" t="n">
        <v>134876</v>
      </c>
    </row>
    <row r="9">
      <c r="A9" s="4" t="inlineStr">
        <is>
          <t>Sales and marketing</t>
        </is>
      </c>
      <c r="B9" s="6" t="n">
        <v>201821</v>
      </c>
      <c r="C9" s="6" t="n">
        <v>196769</v>
      </c>
      <c r="D9" s="6" t="n">
        <v>195622</v>
      </c>
    </row>
    <row r="10">
      <c r="A10" s="4" t="inlineStr">
        <is>
          <t>General and administrative</t>
        </is>
      </c>
      <c r="B10" s="6" t="n">
        <v>104296</v>
      </c>
      <c r="C10" s="6" t="n">
        <v>112575</v>
      </c>
      <c r="D10" s="6" t="n">
        <v>99238</v>
      </c>
    </row>
    <row r="11">
      <c r="A11" s="4" t="inlineStr">
        <is>
          <t>Total operating expenses</t>
        </is>
      </c>
      <c r="B11" s="6" t="n">
        <v>447606</v>
      </c>
      <c r="C11" s="6" t="n">
        <v>449113</v>
      </c>
      <c r="D11" s="6" t="n">
        <v>429736</v>
      </c>
    </row>
    <row r="12">
      <c r="A12" s="4" t="inlineStr">
        <is>
          <t>Loss from operations</t>
        </is>
      </c>
      <c r="B12" s="6" t="n">
        <v>-59772</v>
      </c>
      <c r="C12" s="6" t="n">
        <v>-96246</v>
      </c>
      <c r="D12" s="6" t="n">
        <v>-129377</v>
      </c>
    </row>
    <row r="13">
      <c r="A13" s="4" t="inlineStr">
        <is>
          <t>Interest income</t>
        </is>
      </c>
      <c r="B13" s="6" t="n">
        <v>27492</v>
      </c>
      <c r="C13" s="6" t="n">
        <v>22101</v>
      </c>
      <c r="D13" s="6" t="n">
        <v>5383</v>
      </c>
    </row>
    <row r="14">
      <c r="A14" s="4" t="inlineStr">
        <is>
          <t>Interest expense</t>
        </is>
      </c>
      <c r="B14" s="6" t="n">
        <v>-9258</v>
      </c>
      <c r="C14" s="6" t="n">
        <v>-6500</v>
      </c>
      <c r="D14" s="6" t="n">
        <v>-5433</v>
      </c>
    </row>
    <row r="15">
      <c r="A15" s="4" t="inlineStr">
        <is>
          <t>Gain on partial extinguishment of convertible senior notes</t>
        </is>
      </c>
      <c r="B15" s="6" t="n">
        <v>0</v>
      </c>
      <c r="C15" s="6" t="n">
        <v>3699</v>
      </c>
      <c r="D15" s="6" t="n">
        <v>0</v>
      </c>
    </row>
    <row r="16">
      <c r="A16" s="4" t="inlineStr">
        <is>
          <t>Other expense, net</t>
        </is>
      </c>
      <c r="B16" s="6" t="n">
        <v>-215</v>
      </c>
      <c r="C16" s="6" t="n">
        <v>-433</v>
      </c>
      <c r="D16" s="6" t="n">
        <v>-637</v>
      </c>
    </row>
    <row r="17">
      <c r="A17" s="4" t="inlineStr">
        <is>
          <t>Loss before (provision for) benefit from income taxes</t>
        </is>
      </c>
      <c r="B17" s="6" t="n">
        <v>-41753</v>
      </c>
      <c r="C17" s="6" t="n">
        <v>-77379</v>
      </c>
      <c r="D17" s="6" t="n">
        <v>-130064</v>
      </c>
    </row>
    <row r="18">
      <c r="A18" s="4" t="inlineStr">
        <is>
          <t>(Provision for) benefit from income taxes</t>
        </is>
      </c>
      <c r="B18" s="6" t="n">
        <v>-1783</v>
      </c>
      <c r="C18" s="6" t="n">
        <v>12</v>
      </c>
      <c r="D18" s="6" t="n">
        <v>839</v>
      </c>
    </row>
    <row r="19">
      <c r="A19" s="4" t="inlineStr">
        <is>
          <t>Net loss</t>
        </is>
      </c>
      <c r="B19" s="6" t="n">
        <v>-43536</v>
      </c>
      <c r="C19" s="6" t="n">
        <v>-77367</v>
      </c>
      <c r="D19" s="6" t="n">
        <v>-129225</v>
      </c>
    </row>
    <row r="20">
      <c r="A20" s="4" t="inlineStr">
        <is>
          <t>Net loss attributable to redeemable non-controlling interest</t>
        </is>
      </c>
      <c r="B20" s="6" t="n">
        <v>-801</v>
      </c>
      <c r="C20" s="6" t="n">
        <v>-2178</v>
      </c>
      <c r="D20" s="6" t="n">
        <v>-802</v>
      </c>
    </row>
    <row r="21">
      <c r="A21" s="4" t="inlineStr">
        <is>
          <t>Net loss attributable to PagerDuty, Inc.</t>
        </is>
      </c>
      <c r="B21" s="6" t="n">
        <v>-42735</v>
      </c>
      <c r="C21" s="6" t="n">
        <v>-75189</v>
      </c>
      <c r="D21" s="6" t="n">
        <v>-128423</v>
      </c>
    </row>
    <row r="22">
      <c r="A22" s="4" t="inlineStr">
        <is>
          <t>Less: Adjustment attributable to redeemable non-controlling interest</t>
        </is>
      </c>
      <c r="B22" s="6" t="n">
        <v>11725</v>
      </c>
      <c r="C22" s="6" t="n">
        <v>6568</v>
      </c>
      <c r="D22" s="6" t="n">
        <v>0</v>
      </c>
    </row>
    <row r="23">
      <c r="A23" s="4" t="inlineStr">
        <is>
          <t>Net loss attributable to PagerDuty, Inc. common stockholders</t>
        </is>
      </c>
      <c r="B23" s="7" t="n">
        <v>-54460</v>
      </c>
      <c r="C23" s="7" t="n">
        <v>-81757</v>
      </c>
      <c r="D23" s="7" t="n">
        <v>-128423</v>
      </c>
    </row>
    <row r="24">
      <c r="A24" s="4" t="inlineStr">
        <is>
          <t>Weighted average shares used in calculating net loss per share, basic (in shares)</t>
        </is>
      </c>
      <c r="B24" s="6" t="n">
        <v>92000</v>
      </c>
      <c r="C24" s="6" t="n">
        <v>92341</v>
      </c>
      <c r="D24" s="6" t="n">
        <v>88721</v>
      </c>
    </row>
    <row r="25">
      <c r="A25" s="4" t="inlineStr">
        <is>
          <t>Weighted average shares used in calculating net loss per share, diluted (in shares)</t>
        </is>
      </c>
      <c r="B25" s="6" t="n">
        <v>92000</v>
      </c>
      <c r="C25" s="6" t="n">
        <v>92341</v>
      </c>
      <c r="D25" s="6" t="n">
        <v>88721</v>
      </c>
    </row>
    <row r="26">
      <c r="A26" s="4" t="inlineStr">
        <is>
          <t>Net loss per share, basic, attributable to PagerDuty, Inc. common stockholders (in dollars per share)</t>
        </is>
      </c>
      <c r="B26" s="8" t="n">
        <v>-0.59</v>
      </c>
      <c r="C26" s="8" t="n">
        <v>-0.89</v>
      </c>
      <c r="D26" s="8" t="n">
        <v>-1.45</v>
      </c>
    </row>
    <row r="27">
      <c r="A27" s="4" t="inlineStr">
        <is>
          <t>Net loss per share, diluted, attributable to PagerDuty, Inc. common stockholders (in dollars per share)</t>
        </is>
      </c>
      <c r="B27" s="8" t="n">
        <v>-0.59</v>
      </c>
      <c r="C27" s="8" t="n">
        <v>-0.89</v>
      </c>
      <c r="D27" s="8" t="n">
        <v>-1.45</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ummary of Activity (Details) - USD ($) $ in Thousands</t>
        </is>
      </c>
      <c r="B1" s="2" t="inlineStr">
        <is>
          <t>12 Months Ended</t>
        </is>
      </c>
    </row>
    <row r="2">
      <c r="B2" s="2" t="inlineStr">
        <is>
          <t>Jan. 31, 2025</t>
        </is>
      </c>
      <c r="C2" s="2" t="inlineStr">
        <is>
          <t>Jan. 31, 2024</t>
        </is>
      </c>
      <c r="D2" s="2" t="inlineStr">
        <is>
          <t>Jan. 31, 2023</t>
        </is>
      </c>
    </row>
    <row r="3">
      <c r="A3" s="3" t="inlineStr">
        <is>
          <t>Redeemable Non-Controlling Interest [Roll Forward]</t>
        </is>
      </c>
      <c r="B3" s="4" t="inlineStr">
        <is>
          <t xml:space="preserve"> </t>
        </is>
      </c>
      <c r="C3" s="4" t="inlineStr">
        <is>
          <t xml:space="preserve"> </t>
        </is>
      </c>
      <c r="D3" s="4" t="inlineStr">
        <is>
          <t xml:space="preserve"> </t>
        </is>
      </c>
    </row>
    <row r="4">
      <c r="A4" s="4" t="inlineStr">
        <is>
          <t>Balance at beginning of period</t>
        </is>
      </c>
      <c r="B4" s="7" t="n">
        <v>7293</v>
      </c>
      <c r="C4" s="7" t="n">
        <v>1108</v>
      </c>
      <c r="D4" s="4" t="inlineStr">
        <is>
          <t xml:space="preserve"> </t>
        </is>
      </c>
    </row>
    <row r="5">
      <c r="A5" s="4" t="inlineStr">
        <is>
          <t>Investment by redeemable non-controlling interest</t>
        </is>
      </c>
      <c r="B5" s="6" t="n">
        <v>0</v>
      </c>
      <c r="C5" s="6" t="n">
        <v>1781</v>
      </c>
      <c r="D5" s="4" t="inlineStr">
        <is>
          <t xml:space="preserve"> </t>
        </is>
      </c>
    </row>
    <row r="6">
      <c r="A6" s="4" t="inlineStr">
        <is>
          <t>Net loss attributable to redeemable non-controlling interest</t>
        </is>
      </c>
      <c r="B6" s="6" t="n">
        <v>-801</v>
      </c>
      <c r="C6" s="6" t="n">
        <v>-2178</v>
      </c>
      <c r="D6" s="7" t="n">
        <v>-802</v>
      </c>
    </row>
    <row r="7">
      <c r="A7" s="4" t="inlineStr">
        <is>
          <t>Adjustments to redeemable non-controlling interest</t>
        </is>
      </c>
      <c r="B7" s="6" t="n">
        <v>11725</v>
      </c>
      <c r="C7" s="6" t="n">
        <v>6568</v>
      </c>
      <c r="D7" s="4" t="inlineStr">
        <is>
          <t xml:space="preserve"> </t>
        </is>
      </c>
    </row>
    <row r="8">
      <c r="A8" s="4" t="inlineStr">
        <is>
          <t>Foreign currency translation adjustments</t>
        </is>
      </c>
      <c r="B8" s="6" t="n">
        <v>0</v>
      </c>
      <c r="C8" s="6" t="n">
        <v>14</v>
      </c>
      <c r="D8" s="6" t="n">
        <v>2</v>
      </c>
    </row>
    <row r="9">
      <c r="A9" s="4" t="inlineStr">
        <is>
          <t>Balance at end of period</t>
        </is>
      </c>
      <c r="B9" s="7" t="n">
        <v>18217</v>
      </c>
      <c r="C9" s="7" t="n">
        <v>7293</v>
      </c>
      <c r="D9" s="7" t="n">
        <v>1108</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Components of Cash and Cash Equivalents and Investments (Details) - USD ($) $ in Thousands</t>
        </is>
      </c>
      <c r="B1" s="2" t="inlineStr">
        <is>
          <t>Jan. 31, 2025</t>
        </is>
      </c>
      <c r="C1" s="2" t="inlineStr">
        <is>
          <t>Jan. 31, 2024</t>
        </is>
      </c>
      <c r="D1" s="2" t="inlineStr">
        <is>
          <t>Jan. 31, 2023</t>
        </is>
      </c>
    </row>
    <row r="2">
      <c r="A2" s="3" t="inlineStr">
        <is>
          <t>Cash and cash equivalents:</t>
        </is>
      </c>
      <c r="B2" s="4" t="inlineStr">
        <is>
          <t xml:space="preserve"> </t>
        </is>
      </c>
      <c r="C2" s="4" t="inlineStr">
        <is>
          <t xml:space="preserve"> </t>
        </is>
      </c>
      <c r="D2" s="4" t="inlineStr">
        <is>
          <t xml:space="preserve"> </t>
        </is>
      </c>
    </row>
    <row r="3">
      <c r="A3" s="4" t="inlineStr">
        <is>
          <t>Cash</t>
        </is>
      </c>
      <c r="B3" s="7" t="n">
        <v>47523</v>
      </c>
      <c r="C3" s="7" t="n">
        <v>55736</v>
      </c>
      <c r="D3" s="4" t="inlineStr">
        <is>
          <t xml:space="preserve"> </t>
        </is>
      </c>
    </row>
    <row r="4">
      <c r="A4" s="4" t="inlineStr">
        <is>
          <t>Money market funds</t>
        </is>
      </c>
      <c r="B4" s="6" t="n">
        <v>298937</v>
      </c>
      <c r="C4" s="6" t="n">
        <v>305283</v>
      </c>
      <c r="D4" s="4" t="inlineStr">
        <is>
          <t xml:space="preserve"> </t>
        </is>
      </c>
    </row>
    <row r="5">
      <c r="A5" s="4" t="inlineStr">
        <is>
          <t>Commercial paper</t>
        </is>
      </c>
      <c r="B5" s="6" t="n">
        <v>0</v>
      </c>
      <c r="C5" s="6" t="n">
        <v>994</v>
      </c>
      <c r="D5" s="4" t="inlineStr">
        <is>
          <t xml:space="preserve"> </t>
        </is>
      </c>
    </row>
    <row r="6">
      <c r="A6" s="4" t="inlineStr">
        <is>
          <t>U.S. Treasury securities</t>
        </is>
      </c>
      <c r="B6" s="6" t="n">
        <v>0</v>
      </c>
      <c r="C6" s="6" t="n">
        <v>998</v>
      </c>
      <c r="D6" s="4" t="inlineStr">
        <is>
          <t xml:space="preserve"> </t>
        </is>
      </c>
    </row>
    <row r="7">
      <c r="A7" s="4" t="inlineStr">
        <is>
          <t>Total cash and cash equivalents</t>
        </is>
      </c>
      <c r="B7" s="6" t="n">
        <v>346460</v>
      </c>
      <c r="C7" s="6" t="n">
        <v>363011</v>
      </c>
      <c r="D7" s="7" t="n">
        <v>274019</v>
      </c>
    </row>
    <row r="8">
      <c r="A8" s="3" t="inlineStr">
        <is>
          <t>Available-for-sale investments:</t>
        </is>
      </c>
      <c r="B8" s="4" t="inlineStr">
        <is>
          <t xml:space="preserve"> </t>
        </is>
      </c>
      <c r="C8" s="4" t="inlineStr">
        <is>
          <t xml:space="preserve"> </t>
        </is>
      </c>
      <c r="D8" s="4" t="inlineStr">
        <is>
          <t xml:space="preserve"> </t>
        </is>
      </c>
    </row>
    <row r="9">
      <c r="A9" s="4" t="inlineStr">
        <is>
          <t>Total available-for-sale investments</t>
        </is>
      </c>
      <c r="B9" s="6" t="n">
        <v>224366</v>
      </c>
      <c r="C9" s="6" t="n">
        <v>208178</v>
      </c>
      <c r="D9" s="4" t="inlineStr">
        <is>
          <t xml:space="preserve"> </t>
        </is>
      </c>
    </row>
    <row r="10">
      <c r="A10" s="4" t="inlineStr">
        <is>
          <t>U.S. Treasury securities</t>
        </is>
      </c>
      <c r="B10" s="4" t="inlineStr">
        <is>
          <t xml:space="preserve"> </t>
        </is>
      </c>
      <c r="C10" s="4" t="inlineStr">
        <is>
          <t xml:space="preserve"> </t>
        </is>
      </c>
      <c r="D10" s="4" t="inlineStr">
        <is>
          <t xml:space="preserve"> </t>
        </is>
      </c>
    </row>
    <row r="11">
      <c r="A11" s="3" t="inlineStr">
        <is>
          <t>Available-for-sale investments:</t>
        </is>
      </c>
      <c r="B11" s="4" t="inlineStr">
        <is>
          <t xml:space="preserve"> </t>
        </is>
      </c>
      <c r="C11" s="4" t="inlineStr">
        <is>
          <t xml:space="preserve"> </t>
        </is>
      </c>
      <c r="D11" s="4" t="inlineStr">
        <is>
          <t xml:space="preserve"> </t>
        </is>
      </c>
    </row>
    <row r="12">
      <c r="A12" s="4" t="inlineStr">
        <is>
          <t>Total available-for-sale investments</t>
        </is>
      </c>
      <c r="B12" s="6" t="n">
        <v>58665</v>
      </c>
      <c r="C12" s="6" t="n">
        <v>50036</v>
      </c>
      <c r="D12" s="4" t="inlineStr">
        <is>
          <t xml:space="preserve"> </t>
        </is>
      </c>
    </row>
    <row r="13">
      <c r="A13" s="4" t="inlineStr">
        <is>
          <t>Commercial paper</t>
        </is>
      </c>
      <c r="B13" s="4" t="inlineStr">
        <is>
          <t xml:space="preserve"> </t>
        </is>
      </c>
      <c r="C13" s="4" t="inlineStr">
        <is>
          <t xml:space="preserve"> </t>
        </is>
      </c>
      <c r="D13" s="4" t="inlineStr">
        <is>
          <t xml:space="preserve"> </t>
        </is>
      </c>
    </row>
    <row r="14">
      <c r="A14" s="3" t="inlineStr">
        <is>
          <t>Available-for-sale investments:</t>
        </is>
      </c>
      <c r="B14" s="4" t="inlineStr">
        <is>
          <t xml:space="preserve"> </t>
        </is>
      </c>
      <c r="C14" s="4" t="inlineStr">
        <is>
          <t xml:space="preserve"> </t>
        </is>
      </c>
      <c r="D14" s="4" t="inlineStr">
        <is>
          <t xml:space="preserve"> </t>
        </is>
      </c>
    </row>
    <row r="15">
      <c r="A15" s="4" t="inlineStr">
        <is>
          <t>Total available-for-sale investments</t>
        </is>
      </c>
      <c r="B15" s="6" t="n">
        <v>7446</v>
      </c>
      <c r="C15" s="6" t="n">
        <v>2886</v>
      </c>
      <c r="D15" s="4" t="inlineStr">
        <is>
          <t xml:space="preserve"> </t>
        </is>
      </c>
    </row>
    <row r="16">
      <c r="A16" s="4" t="inlineStr">
        <is>
          <t>Corporate debt securities</t>
        </is>
      </c>
      <c r="B16" s="4" t="inlineStr">
        <is>
          <t xml:space="preserve"> </t>
        </is>
      </c>
      <c r="C16" s="4" t="inlineStr">
        <is>
          <t xml:space="preserve"> </t>
        </is>
      </c>
      <c r="D16" s="4" t="inlineStr">
        <is>
          <t xml:space="preserve"> </t>
        </is>
      </c>
    </row>
    <row r="17">
      <c r="A17" s="3" t="inlineStr">
        <is>
          <t>Available-for-sale investments:</t>
        </is>
      </c>
      <c r="B17" s="4" t="inlineStr">
        <is>
          <t xml:space="preserve"> </t>
        </is>
      </c>
      <c r="C17" s="4" t="inlineStr">
        <is>
          <t xml:space="preserve"> </t>
        </is>
      </c>
      <c r="D17" s="4" t="inlineStr">
        <is>
          <t xml:space="preserve"> </t>
        </is>
      </c>
    </row>
    <row r="18">
      <c r="A18" s="4" t="inlineStr">
        <is>
          <t>Total available-for-sale investments</t>
        </is>
      </c>
      <c r="B18" s="6" t="n">
        <v>125811</v>
      </c>
      <c r="C18" s="6" t="n">
        <v>131259</v>
      </c>
      <c r="D18" s="4" t="inlineStr">
        <is>
          <t xml:space="preserve"> </t>
        </is>
      </c>
    </row>
    <row r="19">
      <c r="A19" s="4" t="inlineStr">
        <is>
          <t>U.S. Government agency securities</t>
        </is>
      </c>
      <c r="B19" s="4" t="inlineStr">
        <is>
          <t xml:space="preserve"> </t>
        </is>
      </c>
      <c r="C19" s="4" t="inlineStr">
        <is>
          <t xml:space="preserve"> </t>
        </is>
      </c>
      <c r="D19" s="4" t="inlineStr">
        <is>
          <t xml:space="preserve"> </t>
        </is>
      </c>
    </row>
    <row r="20">
      <c r="A20" s="3" t="inlineStr">
        <is>
          <t>Available-for-sale investments:</t>
        </is>
      </c>
      <c r="B20" s="4" t="inlineStr">
        <is>
          <t xml:space="preserve"> </t>
        </is>
      </c>
      <c r="C20" s="4" t="inlineStr">
        <is>
          <t xml:space="preserve"> </t>
        </is>
      </c>
      <c r="D20" s="4" t="inlineStr">
        <is>
          <t xml:space="preserve"> </t>
        </is>
      </c>
    </row>
    <row r="21">
      <c r="A21" s="4" t="inlineStr">
        <is>
          <t>Total available-for-sale investments</t>
        </is>
      </c>
      <c r="B21" s="7" t="n">
        <v>32444</v>
      </c>
      <c r="C21" s="7" t="n">
        <v>23997</v>
      </c>
      <c r="D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arrying Value of Investments (Details) - USD ($) $ in Thousands</t>
        </is>
      </c>
      <c r="B1" s="2" t="inlineStr">
        <is>
          <t>Jan. 31, 2025</t>
        </is>
      </c>
      <c r="C1" s="2" t="inlineStr">
        <is>
          <t>Jan. 31, 2024</t>
        </is>
      </c>
    </row>
    <row r="2">
      <c r="A2" s="3" t="inlineStr">
        <is>
          <t>Available-for-sale investments:</t>
        </is>
      </c>
      <c r="B2" s="4" t="inlineStr">
        <is>
          <t xml:space="preserve"> </t>
        </is>
      </c>
      <c r="C2" s="4" t="inlineStr">
        <is>
          <t xml:space="preserve"> </t>
        </is>
      </c>
    </row>
    <row r="3">
      <c r="A3" s="4" t="inlineStr">
        <is>
          <t>Amortized Cost</t>
        </is>
      </c>
      <c r="B3" s="7" t="n">
        <v>224299</v>
      </c>
      <c r="C3" s="7" t="n">
        <v>208277</v>
      </c>
    </row>
    <row r="4">
      <c r="A4" s="4" t="inlineStr">
        <is>
          <t>Unrealized Gain (Loss), Net</t>
        </is>
      </c>
      <c r="B4" s="6" t="n">
        <v>67</v>
      </c>
      <c r="C4" s="6" t="n">
        <v>-99</v>
      </c>
    </row>
    <row r="5">
      <c r="A5" s="4" t="inlineStr">
        <is>
          <t>Estimated Fair Value</t>
        </is>
      </c>
      <c r="B5" s="6" t="n">
        <v>224366</v>
      </c>
      <c r="C5" s="6" t="n">
        <v>208178</v>
      </c>
    </row>
    <row r="6">
      <c r="A6" s="4" t="inlineStr">
        <is>
          <t>U.S. Treasury securities</t>
        </is>
      </c>
      <c r="B6" s="4" t="inlineStr">
        <is>
          <t xml:space="preserve"> </t>
        </is>
      </c>
      <c r="C6" s="4" t="inlineStr">
        <is>
          <t xml:space="preserve"> </t>
        </is>
      </c>
    </row>
    <row r="7">
      <c r="A7" s="3" t="inlineStr">
        <is>
          <t>Available-for-sale investments:</t>
        </is>
      </c>
      <c r="B7" s="4" t="inlineStr">
        <is>
          <t xml:space="preserve"> </t>
        </is>
      </c>
      <c r="C7" s="4" t="inlineStr">
        <is>
          <t xml:space="preserve"> </t>
        </is>
      </c>
    </row>
    <row r="8">
      <c r="A8" s="4" t="inlineStr">
        <is>
          <t>Amortized Cost</t>
        </is>
      </c>
      <c r="B8" s="6" t="n">
        <v>58620</v>
      </c>
      <c r="C8" s="6" t="n">
        <v>50012</v>
      </c>
    </row>
    <row r="9">
      <c r="A9" s="4" t="inlineStr">
        <is>
          <t>Unrealized Gain (Loss), Net</t>
        </is>
      </c>
      <c r="B9" s="6" t="n">
        <v>45</v>
      </c>
      <c r="C9" s="6" t="n">
        <v>24</v>
      </c>
    </row>
    <row r="10">
      <c r="A10" s="4" t="inlineStr">
        <is>
          <t>Estimated Fair Value</t>
        </is>
      </c>
      <c r="B10" s="6" t="n">
        <v>58665</v>
      </c>
      <c r="C10" s="6" t="n">
        <v>50036</v>
      </c>
    </row>
    <row r="11">
      <c r="A11" s="4" t="inlineStr">
        <is>
          <t>Commercial paper</t>
        </is>
      </c>
      <c r="B11" s="4" t="inlineStr">
        <is>
          <t xml:space="preserve"> </t>
        </is>
      </c>
      <c r="C11" s="4" t="inlineStr">
        <is>
          <t xml:space="preserve"> </t>
        </is>
      </c>
    </row>
    <row r="12">
      <c r="A12" s="3" t="inlineStr">
        <is>
          <t>Available-for-sale investments:</t>
        </is>
      </c>
      <c r="B12" s="4" t="inlineStr">
        <is>
          <t xml:space="preserve"> </t>
        </is>
      </c>
      <c r="C12" s="4" t="inlineStr">
        <is>
          <t xml:space="preserve"> </t>
        </is>
      </c>
    </row>
    <row r="13">
      <c r="A13" s="4" t="inlineStr">
        <is>
          <t>Amortized Cost</t>
        </is>
      </c>
      <c r="B13" s="6" t="n">
        <v>7446</v>
      </c>
      <c r="C13" s="6" t="n">
        <v>2887</v>
      </c>
    </row>
    <row r="14">
      <c r="A14" s="4" t="inlineStr">
        <is>
          <t>Unrealized Gain (Loss), Net</t>
        </is>
      </c>
      <c r="B14" s="6" t="n">
        <v>0</v>
      </c>
      <c r="C14" s="6" t="n">
        <v>-1</v>
      </c>
    </row>
    <row r="15">
      <c r="A15" s="4" t="inlineStr">
        <is>
          <t>Estimated Fair Value</t>
        </is>
      </c>
      <c r="B15" s="6" t="n">
        <v>7446</v>
      </c>
      <c r="C15" s="6" t="n">
        <v>2886</v>
      </c>
    </row>
    <row r="16">
      <c r="A16" s="4" t="inlineStr">
        <is>
          <t>Corporate debt securities</t>
        </is>
      </c>
      <c r="B16" s="4" t="inlineStr">
        <is>
          <t xml:space="preserve"> </t>
        </is>
      </c>
      <c r="C16" s="4" t="inlineStr">
        <is>
          <t xml:space="preserve"> </t>
        </is>
      </c>
    </row>
    <row r="17">
      <c r="A17" s="3" t="inlineStr">
        <is>
          <t>Available-for-sale investments:</t>
        </is>
      </c>
      <c r="B17" s="4" t="inlineStr">
        <is>
          <t xml:space="preserve"> </t>
        </is>
      </c>
      <c r="C17" s="4" t="inlineStr">
        <is>
          <t xml:space="preserve"> </t>
        </is>
      </c>
    </row>
    <row r="18">
      <c r="A18" s="4" t="inlineStr">
        <is>
          <t>Amortized Cost</t>
        </is>
      </c>
      <c r="B18" s="6" t="n">
        <v>125792</v>
      </c>
      <c r="C18" s="6" t="n">
        <v>131395</v>
      </c>
    </row>
    <row r="19">
      <c r="A19" s="4" t="inlineStr">
        <is>
          <t>Unrealized Gain (Loss), Net</t>
        </is>
      </c>
      <c r="B19" s="6" t="n">
        <v>19</v>
      </c>
      <c r="C19" s="6" t="n">
        <v>-136</v>
      </c>
    </row>
    <row r="20">
      <c r="A20" s="4" t="inlineStr">
        <is>
          <t>Estimated Fair Value</t>
        </is>
      </c>
      <c r="B20" s="6" t="n">
        <v>125811</v>
      </c>
      <c r="C20" s="6" t="n">
        <v>131259</v>
      </c>
    </row>
    <row r="21">
      <c r="A21" s="4" t="inlineStr">
        <is>
          <t>U.S. Government agency securities</t>
        </is>
      </c>
      <c r="B21" s="4" t="inlineStr">
        <is>
          <t xml:space="preserve"> </t>
        </is>
      </c>
      <c r="C21" s="4" t="inlineStr">
        <is>
          <t xml:space="preserve"> </t>
        </is>
      </c>
    </row>
    <row r="22">
      <c r="A22" s="3" t="inlineStr">
        <is>
          <t>Available-for-sale investments:</t>
        </is>
      </c>
      <c r="B22" s="4" t="inlineStr">
        <is>
          <t xml:space="preserve"> </t>
        </is>
      </c>
      <c r="C22" s="4" t="inlineStr">
        <is>
          <t xml:space="preserve"> </t>
        </is>
      </c>
    </row>
    <row r="23">
      <c r="A23" s="4" t="inlineStr">
        <is>
          <t>Amortized Cost</t>
        </is>
      </c>
      <c r="B23" s="6" t="n">
        <v>32441</v>
      </c>
      <c r="C23" s="6" t="n">
        <v>23983</v>
      </c>
    </row>
    <row r="24">
      <c r="A24" s="4" t="inlineStr">
        <is>
          <t>Unrealized Gain (Loss), Net</t>
        </is>
      </c>
      <c r="B24" s="6" t="n">
        <v>3</v>
      </c>
      <c r="C24" s="6" t="n">
        <v>14</v>
      </c>
    </row>
    <row r="25">
      <c r="A25" s="4" t="inlineStr">
        <is>
          <t>Estimated Fair Value</t>
        </is>
      </c>
      <c r="B25" s="7" t="n">
        <v>32444</v>
      </c>
      <c r="C25" s="7" t="n">
        <v>239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ntractual Maturity (Details) - USD ($) $ in Thousands</t>
        </is>
      </c>
      <c r="B1" s="2" t="inlineStr">
        <is>
          <t>Jan. 31, 2025</t>
        </is>
      </c>
      <c r="C1" s="2" t="inlineStr">
        <is>
          <t>Jan. 31, 2024</t>
        </is>
      </c>
    </row>
    <row r="2">
      <c r="A2" s="3" t="inlineStr">
        <is>
          <t>Amortized Cost</t>
        </is>
      </c>
      <c r="B2" s="4" t="inlineStr">
        <is>
          <t xml:space="preserve"> </t>
        </is>
      </c>
      <c r="C2" s="4" t="inlineStr">
        <is>
          <t xml:space="preserve"> </t>
        </is>
      </c>
    </row>
    <row r="3">
      <c r="A3" s="4" t="inlineStr">
        <is>
          <t>Due within one year</t>
        </is>
      </c>
      <c r="B3" s="7" t="n">
        <v>143797</v>
      </c>
      <c r="C3" s="7" t="n">
        <v>155423</v>
      </c>
    </row>
    <row r="4">
      <c r="A4" s="4" t="inlineStr">
        <is>
          <t>Due between one to five years</t>
        </is>
      </c>
      <c r="B4" s="6" t="n">
        <v>80502</v>
      </c>
      <c r="C4" s="6" t="n">
        <v>52854</v>
      </c>
    </row>
    <row r="5">
      <c r="A5" s="4" t="inlineStr">
        <is>
          <t>Amortized Cost</t>
        </is>
      </c>
      <c r="B5" s="6" t="n">
        <v>224299</v>
      </c>
      <c r="C5" s="6" t="n">
        <v>208277</v>
      </c>
    </row>
    <row r="6">
      <c r="A6" s="3" t="inlineStr">
        <is>
          <t>Fair Value</t>
        </is>
      </c>
      <c r="B6" s="4" t="inlineStr">
        <is>
          <t xml:space="preserve"> </t>
        </is>
      </c>
      <c r="C6" s="4" t="inlineStr">
        <is>
          <t xml:space="preserve"> </t>
        </is>
      </c>
    </row>
    <row r="7">
      <c r="A7" s="4" t="inlineStr">
        <is>
          <t>Due within one year</t>
        </is>
      </c>
      <c r="B7" s="6" t="n">
        <v>143944</v>
      </c>
      <c r="C7" s="6" t="n">
        <v>155158</v>
      </c>
    </row>
    <row r="8">
      <c r="A8" s="4" t="inlineStr">
        <is>
          <t>Due between one to five years</t>
        </is>
      </c>
      <c r="B8" s="6" t="n">
        <v>80422</v>
      </c>
      <c r="C8" s="6" t="n">
        <v>53020</v>
      </c>
    </row>
    <row r="9">
      <c r="A9" s="4" t="inlineStr">
        <is>
          <t>Fair Value</t>
        </is>
      </c>
      <c r="B9" s="7" t="n">
        <v>224366</v>
      </c>
      <c r="C9" s="7" t="n">
        <v>2081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5" customWidth="1" min="2" max="2"/>
    <col width="31" customWidth="1" min="3" max="3"/>
    <col width="22" customWidth="1" min="4" max="4"/>
  </cols>
  <sheetData>
    <row r="1">
      <c r="A1" s="1" t="inlineStr">
        <is>
          <t>Balance Sheet Components - Additional Information (Details)</t>
        </is>
      </c>
      <c r="B1" s="2" t="inlineStr">
        <is>
          <t>12 Months Ended</t>
        </is>
      </c>
    </row>
    <row r="2">
      <c r="B2" s="2" t="inlineStr">
        <is>
          <t>Jan. 31, 2025 USD ($) day security</t>
        </is>
      </c>
      <c r="C2" s="2" t="inlineStr">
        <is>
          <t>Jan. 31, 2024 USD ($) security</t>
        </is>
      </c>
      <c r="D2" s="2" t="inlineStr">
        <is>
          <t>Jan.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ecurities in an unrealized loss position | security</t>
        </is>
      </c>
      <c r="B4" s="6" t="n">
        <v>49</v>
      </c>
      <c r="C4" s="6" t="n">
        <v>70</v>
      </c>
      <c r="D4" s="4" t="inlineStr">
        <is>
          <t xml:space="preserve"> </t>
        </is>
      </c>
    </row>
    <row r="5">
      <c r="A5" s="4" t="inlineStr">
        <is>
          <t>Securities in unrealized loss position</t>
        </is>
      </c>
      <c r="B5" s="7" t="n">
        <v>77200000</v>
      </c>
      <c r="C5" s="7" t="n">
        <v>108700000</v>
      </c>
      <c r="D5" s="4" t="inlineStr">
        <is>
          <t xml:space="preserve"> </t>
        </is>
      </c>
    </row>
    <row r="6">
      <c r="A6" s="4" t="inlineStr">
        <is>
          <t>Securities in a continuous net loss position for 12 months or longer</t>
        </is>
      </c>
      <c r="B6" s="6" t="n">
        <v>1</v>
      </c>
      <c r="C6" s="6" t="n">
        <v>33</v>
      </c>
      <c r="D6" s="4" t="inlineStr">
        <is>
          <t xml:space="preserve"> </t>
        </is>
      </c>
    </row>
    <row r="7">
      <c r="A7" s="4" t="inlineStr">
        <is>
          <t>Securities in continuous unrealized loss position for more than 12 months</t>
        </is>
      </c>
      <c r="B7" s="7" t="n">
        <v>0</v>
      </c>
      <c r="C7" s="7" t="n">
        <v>200000</v>
      </c>
      <c r="D7" s="4" t="inlineStr">
        <is>
          <t xml:space="preserve"> </t>
        </is>
      </c>
    </row>
    <row r="8">
      <c r="A8" s="4" t="inlineStr">
        <is>
          <t>Impairment loss recorded</t>
        </is>
      </c>
      <c r="B8" s="6" t="n">
        <v>0</v>
      </c>
      <c r="C8" s="4" t="inlineStr">
        <is>
          <t xml:space="preserve"> </t>
        </is>
      </c>
      <c r="D8" s="4" t="inlineStr">
        <is>
          <t xml:space="preserve"> </t>
        </is>
      </c>
    </row>
    <row r="9">
      <c r="A9" s="4" t="inlineStr">
        <is>
          <t>Depreciation and amortization</t>
        </is>
      </c>
      <c r="B9" s="6" t="n">
        <v>8600000</v>
      </c>
      <c r="C9" s="6" t="n">
        <v>8200000</v>
      </c>
      <c r="D9" s="7" t="n">
        <v>6800000</v>
      </c>
    </row>
    <row r="10">
      <c r="A10" s="4" t="inlineStr">
        <is>
          <t>Capitalized software</t>
        </is>
      </c>
      <c r="B10" s="7" t="n">
        <v>17700000</v>
      </c>
      <c r="C10" s="7" t="n">
        <v>13100000</v>
      </c>
      <c r="D10"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lance Sheet Components - Property and Equipment, Net (Details) - USD ($) $ in Thousands</t>
        </is>
      </c>
      <c r="B1" s="2" t="inlineStr">
        <is>
          <t>1 Months Ended</t>
        </is>
      </c>
      <c r="D1" s="2" t="inlineStr">
        <is>
          <t>12 Months Ended</t>
        </is>
      </c>
    </row>
    <row r="2">
      <c r="B2" s="2" t="inlineStr">
        <is>
          <t>Jan. 31, 2024</t>
        </is>
      </c>
      <c r="C2" s="2" t="inlineStr">
        <is>
          <t>Jul. 31, 2023</t>
        </is>
      </c>
      <c r="D2" s="2" t="inlineStr">
        <is>
          <t>Jan. 31, 2024</t>
        </is>
      </c>
      <c r="E2" s="2" t="inlineStr">
        <is>
          <t>Jan. 31, 2025</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cumulated depreciation and amortization</t>
        </is>
      </c>
      <c r="B4" s="7" t="n">
        <v>-25083</v>
      </c>
      <c r="C4" s="4" t="inlineStr">
        <is>
          <t xml:space="preserve"> </t>
        </is>
      </c>
      <c r="D4" s="7" t="n">
        <v>-25083</v>
      </c>
      <c r="E4" s="7" t="n">
        <v>-25675</v>
      </c>
    </row>
    <row r="5">
      <c r="A5" s="4" t="inlineStr">
        <is>
          <t>Property and equipment, net</t>
        </is>
      </c>
      <c r="B5" s="6" t="n">
        <v>17632</v>
      </c>
      <c r="C5" s="4" t="inlineStr">
        <is>
          <t xml:space="preserve"> </t>
        </is>
      </c>
      <c r="D5" s="6" t="n">
        <v>17632</v>
      </c>
      <c r="E5" s="6" t="n">
        <v>21335</v>
      </c>
    </row>
    <row r="6">
      <c r="A6" s="4" t="inlineStr">
        <is>
          <t>Impairment of leasehold</t>
        </is>
      </c>
      <c r="B6" s="6" t="n">
        <v>1900</v>
      </c>
      <c r="C6" s="4" t="inlineStr">
        <is>
          <t xml:space="preserve"> </t>
        </is>
      </c>
      <c r="D6" s="6" t="n">
        <v>2300</v>
      </c>
      <c r="E6" s="4" t="inlineStr">
        <is>
          <t xml:space="preserve"> </t>
        </is>
      </c>
    </row>
    <row r="7">
      <c r="A7" s="4" t="inlineStr">
        <is>
          <t>Depreciable Property, Plant and Equipment</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Gross property and equipment</t>
        </is>
      </c>
      <c r="B9" s="6" t="n">
        <v>42715</v>
      </c>
      <c r="C9" s="4" t="inlineStr">
        <is>
          <t xml:space="preserve"> </t>
        </is>
      </c>
      <c r="D9" s="6" t="n">
        <v>42715</v>
      </c>
      <c r="E9" s="6" t="n">
        <v>47010</v>
      </c>
    </row>
    <row r="10">
      <c r="A10" s="4" t="inlineStr">
        <is>
          <t>Leasehold improvement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Gross property and equipment</t>
        </is>
      </c>
      <c r="B12" s="6" t="n">
        <v>11334</v>
      </c>
      <c r="C12" s="4" t="inlineStr">
        <is>
          <t xml:space="preserve"> </t>
        </is>
      </c>
      <c r="D12" s="6" t="n">
        <v>11334</v>
      </c>
      <c r="E12" s="6" t="n">
        <v>7629</v>
      </c>
    </row>
    <row r="13">
      <c r="A13" s="4" t="inlineStr">
        <is>
          <t>Impairment of leasehold</t>
        </is>
      </c>
      <c r="B13" s="4" t="inlineStr">
        <is>
          <t xml:space="preserve"> </t>
        </is>
      </c>
      <c r="C13" s="7" t="n">
        <v>400</v>
      </c>
      <c r="D13" s="4" t="inlineStr">
        <is>
          <t xml:space="preserve"> </t>
        </is>
      </c>
      <c r="E13" s="4" t="inlineStr">
        <is>
          <t xml:space="preserve"> </t>
        </is>
      </c>
    </row>
    <row r="14">
      <c r="A14" s="4" t="inlineStr">
        <is>
          <t>Computers and equipment</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Gross property and equipment</t>
        </is>
      </c>
      <c r="B16" s="6" t="n">
        <v>9135</v>
      </c>
      <c r="C16" s="4" t="inlineStr">
        <is>
          <t xml:space="preserve"> </t>
        </is>
      </c>
      <c r="D16" s="6" t="n">
        <v>9135</v>
      </c>
      <c r="E16" s="6" t="n">
        <v>7511</v>
      </c>
    </row>
    <row r="17">
      <c r="A17" s="4" t="inlineStr">
        <is>
          <t>Furniture and fixtures</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Gross property and equipment</t>
        </is>
      </c>
      <c r="B19" s="6" t="n">
        <v>3989</v>
      </c>
      <c r="C19" s="4" t="inlineStr">
        <is>
          <t xml:space="preserve"> </t>
        </is>
      </c>
      <c r="D19" s="6" t="n">
        <v>3989</v>
      </c>
      <c r="E19" s="6" t="n">
        <v>3936</v>
      </c>
    </row>
    <row r="20">
      <c r="A20" s="4" t="inlineStr">
        <is>
          <t>Capitalized software</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Gross property and equipment</t>
        </is>
      </c>
      <c r="B22" s="6" t="n">
        <v>18257</v>
      </c>
      <c r="C22" s="4" t="inlineStr">
        <is>
          <t xml:space="preserve"> </t>
        </is>
      </c>
      <c r="D22" s="6" t="n">
        <v>18257</v>
      </c>
      <c r="E22" s="6" t="n">
        <v>27934</v>
      </c>
    </row>
    <row r="23">
      <c r="A23" s="4" t="inlineStr">
        <is>
          <t>Construction-in-progress</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Gross property and equipment</t>
        </is>
      </c>
      <c r="B25" s="7" t="n">
        <v>4200</v>
      </c>
      <c r="C25" s="4" t="inlineStr">
        <is>
          <t xml:space="preserve"> </t>
        </is>
      </c>
      <c r="D25" s="7" t="n">
        <v>4200</v>
      </c>
      <c r="E25" s="7" t="n">
        <v>9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Balance Sheet Components - Components of Accrued Expenses and Other Current Liabilities (Details) - USD ($) $ in Thousands</t>
        </is>
      </c>
      <c r="B1" s="2" t="inlineStr">
        <is>
          <t>Jan. 31, 2025</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Accrued professional fees</t>
        </is>
      </c>
      <c r="B3" s="7" t="n">
        <v>4398</v>
      </c>
      <c r="C3" s="7" t="n">
        <v>4483</v>
      </c>
    </row>
    <row r="4">
      <c r="A4" s="4" t="inlineStr">
        <is>
          <t>Accrued events</t>
        </is>
      </c>
      <c r="B4" s="6" t="n">
        <v>1908</v>
      </c>
      <c r="C4" s="6" t="n">
        <v>1773</v>
      </c>
    </row>
    <row r="5">
      <c r="A5" s="4" t="inlineStr">
        <is>
          <t>Accrued hosting and infrastructure</t>
        </is>
      </c>
      <c r="B5" s="6" t="n">
        <v>2390</v>
      </c>
      <c r="C5" s="6" t="n">
        <v>1843</v>
      </c>
    </row>
    <row r="6">
      <c r="A6" s="4" t="inlineStr">
        <is>
          <t>Accrued taxes</t>
        </is>
      </c>
      <c r="B6" s="6" t="n">
        <v>3255</v>
      </c>
      <c r="C6" s="6" t="n">
        <v>1007</v>
      </c>
    </row>
    <row r="7">
      <c r="A7" s="4" t="inlineStr">
        <is>
          <t>Accrued liabilities, other</t>
        </is>
      </c>
      <c r="B7" s="6" t="n">
        <v>8371</v>
      </c>
      <c r="C7" s="6" t="n">
        <v>6366</v>
      </c>
    </row>
    <row r="8">
      <c r="A8" s="4" t="inlineStr">
        <is>
          <t>Accrued expenses and other current liabilities</t>
        </is>
      </c>
      <c r="B8" s="7" t="n">
        <v>20322</v>
      </c>
      <c r="C8" s="7" t="n">
        <v>154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Balance Sheet Components - Components of Accrued Compensation (Details) - USD ($) $ in Thousands</t>
        </is>
      </c>
      <c r="B1" s="2" t="inlineStr">
        <is>
          <t>Jan. 31, 2025</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Accrued bonuses</t>
        </is>
      </c>
      <c r="B3" s="7" t="n">
        <v>11207</v>
      </c>
      <c r="C3" s="7" t="n">
        <v>7568</v>
      </c>
    </row>
    <row r="4">
      <c r="A4" s="4" t="inlineStr">
        <is>
          <t>Accrued paid time off</t>
        </is>
      </c>
      <c r="B4" s="6" t="n">
        <v>10434</v>
      </c>
      <c r="C4" s="6" t="n">
        <v>9466</v>
      </c>
    </row>
    <row r="5">
      <c r="A5" s="4" t="inlineStr">
        <is>
          <t>Accrued commissions</t>
        </is>
      </c>
      <c r="B5" s="6" t="n">
        <v>5464</v>
      </c>
      <c r="C5" s="6" t="n">
        <v>5086</v>
      </c>
    </row>
    <row r="6">
      <c r="A6" s="4" t="inlineStr">
        <is>
          <t>Accrued compensation, other</t>
        </is>
      </c>
      <c r="B6" s="6" t="n">
        <v>10400</v>
      </c>
      <c r="C6" s="6" t="n">
        <v>8119</v>
      </c>
    </row>
    <row r="7">
      <c r="A7" s="4" t="inlineStr">
        <is>
          <t>Accrued expenses and other current liabilities</t>
        </is>
      </c>
      <c r="B7" s="7" t="n">
        <v>37505</v>
      </c>
      <c r="C7" s="7" t="n">
        <v>302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Jan. 31, 2025</t>
        </is>
      </c>
      <c r="C1" s="2" t="inlineStr">
        <is>
          <t>Jan. 31, 2024</t>
        </is>
      </c>
      <c r="D1" s="2" t="inlineStr">
        <is>
          <t>Oct. 13, 2023</t>
        </is>
      </c>
      <c r="E1" s="2" t="inlineStr">
        <is>
          <t>Jun. 25, 2020</t>
        </is>
      </c>
    </row>
    <row r="2">
      <c r="A2" s="4" t="inlineStr">
        <is>
          <t>Convertible Senior Notes</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Stated interest rate</t>
        </is>
      </c>
      <c r="B4" s="4" t="inlineStr">
        <is>
          <t xml:space="preserve"> </t>
        </is>
      </c>
      <c r="C4" s="4" t="inlineStr">
        <is>
          <t xml:space="preserve"> </t>
        </is>
      </c>
      <c r="D4" s="10" t="n">
        <v>0.015</v>
      </c>
      <c r="E4" s="10" t="n">
        <v>0.0125</v>
      </c>
    </row>
    <row r="5">
      <c r="A5" s="4" t="inlineStr">
        <is>
          <t>2025 Notes | Convertible Senior Not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Stated interest rate</t>
        </is>
      </c>
      <c r="B7" s="10" t="n">
        <v>0.0125</v>
      </c>
      <c r="C7" s="4" t="inlineStr">
        <is>
          <t xml:space="preserve"> </t>
        </is>
      </c>
      <c r="D7" s="4" t="inlineStr">
        <is>
          <t xml:space="preserve"> </t>
        </is>
      </c>
      <c r="E7" s="4" t="inlineStr">
        <is>
          <t xml:space="preserve"> </t>
        </is>
      </c>
    </row>
    <row r="8">
      <c r="A8" s="4" t="inlineStr">
        <is>
          <t>2028 Notes | Convertible Senior Not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10" t="n">
        <v>0.015</v>
      </c>
      <c r="C10" s="4" t="inlineStr">
        <is>
          <t xml:space="preserve"> </t>
        </is>
      </c>
      <c r="D10" s="4" t="inlineStr">
        <is>
          <t xml:space="preserve"> </t>
        </is>
      </c>
      <c r="E10" s="4" t="inlineStr">
        <is>
          <t xml:space="preserve"> </t>
        </is>
      </c>
    </row>
    <row r="11">
      <c r="A11" s="4" t="inlineStr">
        <is>
          <t>Recurring</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Money market funds</t>
        </is>
      </c>
      <c r="B13" s="7" t="n">
        <v>298937</v>
      </c>
      <c r="C13" s="7" t="n">
        <v>307275</v>
      </c>
      <c r="D13" s="4" t="inlineStr">
        <is>
          <t xml:space="preserve"> </t>
        </is>
      </c>
      <c r="E13" s="4" t="inlineStr">
        <is>
          <t xml:space="preserve"> </t>
        </is>
      </c>
    </row>
    <row r="14">
      <c r="A14" s="4" t="inlineStr">
        <is>
          <t>Investments</t>
        </is>
      </c>
      <c r="B14" s="6" t="n">
        <v>224366</v>
      </c>
      <c r="C14" s="6" t="n">
        <v>208178</v>
      </c>
      <c r="D14" s="4" t="inlineStr">
        <is>
          <t xml:space="preserve"> </t>
        </is>
      </c>
      <c r="E14" s="4" t="inlineStr">
        <is>
          <t xml:space="preserve"> </t>
        </is>
      </c>
    </row>
    <row r="15">
      <c r="A15" s="4" t="inlineStr">
        <is>
          <t>Total</t>
        </is>
      </c>
      <c r="B15" s="6" t="n">
        <v>523303</v>
      </c>
      <c r="C15" s="6" t="n">
        <v>515453</v>
      </c>
      <c r="D15" s="4" t="inlineStr">
        <is>
          <t xml:space="preserve"> </t>
        </is>
      </c>
      <c r="E15" s="4" t="inlineStr">
        <is>
          <t xml:space="preserve"> </t>
        </is>
      </c>
    </row>
    <row r="16">
      <c r="A16" s="4" t="inlineStr">
        <is>
          <t>Recurring | U.S. Treasury securitie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Investments</t>
        </is>
      </c>
      <c r="B18" s="6" t="n">
        <v>58665</v>
      </c>
      <c r="C18" s="6" t="n">
        <v>51034</v>
      </c>
      <c r="D18" s="4" t="inlineStr">
        <is>
          <t xml:space="preserve"> </t>
        </is>
      </c>
      <c r="E18" s="4" t="inlineStr">
        <is>
          <t xml:space="preserve"> </t>
        </is>
      </c>
    </row>
    <row r="19">
      <c r="A19" s="4" t="inlineStr">
        <is>
          <t>Recurring | Commercial pap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Investments</t>
        </is>
      </c>
      <c r="B21" s="6" t="n">
        <v>7446</v>
      </c>
      <c r="C21" s="6" t="n">
        <v>3880</v>
      </c>
      <c r="D21" s="4" t="inlineStr">
        <is>
          <t xml:space="preserve"> </t>
        </is>
      </c>
      <c r="E21" s="4" t="inlineStr">
        <is>
          <t xml:space="preserve"> </t>
        </is>
      </c>
    </row>
    <row r="22">
      <c r="A22" s="4" t="inlineStr">
        <is>
          <t>Recurring | Corporate debt securiti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Investments</t>
        </is>
      </c>
      <c r="B24" s="6" t="n">
        <v>125811</v>
      </c>
      <c r="C24" s="6" t="n">
        <v>131259</v>
      </c>
      <c r="D24" s="4" t="inlineStr">
        <is>
          <t xml:space="preserve"> </t>
        </is>
      </c>
      <c r="E24" s="4" t="inlineStr">
        <is>
          <t xml:space="preserve"> </t>
        </is>
      </c>
    </row>
    <row r="25">
      <c r="A25" s="4" t="inlineStr">
        <is>
          <t>Recurring | U.S. Government agency securitie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Investments</t>
        </is>
      </c>
      <c r="B27" s="6" t="n">
        <v>32444</v>
      </c>
      <c r="C27" s="6" t="n">
        <v>23997</v>
      </c>
      <c r="D27" s="4" t="inlineStr">
        <is>
          <t xml:space="preserve"> </t>
        </is>
      </c>
      <c r="E27" s="4" t="inlineStr">
        <is>
          <t xml:space="preserve"> </t>
        </is>
      </c>
    </row>
    <row r="28">
      <c r="A28" s="4" t="inlineStr">
        <is>
          <t>Recurring | Money market fund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Money market funds</t>
        </is>
      </c>
      <c r="B30" s="6" t="n">
        <v>298937</v>
      </c>
      <c r="C30" s="6" t="n">
        <v>305283</v>
      </c>
      <c r="D30" s="4" t="inlineStr">
        <is>
          <t xml:space="preserve"> </t>
        </is>
      </c>
      <c r="E30" s="4" t="inlineStr">
        <is>
          <t xml:space="preserve"> </t>
        </is>
      </c>
    </row>
    <row r="31">
      <c r="A31" s="4" t="inlineStr">
        <is>
          <t>Recurring | Level 1</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Total</t>
        </is>
      </c>
      <c r="B33" s="6" t="n">
        <v>298937</v>
      </c>
      <c r="C33" s="6" t="n">
        <v>305283</v>
      </c>
      <c r="D33" s="4" t="inlineStr">
        <is>
          <t xml:space="preserve"> </t>
        </is>
      </c>
      <c r="E33" s="4" t="inlineStr">
        <is>
          <t xml:space="preserve"> </t>
        </is>
      </c>
    </row>
    <row r="34">
      <c r="A34" s="4" t="inlineStr">
        <is>
          <t>Recurring | Level 1 | U.S. Treasury securitie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Investments</t>
        </is>
      </c>
      <c r="B36" s="6" t="n">
        <v>0</v>
      </c>
      <c r="C36" s="6" t="n">
        <v>0</v>
      </c>
      <c r="D36" s="4" t="inlineStr">
        <is>
          <t xml:space="preserve"> </t>
        </is>
      </c>
      <c r="E36" s="4" t="inlineStr">
        <is>
          <t xml:space="preserve"> </t>
        </is>
      </c>
    </row>
    <row r="37">
      <c r="A37" s="4" t="inlineStr">
        <is>
          <t>Recurring | Level 1 | Commercial paper</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Investments</t>
        </is>
      </c>
      <c r="B39" s="6" t="n">
        <v>0</v>
      </c>
      <c r="C39" s="6" t="n">
        <v>0</v>
      </c>
      <c r="D39" s="4" t="inlineStr">
        <is>
          <t xml:space="preserve"> </t>
        </is>
      </c>
      <c r="E39" s="4" t="inlineStr">
        <is>
          <t xml:space="preserve"> </t>
        </is>
      </c>
    </row>
    <row r="40">
      <c r="A40" s="4" t="inlineStr">
        <is>
          <t>Recurring | Level 1 | Corporate debt securitie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Investments</t>
        </is>
      </c>
      <c r="B42" s="6" t="n">
        <v>0</v>
      </c>
      <c r="C42" s="6" t="n">
        <v>0</v>
      </c>
      <c r="D42" s="4" t="inlineStr">
        <is>
          <t xml:space="preserve"> </t>
        </is>
      </c>
      <c r="E42" s="4" t="inlineStr">
        <is>
          <t xml:space="preserve"> </t>
        </is>
      </c>
    </row>
    <row r="43">
      <c r="A43" s="4" t="inlineStr">
        <is>
          <t>Recurring | Level 1 | U.S. Government agency securities</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Investments</t>
        </is>
      </c>
      <c r="B45" s="6" t="n">
        <v>0</v>
      </c>
      <c r="C45" s="6" t="n">
        <v>0</v>
      </c>
      <c r="D45" s="4" t="inlineStr">
        <is>
          <t xml:space="preserve"> </t>
        </is>
      </c>
      <c r="E45" s="4" t="inlineStr">
        <is>
          <t xml:space="preserve"> </t>
        </is>
      </c>
    </row>
    <row r="46">
      <c r="A46" s="4" t="inlineStr">
        <is>
          <t>Recurring | Level 1 | Money market funds</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Money market funds</t>
        </is>
      </c>
      <c r="B48" s="6" t="n">
        <v>298937</v>
      </c>
      <c r="C48" s="6" t="n">
        <v>305283</v>
      </c>
      <c r="D48" s="4" t="inlineStr">
        <is>
          <t xml:space="preserve"> </t>
        </is>
      </c>
      <c r="E48" s="4" t="inlineStr">
        <is>
          <t xml:space="preserve"> </t>
        </is>
      </c>
    </row>
    <row r="49">
      <c r="A49" s="4" t="inlineStr">
        <is>
          <t>Recurring | Level 2</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Total</t>
        </is>
      </c>
      <c r="B51" s="6" t="n">
        <v>224366</v>
      </c>
      <c r="C51" s="6" t="n">
        <v>210170</v>
      </c>
      <c r="D51" s="4" t="inlineStr">
        <is>
          <t xml:space="preserve"> </t>
        </is>
      </c>
      <c r="E51" s="4" t="inlineStr">
        <is>
          <t xml:space="preserve"> </t>
        </is>
      </c>
    </row>
    <row r="52">
      <c r="A52" s="4" t="inlineStr">
        <is>
          <t>Recurring | Level 2 | 2025 Notes</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Fair value of convertible senior notes</t>
        </is>
      </c>
      <c r="B54" s="6" t="n">
        <v>55800</v>
      </c>
      <c r="C54" s="4" t="inlineStr">
        <is>
          <t xml:space="preserve"> </t>
        </is>
      </c>
      <c r="D54" s="4" t="inlineStr">
        <is>
          <t xml:space="preserve"> </t>
        </is>
      </c>
      <c r="E54" s="4" t="inlineStr">
        <is>
          <t xml:space="preserve"> </t>
        </is>
      </c>
    </row>
    <row r="55">
      <c r="A55" s="4" t="inlineStr">
        <is>
          <t>Recurring | Level 2 | 2028 Notes</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Fair value of convertible senior notes</t>
        </is>
      </c>
      <c r="B57" s="6" t="n">
        <v>394300</v>
      </c>
      <c r="C57" s="4" t="inlineStr">
        <is>
          <t xml:space="preserve"> </t>
        </is>
      </c>
      <c r="D57" s="4" t="inlineStr">
        <is>
          <t xml:space="preserve"> </t>
        </is>
      </c>
      <c r="E57" s="4" t="inlineStr">
        <is>
          <t xml:space="preserve"> </t>
        </is>
      </c>
    </row>
    <row r="58">
      <c r="A58" s="4" t="inlineStr">
        <is>
          <t>Recurring | Level 2 | U.S. Treasury securities</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Investments</t>
        </is>
      </c>
      <c r="B60" s="6" t="n">
        <v>58665</v>
      </c>
      <c r="C60" s="6" t="n">
        <v>51034</v>
      </c>
      <c r="D60" s="4" t="inlineStr">
        <is>
          <t xml:space="preserve"> </t>
        </is>
      </c>
      <c r="E60" s="4" t="inlineStr">
        <is>
          <t xml:space="preserve"> </t>
        </is>
      </c>
    </row>
    <row r="61">
      <c r="A61" s="4" t="inlineStr">
        <is>
          <t>Recurring | Level 2 | Commercial paper</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Investments</t>
        </is>
      </c>
      <c r="B63" s="6" t="n">
        <v>7446</v>
      </c>
      <c r="C63" s="6" t="n">
        <v>3880</v>
      </c>
      <c r="D63" s="4" t="inlineStr">
        <is>
          <t xml:space="preserve"> </t>
        </is>
      </c>
      <c r="E63" s="4" t="inlineStr">
        <is>
          <t xml:space="preserve"> </t>
        </is>
      </c>
    </row>
    <row r="64">
      <c r="A64" s="4" t="inlineStr">
        <is>
          <t>Recurring | Level 2 | Corporate debt securities</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Investments</t>
        </is>
      </c>
      <c r="B66" s="6" t="n">
        <v>125811</v>
      </c>
      <c r="C66" s="6" t="n">
        <v>131259</v>
      </c>
      <c r="D66" s="4" t="inlineStr">
        <is>
          <t xml:space="preserve"> </t>
        </is>
      </c>
      <c r="E66" s="4" t="inlineStr">
        <is>
          <t xml:space="preserve"> </t>
        </is>
      </c>
    </row>
    <row r="67">
      <c r="A67" s="4" t="inlineStr">
        <is>
          <t>Recurring | Level 2 | U.S. Government agency securities</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Investments</t>
        </is>
      </c>
      <c r="B69" s="6" t="n">
        <v>32444</v>
      </c>
      <c r="C69" s="6" t="n">
        <v>23997</v>
      </c>
      <c r="D69" s="4" t="inlineStr">
        <is>
          <t xml:space="preserve"> </t>
        </is>
      </c>
      <c r="E69" s="4" t="inlineStr">
        <is>
          <t xml:space="preserve"> </t>
        </is>
      </c>
    </row>
    <row r="70">
      <c r="A70" s="4" t="inlineStr">
        <is>
          <t>Recurring | Level 2 | Money market funds</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Money market funds</t>
        </is>
      </c>
      <c r="B72" s="6" t="n">
        <v>0</v>
      </c>
      <c r="C72" s="6" t="n">
        <v>0</v>
      </c>
      <c r="D72" s="4" t="inlineStr">
        <is>
          <t xml:space="preserve"> </t>
        </is>
      </c>
      <c r="E72" s="4" t="inlineStr">
        <is>
          <t xml:space="preserve"> </t>
        </is>
      </c>
    </row>
    <row r="73">
      <c r="A73" s="4" t="inlineStr">
        <is>
          <t>Recurring | Level 3</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Total</t>
        </is>
      </c>
      <c r="B75" s="6" t="n">
        <v>0</v>
      </c>
      <c r="C75" s="6" t="n">
        <v>0</v>
      </c>
      <c r="D75" s="4" t="inlineStr">
        <is>
          <t xml:space="preserve"> </t>
        </is>
      </c>
      <c r="E75" s="4" t="inlineStr">
        <is>
          <t xml:space="preserve"> </t>
        </is>
      </c>
    </row>
    <row r="76">
      <c r="A76" s="4" t="inlineStr">
        <is>
          <t>Recurring | Level 3 | U.S. Treasury securities</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Investments</t>
        </is>
      </c>
      <c r="B78" s="6" t="n">
        <v>0</v>
      </c>
      <c r="C78" s="6" t="n">
        <v>0</v>
      </c>
      <c r="D78" s="4" t="inlineStr">
        <is>
          <t xml:space="preserve"> </t>
        </is>
      </c>
      <c r="E78" s="4" t="inlineStr">
        <is>
          <t xml:space="preserve"> </t>
        </is>
      </c>
    </row>
    <row r="79">
      <c r="A79" s="4" t="inlineStr">
        <is>
          <t>Recurring | Level 3 | Commercial paper</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Investments</t>
        </is>
      </c>
      <c r="B81" s="6" t="n">
        <v>0</v>
      </c>
      <c r="C81" s="6" t="n">
        <v>0</v>
      </c>
      <c r="D81" s="4" t="inlineStr">
        <is>
          <t xml:space="preserve"> </t>
        </is>
      </c>
      <c r="E81" s="4" t="inlineStr">
        <is>
          <t xml:space="preserve"> </t>
        </is>
      </c>
    </row>
    <row r="82">
      <c r="A82" s="4" t="inlineStr">
        <is>
          <t>Recurring | Level 3 | Corporate debt securities</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row>
    <row r="84">
      <c r="A84" s="4" t="inlineStr">
        <is>
          <t>Investments</t>
        </is>
      </c>
      <c r="B84" s="6" t="n">
        <v>0</v>
      </c>
      <c r="C84" s="6" t="n">
        <v>0</v>
      </c>
      <c r="D84" s="4" t="inlineStr">
        <is>
          <t xml:space="preserve"> </t>
        </is>
      </c>
      <c r="E84" s="4" t="inlineStr">
        <is>
          <t xml:space="preserve"> </t>
        </is>
      </c>
    </row>
    <row r="85">
      <c r="A85" s="4" t="inlineStr">
        <is>
          <t>Recurring | Level 3 | U.S. Government agency securities</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Investments</t>
        </is>
      </c>
      <c r="B87" s="6" t="n">
        <v>0</v>
      </c>
      <c r="C87" s="6" t="n">
        <v>0</v>
      </c>
      <c r="D87" s="4" t="inlineStr">
        <is>
          <t xml:space="preserve"> </t>
        </is>
      </c>
      <c r="E87" s="4" t="inlineStr">
        <is>
          <t xml:space="preserve"> </t>
        </is>
      </c>
    </row>
    <row r="88">
      <c r="A88" s="4" t="inlineStr">
        <is>
          <t>Recurring | Level 3 | Money market funds</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row>
    <row r="90">
      <c r="A90" s="4" t="inlineStr">
        <is>
          <t>Money market funds</t>
        </is>
      </c>
      <c r="B90" s="7" t="n">
        <v>0</v>
      </c>
      <c r="C90" s="7" t="n">
        <v>0</v>
      </c>
      <c r="D90" s="4" t="inlineStr">
        <is>
          <t xml:space="preserve"> </t>
        </is>
      </c>
      <c r="E9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22" customWidth="1" min="2" max="2"/>
    <col width="31" customWidth="1" min="3" max="3"/>
    <col width="23" customWidth="1" min="4" max="4"/>
  </cols>
  <sheetData>
    <row r="1">
      <c r="A1" s="1" t="inlineStr">
        <is>
          <t>Business Combinations - Additional Information (Details)</t>
        </is>
      </c>
      <c r="C1" s="2" t="inlineStr">
        <is>
          <t>12 Months Ended</t>
        </is>
      </c>
    </row>
    <row r="2">
      <c r="B2" s="2" t="inlineStr">
        <is>
          <t>Nov. 15, 2023 USD ($)</t>
        </is>
      </c>
      <c r="C2" s="2" t="inlineStr">
        <is>
          <t>Jan. 31, 2025 USD ($) business</t>
        </is>
      </c>
      <c r="D2" s="2" t="inlineStr">
        <is>
          <t>Jan. 31, 2024 business</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 combinations | business</t>
        </is>
      </c>
      <c r="B4" s="4" t="inlineStr">
        <is>
          <t xml:space="preserve"> </t>
        </is>
      </c>
      <c r="C4" s="6" t="n">
        <v>0</v>
      </c>
      <c r="D4" s="6" t="n">
        <v>0</v>
      </c>
    </row>
    <row r="5">
      <c r="A5" s="4" t="inlineStr">
        <is>
          <t>RSU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 at date of grant</t>
        </is>
      </c>
      <c r="B7" s="7" t="n">
        <v>7000000</v>
      </c>
      <c r="C7" s="4" t="inlineStr">
        <is>
          <t xml:space="preserve"> </t>
        </is>
      </c>
      <c r="D7" s="4" t="inlineStr">
        <is>
          <t xml:space="preserve"> </t>
        </is>
      </c>
    </row>
    <row r="8">
      <c r="A8" s="4" t="inlineStr">
        <is>
          <t>Vesting period (in years)</t>
        </is>
      </c>
      <c r="B8" s="4" t="inlineStr">
        <is>
          <t>4 years</t>
        </is>
      </c>
      <c r="C8" s="4" t="inlineStr">
        <is>
          <t xml:space="preserve"> </t>
        </is>
      </c>
      <c r="D8" s="4" t="inlineStr">
        <is>
          <t xml:space="preserve"> </t>
        </is>
      </c>
    </row>
    <row r="9">
      <c r="A9" s="4" t="inlineStr">
        <is>
          <t>Jeli In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ercentage of voting interests acquired (as a percent)</t>
        </is>
      </c>
      <c r="B11" s="9" t="n">
        <v>1</v>
      </c>
      <c r="C11" s="4" t="inlineStr">
        <is>
          <t xml:space="preserve"> </t>
        </is>
      </c>
      <c r="D11" s="4" t="inlineStr">
        <is>
          <t xml:space="preserve"> </t>
        </is>
      </c>
    </row>
    <row r="12">
      <c r="A12" s="4" t="inlineStr">
        <is>
          <t>Purchase consideration</t>
        </is>
      </c>
      <c r="B12" s="7" t="n">
        <v>29688000</v>
      </c>
      <c r="C12" s="4" t="inlineStr">
        <is>
          <t xml:space="preserve"> </t>
        </is>
      </c>
      <c r="D12" s="4" t="inlineStr">
        <is>
          <t xml:space="preserve"> </t>
        </is>
      </c>
    </row>
    <row r="13">
      <c r="A13" s="4" t="inlineStr">
        <is>
          <t>Tax deductible goodwill</t>
        </is>
      </c>
      <c r="B13" s="4" t="inlineStr">
        <is>
          <t xml:space="preserve"> </t>
        </is>
      </c>
      <c r="C13" s="7" t="n">
        <v>0</v>
      </c>
      <c r="D13" s="4" t="inlineStr">
        <is>
          <t xml:space="preserve"> </t>
        </is>
      </c>
    </row>
    <row r="14">
      <c r="A14" s="4" t="inlineStr">
        <is>
          <t>Cash held back</t>
        </is>
      </c>
      <c r="B14" s="7" t="n">
        <v>1400000</v>
      </c>
      <c r="C14" s="4" t="inlineStr">
        <is>
          <t xml:space="preserve"> </t>
        </is>
      </c>
      <c r="D14" s="4" t="inlineStr">
        <is>
          <t xml:space="preserve"> </t>
        </is>
      </c>
    </row>
    <row r="15">
      <c r="A15" s="4" t="inlineStr">
        <is>
          <t>Service period (in years)</t>
        </is>
      </c>
      <c r="B15" s="4" t="inlineStr">
        <is>
          <t>1 year 6 months</t>
        </is>
      </c>
      <c r="C15" s="4" t="inlineStr">
        <is>
          <t xml:space="preserve"> </t>
        </is>
      </c>
      <c r="D15" s="4" t="inlineStr">
        <is>
          <t xml:space="preserve"> </t>
        </is>
      </c>
    </row>
    <row r="16">
      <c r="A16" s="4" t="inlineStr">
        <is>
          <t>Payment for contingent consideration liability</t>
        </is>
      </c>
      <c r="B16" s="7" t="n">
        <v>400000</v>
      </c>
      <c r="C16" s="4" t="inlineStr">
        <is>
          <t xml:space="preserve"> </t>
        </is>
      </c>
      <c r="D16" s="4" t="inlineStr">
        <is>
          <t xml:space="preserve"> </t>
        </is>
      </c>
    </row>
    <row r="17">
      <c r="A17" s="4" t="inlineStr">
        <is>
          <t>Fair value of equity interests issued and issuable</t>
        </is>
      </c>
      <c r="B17" s="7" t="n">
        <v>494000</v>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3536</v>
      </c>
      <c r="C4" s="7" t="n">
        <v>-77367</v>
      </c>
      <c r="D4" s="7" t="n">
        <v>-129225</v>
      </c>
    </row>
    <row r="5">
      <c r="A5" s="4" t="inlineStr">
        <is>
          <t>Unrealized gain (loss) on investments</t>
        </is>
      </c>
      <c r="B5" s="6" t="n">
        <v>167</v>
      </c>
      <c r="C5" s="6" t="n">
        <v>1341</v>
      </c>
      <c r="D5" s="6" t="n">
        <v>-772</v>
      </c>
    </row>
    <row r="6">
      <c r="A6" s="4" t="inlineStr">
        <is>
          <t>Foreign currency translation adjustments</t>
        </is>
      </c>
      <c r="B6" s="6" t="n">
        <v>81</v>
      </c>
      <c r="C6" s="6" t="n">
        <v>-482</v>
      </c>
      <c r="D6" s="6" t="n">
        <v>-151</v>
      </c>
    </row>
    <row r="7">
      <c r="A7" s="4" t="inlineStr">
        <is>
          <t>Total comprehensive loss</t>
        </is>
      </c>
      <c r="B7" s="6" t="n">
        <v>-43288</v>
      </c>
      <c r="C7" s="6" t="n">
        <v>-76508</v>
      </c>
      <c r="D7" s="6" t="n">
        <v>-130148</v>
      </c>
    </row>
    <row r="8">
      <c r="A8" s="4" t="inlineStr">
        <is>
          <t>Net loss attributable to redeemable non-controlling interest</t>
        </is>
      </c>
      <c r="B8" s="6" t="n">
        <v>-801</v>
      </c>
      <c r="C8" s="6" t="n">
        <v>-2178</v>
      </c>
      <c r="D8" s="6" t="n">
        <v>-802</v>
      </c>
    </row>
    <row r="9">
      <c r="A9" s="4" t="inlineStr">
        <is>
          <t>Foreign currency translation adjustments attributable to redeemable non-controlling interest</t>
        </is>
      </c>
      <c r="B9" s="6" t="n">
        <v>0</v>
      </c>
      <c r="C9" s="6" t="n">
        <v>14</v>
      </c>
      <c r="D9" s="6" t="n">
        <v>2</v>
      </c>
    </row>
    <row r="10">
      <c r="A10" s="4" t="inlineStr">
        <is>
          <t>Comprehensive loss attributable to redeemable non-controlling interest</t>
        </is>
      </c>
      <c r="B10" s="6" t="n">
        <v>-801</v>
      </c>
      <c r="C10" s="6" t="n">
        <v>-2164</v>
      </c>
      <c r="D10" s="6" t="n">
        <v>-800</v>
      </c>
    </row>
    <row r="11">
      <c r="A11" s="4" t="inlineStr">
        <is>
          <t>Comprehensive loss attributable to PagerDuty, Inc.</t>
        </is>
      </c>
      <c r="B11" s="7" t="n">
        <v>-42487</v>
      </c>
      <c r="C11" s="7" t="n">
        <v>-74344</v>
      </c>
      <c r="D11" s="7" t="n">
        <v>-129348</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llocation of Purchase Price (Details) - Jeli Inc $ in Thousands</t>
        </is>
      </c>
      <c r="B1" s="2" t="inlineStr">
        <is>
          <t>Nov. 15, 2023 USD ($)</t>
        </is>
      </c>
    </row>
    <row r="2">
      <c r="A2" s="3" t="inlineStr">
        <is>
          <t>Business Acquisition [Line Items]</t>
        </is>
      </c>
      <c r="B2" s="4" t="inlineStr">
        <is>
          <t xml:space="preserve"> </t>
        </is>
      </c>
    </row>
    <row r="3">
      <c r="A3" s="4" t="inlineStr">
        <is>
          <t>Cash</t>
        </is>
      </c>
      <c r="B3" s="7" t="n">
        <v>29194</v>
      </c>
    </row>
    <row r="4">
      <c r="A4" s="4" t="inlineStr">
        <is>
          <t>Fair value of replacement stock options attributable to pre-combination service</t>
        </is>
      </c>
      <c r="B4" s="6" t="n">
        <v>494</v>
      </c>
    </row>
    <row r="5">
      <c r="A5" s="4" t="inlineStr">
        <is>
          <t>Total purchase consideration</t>
        </is>
      </c>
      <c r="B5" s="7" t="n">
        <v>296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llocation of Purchase Consideration (Details) - USD ($) $ in Thousands</t>
        </is>
      </c>
      <c r="B1" s="2" t="inlineStr">
        <is>
          <t>Jan. 31, 2025</t>
        </is>
      </c>
      <c r="C1" s="2" t="inlineStr">
        <is>
          <t>Jan. 31, 2024</t>
        </is>
      </c>
      <c r="D1" s="2" t="inlineStr">
        <is>
          <t>Nov. 15, 2023</t>
        </is>
      </c>
      <c r="E1" s="2" t="inlineStr">
        <is>
          <t>Jan.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37401</v>
      </c>
      <c r="C3" s="7" t="n">
        <v>137401</v>
      </c>
      <c r="D3" s="4" t="inlineStr">
        <is>
          <t xml:space="preserve"> </t>
        </is>
      </c>
      <c r="E3" s="7" t="n">
        <v>118862</v>
      </c>
    </row>
    <row r="4">
      <c r="A4" s="4" t="inlineStr">
        <is>
          <t>Jeli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7" t="n">
        <v>5123</v>
      </c>
      <c r="E6" s="4" t="inlineStr">
        <is>
          <t xml:space="preserve"> </t>
        </is>
      </c>
    </row>
    <row r="7">
      <c r="A7" s="4" t="inlineStr">
        <is>
          <t>Accounts receivable</t>
        </is>
      </c>
      <c r="B7" s="4" t="inlineStr">
        <is>
          <t xml:space="preserve"> </t>
        </is>
      </c>
      <c r="C7" s="4" t="inlineStr">
        <is>
          <t xml:space="preserve"> </t>
        </is>
      </c>
      <c r="D7" s="6" t="n">
        <v>384</v>
      </c>
      <c r="E7" s="4" t="inlineStr">
        <is>
          <t xml:space="preserve"> </t>
        </is>
      </c>
    </row>
    <row r="8">
      <c r="A8" s="4" t="inlineStr">
        <is>
          <t>Prepaid expenses and other current assets</t>
        </is>
      </c>
      <c r="B8" s="4" t="inlineStr">
        <is>
          <t xml:space="preserve"> </t>
        </is>
      </c>
      <c r="C8" s="4" t="inlineStr">
        <is>
          <t xml:space="preserve"> </t>
        </is>
      </c>
      <c r="D8" s="6" t="n">
        <v>101</v>
      </c>
      <c r="E8" s="4" t="inlineStr">
        <is>
          <t xml:space="preserve"> </t>
        </is>
      </c>
    </row>
    <row r="9">
      <c r="A9" s="4" t="inlineStr">
        <is>
          <t>Intangible assets</t>
        </is>
      </c>
      <c r="B9" s="4" t="inlineStr">
        <is>
          <t xml:space="preserve"> </t>
        </is>
      </c>
      <c r="C9" s="4" t="inlineStr">
        <is>
          <t xml:space="preserve"> </t>
        </is>
      </c>
      <c r="D9" s="6" t="n">
        <v>6900</v>
      </c>
      <c r="E9" s="4" t="inlineStr">
        <is>
          <t xml:space="preserve"> </t>
        </is>
      </c>
    </row>
    <row r="10">
      <c r="A10" s="4" t="inlineStr">
        <is>
          <t>Goodwill</t>
        </is>
      </c>
      <c r="B10" s="4" t="inlineStr">
        <is>
          <t xml:space="preserve"> </t>
        </is>
      </c>
      <c r="C10" s="4" t="inlineStr">
        <is>
          <t xml:space="preserve"> </t>
        </is>
      </c>
      <c r="D10" s="6" t="n">
        <v>18539</v>
      </c>
      <c r="E10" s="4" t="inlineStr">
        <is>
          <t xml:space="preserve"> </t>
        </is>
      </c>
    </row>
    <row r="11">
      <c r="A11" s="4" t="inlineStr">
        <is>
          <t>Accrued expenses and other current liabilities</t>
        </is>
      </c>
      <c r="B11" s="4" t="inlineStr">
        <is>
          <t xml:space="preserve"> </t>
        </is>
      </c>
      <c r="C11" s="4" t="inlineStr">
        <is>
          <t xml:space="preserve"> </t>
        </is>
      </c>
      <c r="D11" s="6" t="n">
        <v>-99</v>
      </c>
      <c r="E11" s="4" t="inlineStr">
        <is>
          <t xml:space="preserve"> </t>
        </is>
      </c>
    </row>
    <row r="12">
      <c r="A12" s="4" t="inlineStr">
        <is>
          <t>Deferred revenue</t>
        </is>
      </c>
      <c r="B12" s="4" t="inlineStr">
        <is>
          <t xml:space="preserve"> </t>
        </is>
      </c>
      <c r="C12" s="4" t="inlineStr">
        <is>
          <t xml:space="preserve"> </t>
        </is>
      </c>
      <c r="D12" s="6" t="n">
        <v>-1094</v>
      </c>
      <c r="E12" s="4" t="inlineStr">
        <is>
          <t xml:space="preserve"> </t>
        </is>
      </c>
    </row>
    <row r="13">
      <c r="A13" s="4" t="inlineStr">
        <is>
          <t>Other liabilities</t>
        </is>
      </c>
      <c r="B13" s="4" t="inlineStr">
        <is>
          <t xml:space="preserve"> </t>
        </is>
      </c>
      <c r="C13" s="4" t="inlineStr">
        <is>
          <t xml:space="preserve"> </t>
        </is>
      </c>
      <c r="D13" s="6" t="n">
        <v>-30</v>
      </c>
      <c r="E13" s="4" t="inlineStr">
        <is>
          <t xml:space="preserve"> </t>
        </is>
      </c>
    </row>
    <row r="14">
      <c r="A14" s="4" t="inlineStr">
        <is>
          <t>Deferred tax liability</t>
        </is>
      </c>
      <c r="B14" s="4" t="inlineStr">
        <is>
          <t xml:space="preserve"> </t>
        </is>
      </c>
      <c r="C14" s="4" t="inlineStr">
        <is>
          <t xml:space="preserve"> </t>
        </is>
      </c>
      <c r="D14" s="6" t="n">
        <v>-136</v>
      </c>
      <c r="E14" s="4" t="inlineStr">
        <is>
          <t xml:space="preserve"> </t>
        </is>
      </c>
    </row>
    <row r="15">
      <c r="A15" s="4" t="inlineStr">
        <is>
          <t>Total purchase consideration</t>
        </is>
      </c>
      <c r="B15" s="4" t="inlineStr">
        <is>
          <t xml:space="preserve"> </t>
        </is>
      </c>
      <c r="C15" s="4" t="inlineStr">
        <is>
          <t xml:space="preserve"> </t>
        </is>
      </c>
      <c r="D15" s="7" t="n">
        <v>29688</v>
      </c>
      <c r="E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Components of Identifiable Intangible Assets Acquired (Details) - USD ($) $ in Thousands</t>
        </is>
      </c>
      <c r="B1" s="2" t="inlineStr">
        <is>
          <t>Jan. 31, 2025</t>
        </is>
      </c>
      <c r="C1" s="2" t="inlineStr">
        <is>
          <t>Jan. 31, 2024</t>
        </is>
      </c>
      <c r="D1" s="2" t="inlineStr">
        <is>
          <t>Nov. 15, 2023</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Fair Value</t>
        </is>
      </c>
      <c r="B3" s="7" t="n">
        <v>59027</v>
      </c>
      <c r="C3" s="7" t="n">
        <v>59027</v>
      </c>
      <c r="D3" s="4" t="inlineStr">
        <is>
          <t xml:space="preserve"> </t>
        </is>
      </c>
    </row>
    <row r="4">
      <c r="A4" s="4" t="inlineStr">
        <is>
          <t>Jeli Inc</t>
        </is>
      </c>
      <c r="B4" s="4" t="inlineStr">
        <is>
          <t xml:space="preserve"> </t>
        </is>
      </c>
      <c r="C4" s="4" t="inlineStr">
        <is>
          <t xml:space="preserve"> </t>
        </is>
      </c>
      <c r="D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row>
    <row r="6">
      <c r="A6" s="4" t="inlineStr">
        <is>
          <t>Fair Value</t>
        </is>
      </c>
      <c r="B6" s="4" t="inlineStr">
        <is>
          <t xml:space="preserve"> </t>
        </is>
      </c>
      <c r="C6" s="4" t="inlineStr">
        <is>
          <t xml:space="preserve"> </t>
        </is>
      </c>
      <c r="D6" s="7" t="n">
        <v>6900</v>
      </c>
    </row>
    <row r="7">
      <c r="A7" s="4" t="inlineStr">
        <is>
          <t>Developed technology</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Fair Value</t>
        </is>
      </c>
      <c r="B9" s="6" t="n">
        <v>31200</v>
      </c>
      <c r="C9" s="6" t="n">
        <v>31200</v>
      </c>
      <c r="D9" s="4" t="inlineStr">
        <is>
          <t xml:space="preserve"> </t>
        </is>
      </c>
    </row>
    <row r="10">
      <c r="A10" s="4" t="inlineStr">
        <is>
          <t>Developed technology | Jeli Inc</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Fair Value</t>
        </is>
      </c>
      <c r="B12" s="4" t="inlineStr">
        <is>
          <t xml:space="preserve"> </t>
        </is>
      </c>
      <c r="C12" s="4" t="inlineStr">
        <is>
          <t xml:space="preserve"> </t>
        </is>
      </c>
      <c r="D12" s="7" t="n">
        <v>6400</v>
      </c>
    </row>
    <row r="13">
      <c r="A13" s="4" t="inlineStr">
        <is>
          <t>Useful life (in years)</t>
        </is>
      </c>
      <c r="B13" s="4" t="inlineStr">
        <is>
          <t xml:space="preserve"> </t>
        </is>
      </c>
      <c r="C13" s="4" t="inlineStr">
        <is>
          <t xml:space="preserve"> </t>
        </is>
      </c>
      <c r="D13" s="4" t="inlineStr">
        <is>
          <t>5 years</t>
        </is>
      </c>
    </row>
    <row r="14">
      <c r="A14" s="4" t="inlineStr">
        <is>
          <t>Customer relationships</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Fair Value</t>
        </is>
      </c>
      <c r="B16" s="6" t="n">
        <v>24800</v>
      </c>
      <c r="C16" s="6" t="n">
        <v>24800</v>
      </c>
      <c r="D16" s="4" t="inlineStr">
        <is>
          <t xml:space="preserve"> </t>
        </is>
      </c>
    </row>
    <row r="17">
      <c r="A17" s="4" t="inlineStr">
        <is>
          <t>Customer relationships | Jeli Inc</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Fair Value</t>
        </is>
      </c>
      <c r="B19" s="4" t="inlineStr">
        <is>
          <t xml:space="preserve"> </t>
        </is>
      </c>
      <c r="C19" s="4" t="inlineStr">
        <is>
          <t xml:space="preserve"> </t>
        </is>
      </c>
      <c r="D19" s="7" t="n">
        <v>400</v>
      </c>
    </row>
    <row r="20">
      <c r="A20" s="4" t="inlineStr">
        <is>
          <t>Useful life (in years)</t>
        </is>
      </c>
      <c r="B20" s="4" t="inlineStr">
        <is>
          <t xml:space="preserve"> </t>
        </is>
      </c>
      <c r="C20" s="4" t="inlineStr">
        <is>
          <t xml:space="preserve"> </t>
        </is>
      </c>
      <c r="D20" s="4" t="inlineStr">
        <is>
          <t>10 years</t>
        </is>
      </c>
    </row>
    <row r="21">
      <c r="A21" s="4" t="inlineStr">
        <is>
          <t>Trademarks</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Fair Value</t>
        </is>
      </c>
      <c r="B23" s="7" t="n">
        <v>500</v>
      </c>
      <c r="C23" s="7" t="n">
        <v>500</v>
      </c>
      <c r="D23" s="4" t="inlineStr">
        <is>
          <t xml:space="preserve"> </t>
        </is>
      </c>
    </row>
    <row r="24">
      <c r="A24" s="4" t="inlineStr">
        <is>
          <t>Trademarks | Jeli Inc</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Fair Value</t>
        </is>
      </c>
      <c r="B26" s="4" t="inlineStr">
        <is>
          <t xml:space="preserve"> </t>
        </is>
      </c>
      <c r="C26" s="4" t="inlineStr">
        <is>
          <t xml:space="preserve"> </t>
        </is>
      </c>
      <c r="D26" s="7" t="n">
        <v>100</v>
      </c>
    </row>
    <row r="27">
      <c r="A27" s="4" t="inlineStr">
        <is>
          <t>Useful life (in years)</t>
        </is>
      </c>
      <c r="B27" s="4" t="inlineStr">
        <is>
          <t xml:space="preserve"> </t>
        </is>
      </c>
      <c r="C27" s="4" t="inlineStr">
        <is>
          <t xml:space="preserve"> </t>
        </is>
      </c>
      <c r="D27" s="4" t="inlineStr">
        <is>
          <t>2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Changes in Carrying Amount of Goodwill (Details) - USD ($) $ in Thousands</t>
        </is>
      </c>
      <c r="B1" s="2" t="inlineStr">
        <is>
          <t>12 Months Ended</t>
        </is>
      </c>
    </row>
    <row r="2">
      <c r="B2" s="2" t="inlineStr">
        <is>
          <t>Jan. 31, 2025</t>
        </is>
      </c>
      <c r="C2" s="2" t="inlineStr">
        <is>
          <t>Jan. 31, 2024</t>
        </is>
      </c>
    </row>
    <row r="3">
      <c r="A3" s="3" t="inlineStr">
        <is>
          <t>Goodwill [Roll Forward]</t>
        </is>
      </c>
      <c r="B3" s="4" t="inlineStr">
        <is>
          <t xml:space="preserve"> </t>
        </is>
      </c>
      <c r="C3" s="4" t="inlineStr">
        <is>
          <t xml:space="preserve"> </t>
        </is>
      </c>
    </row>
    <row r="4">
      <c r="A4" s="4" t="inlineStr">
        <is>
          <t>Balance as of Beginning of period</t>
        </is>
      </c>
      <c r="B4" s="7" t="n">
        <v>137401</v>
      </c>
      <c r="C4" s="7" t="n">
        <v>118862</v>
      </c>
    </row>
    <row r="5">
      <c r="A5" s="4" t="inlineStr">
        <is>
          <t>Goodwill resulting from business combination</t>
        </is>
      </c>
      <c r="B5" s="6" t="n">
        <v>0</v>
      </c>
      <c r="C5" s="6" t="n">
        <v>18539</v>
      </c>
    </row>
    <row r="6">
      <c r="A6" s="4" t="inlineStr">
        <is>
          <t>Balance as of end of period</t>
        </is>
      </c>
      <c r="B6" s="7" t="n">
        <v>137401</v>
      </c>
      <c r="C6" s="7" t="n">
        <v>13740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Acquired Intangible Assets - Schedule of Intangible Assets Subject to Amortization (Details) - USD ($) $ in Thousands</t>
        </is>
      </c>
      <c r="B1" s="2" t="inlineStr">
        <is>
          <t>12 Months Ended</t>
        </is>
      </c>
    </row>
    <row r="2">
      <c r="B2" s="2" t="inlineStr">
        <is>
          <t>Jan. 31, 2025</t>
        </is>
      </c>
      <c r="C2" s="2" t="inlineStr">
        <is>
          <t>Jan. 31, 2024</t>
        </is>
      </c>
    </row>
    <row r="3">
      <c r="A3" s="3" t="inlineStr">
        <is>
          <t>Finite-Lived Intangible Assets [Line Items]</t>
        </is>
      </c>
      <c r="B3" s="4" t="inlineStr">
        <is>
          <t xml:space="preserve"> </t>
        </is>
      </c>
      <c r="C3" s="4" t="inlineStr">
        <is>
          <t xml:space="preserve"> </t>
        </is>
      </c>
    </row>
    <row r="4">
      <c r="A4" s="4" t="inlineStr">
        <is>
          <t>Fair Value</t>
        </is>
      </c>
      <c r="B4" s="7" t="n">
        <v>59027</v>
      </c>
      <c r="C4" s="7" t="n">
        <v>59027</v>
      </c>
    </row>
    <row r="5">
      <c r="A5" s="4" t="inlineStr">
        <is>
          <t>Accumulated Amortization</t>
        </is>
      </c>
      <c r="B5" s="6" t="n">
        <v>-38162</v>
      </c>
      <c r="C5" s="6" t="n">
        <v>-26411</v>
      </c>
    </row>
    <row r="6">
      <c r="A6" s="4" t="inlineStr">
        <is>
          <t>Net</t>
        </is>
      </c>
      <c r="B6" s="7" t="n">
        <v>20865</v>
      </c>
      <c r="C6" s="7" t="n">
        <v>32616</v>
      </c>
    </row>
    <row r="7">
      <c r="A7" s="4" t="inlineStr">
        <is>
          <t>Weighted Average Remaining Useful Life (Years)</t>
        </is>
      </c>
      <c r="B7" s="4" t="inlineStr">
        <is>
          <t>5 years 1 month 6 days</t>
        </is>
      </c>
      <c r="C7" s="4" t="inlineStr">
        <is>
          <t>4 years 10 months 24 days</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air Value</t>
        </is>
      </c>
      <c r="B10" s="7" t="n">
        <v>24800</v>
      </c>
      <c r="C10" s="7" t="n">
        <v>24800</v>
      </c>
    </row>
    <row r="11">
      <c r="A11" s="4" t="inlineStr">
        <is>
          <t>Accumulated Amortization</t>
        </is>
      </c>
      <c r="B11" s="6" t="n">
        <v>-10248</v>
      </c>
      <c r="C11" s="6" t="n">
        <v>-7768</v>
      </c>
    </row>
    <row r="12">
      <c r="A12" s="4" t="inlineStr">
        <is>
          <t>Net</t>
        </is>
      </c>
      <c r="B12" s="7" t="n">
        <v>14552</v>
      </c>
      <c r="C12" s="7" t="n">
        <v>17032</v>
      </c>
    </row>
    <row r="13">
      <c r="A13" s="4" t="inlineStr">
        <is>
          <t>Weighted Average Remaining Useful Life (Years)</t>
        </is>
      </c>
      <c r="B13" s="4" t="inlineStr">
        <is>
          <t>5 years 10 months 24 days</t>
        </is>
      </c>
      <c r="C13" s="4" t="inlineStr">
        <is>
          <t>6 years 10 months 24 days</t>
        </is>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air Value</t>
        </is>
      </c>
      <c r="B16" s="7" t="n">
        <v>31200</v>
      </c>
      <c r="C16" s="7" t="n">
        <v>31200</v>
      </c>
    </row>
    <row r="17">
      <c r="A17" s="4" t="inlineStr">
        <is>
          <t>Accumulated Amortization</t>
        </is>
      </c>
      <c r="B17" s="6" t="n">
        <v>-24927</v>
      </c>
      <c r="C17" s="6" t="n">
        <v>-16128</v>
      </c>
    </row>
    <row r="18">
      <c r="A18" s="4" t="inlineStr">
        <is>
          <t>Net</t>
        </is>
      </c>
      <c r="B18" s="7" t="n">
        <v>6273</v>
      </c>
      <c r="C18" s="7" t="n">
        <v>15072</v>
      </c>
    </row>
    <row r="19">
      <c r="A19" s="4" t="inlineStr">
        <is>
          <t>Weighted Average Remaining Useful Life (Years)</t>
        </is>
      </c>
      <c r="B19" s="4" t="inlineStr">
        <is>
          <t>3 years 1 month 6 days</t>
        </is>
      </c>
      <c r="C19" s="4" t="inlineStr">
        <is>
          <t>2 years 8 months 12 days</t>
        </is>
      </c>
    </row>
    <row r="20">
      <c r="A20" s="4" t="inlineStr">
        <is>
          <t>Trademark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air Value</t>
        </is>
      </c>
      <c r="B22" s="7" t="n">
        <v>500</v>
      </c>
      <c r="C22" s="7" t="n">
        <v>500</v>
      </c>
    </row>
    <row r="23">
      <c r="A23" s="4" t="inlineStr">
        <is>
          <t>Accumulated Amortization</t>
        </is>
      </c>
      <c r="B23" s="6" t="n">
        <v>-460</v>
      </c>
      <c r="C23" s="6" t="n">
        <v>-410</v>
      </c>
    </row>
    <row r="24">
      <c r="A24" s="4" t="inlineStr">
        <is>
          <t>Net</t>
        </is>
      </c>
      <c r="B24" s="7" t="n">
        <v>40</v>
      </c>
      <c r="C24" s="7" t="n">
        <v>90</v>
      </c>
    </row>
    <row r="25">
      <c r="A25" s="4" t="inlineStr">
        <is>
          <t>Weighted Average Remaining Useful Life (Years)</t>
        </is>
      </c>
      <c r="B25" s="4" t="inlineStr">
        <is>
          <t>9 months 18 days</t>
        </is>
      </c>
      <c r="C25" s="4" t="inlineStr">
        <is>
          <t>1 year 9 months 18 days</t>
        </is>
      </c>
    </row>
    <row r="26">
      <c r="A26" s="4" t="inlineStr">
        <is>
          <t>Assembled Workforc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Fair Value</t>
        </is>
      </c>
      <c r="B28" s="7" t="n">
        <v>2527</v>
      </c>
      <c r="C28" s="7" t="n">
        <v>2527</v>
      </c>
    </row>
    <row r="29">
      <c r="A29" s="4" t="inlineStr">
        <is>
          <t>Accumulated Amortization</t>
        </is>
      </c>
      <c r="B29" s="6" t="n">
        <v>-2527</v>
      </c>
      <c r="C29" s="6" t="n">
        <v>-2105</v>
      </c>
    </row>
    <row r="30">
      <c r="A30" s="4" t="inlineStr">
        <is>
          <t>Net</t>
        </is>
      </c>
      <c r="B30" s="7" t="n">
        <v>0</v>
      </c>
      <c r="C30" s="7" t="n">
        <v>422</v>
      </c>
    </row>
    <row r="31">
      <c r="A31" s="4" t="inlineStr">
        <is>
          <t>Weighted Average Remaining Useful Life (Years)</t>
        </is>
      </c>
      <c r="B31" s="4" t="inlineStr">
        <is>
          <t>0 years</t>
        </is>
      </c>
      <c r="C31" s="4" t="inlineStr">
        <is>
          <t>3 months 18 days</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Additional Information (Details) - USD ($) $ in Millions</t>
        </is>
      </c>
      <c r="B1" s="2" t="inlineStr">
        <is>
          <t>12 Months Ended</t>
        </is>
      </c>
    </row>
    <row r="2">
      <c r="B2" s="2" t="inlineStr">
        <is>
          <t>Jan. 31, 2025</t>
        </is>
      </c>
      <c r="C2" s="2" t="inlineStr">
        <is>
          <t>Jan. 31, 2024</t>
        </is>
      </c>
      <c r="D2" s="2" t="inlineStr">
        <is>
          <t>Jan.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intangible assets</t>
        </is>
      </c>
      <c r="B4" s="5" t="n">
        <v>11.8</v>
      </c>
      <c r="C4" s="5" t="n">
        <v>11.5</v>
      </c>
      <c r="D4" s="5" t="n">
        <v>10.2</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Expected Amortization Expense in Future Periods (Details) - USD ($) $ in Thousands</t>
        </is>
      </c>
      <c r="B1" s="2" t="inlineStr">
        <is>
          <t>Jan. 31, 2025</t>
        </is>
      </c>
      <c r="C1" s="2" t="inlineStr">
        <is>
          <t>Jan. 31, 2024</t>
        </is>
      </c>
    </row>
    <row r="2">
      <c r="A2" s="3" t="inlineStr">
        <is>
          <t>Goodwill and Intangible Assets Disclosure [Abstract]</t>
        </is>
      </c>
      <c r="B2" s="4" t="inlineStr">
        <is>
          <t xml:space="preserve"> </t>
        </is>
      </c>
      <c r="C2" s="4" t="inlineStr">
        <is>
          <t xml:space="preserve"> </t>
        </is>
      </c>
    </row>
    <row r="3">
      <c r="A3" s="4" t="inlineStr">
        <is>
          <t>2026</t>
        </is>
      </c>
      <c r="B3" s="7" t="n">
        <v>5217</v>
      </c>
      <c r="C3" s="4" t="inlineStr">
        <is>
          <t xml:space="preserve"> </t>
        </is>
      </c>
    </row>
    <row r="4">
      <c r="A4" s="4" t="inlineStr">
        <is>
          <t>2027</t>
        </is>
      </c>
      <c r="B4" s="6" t="n">
        <v>3760</v>
      </c>
      <c r="C4" s="4" t="inlineStr">
        <is>
          <t xml:space="preserve"> </t>
        </is>
      </c>
    </row>
    <row r="5">
      <c r="A5" s="4" t="inlineStr">
        <is>
          <t>2028</t>
        </is>
      </c>
      <c r="B5" s="6" t="n">
        <v>3760</v>
      </c>
      <c r="C5" s="4" t="inlineStr">
        <is>
          <t xml:space="preserve"> </t>
        </is>
      </c>
    </row>
    <row r="6">
      <c r="A6" s="4" t="inlineStr">
        <is>
          <t>2029</t>
        </is>
      </c>
      <c r="B6" s="6" t="n">
        <v>3493</v>
      </c>
      <c r="C6" s="4" t="inlineStr">
        <is>
          <t xml:space="preserve"> </t>
        </is>
      </c>
    </row>
    <row r="7">
      <c r="A7" s="4" t="inlineStr">
        <is>
          <t>2030</t>
        </is>
      </c>
      <c r="B7" s="6" t="n">
        <v>2480</v>
      </c>
      <c r="C7" s="4" t="inlineStr">
        <is>
          <t xml:space="preserve"> </t>
        </is>
      </c>
    </row>
    <row r="8">
      <c r="A8" s="4" t="inlineStr">
        <is>
          <t>Thereafter</t>
        </is>
      </c>
      <c r="B8" s="6" t="n">
        <v>2155</v>
      </c>
      <c r="C8" s="4" t="inlineStr">
        <is>
          <t xml:space="preserve"> </t>
        </is>
      </c>
    </row>
    <row r="9">
      <c r="A9" s="4" t="inlineStr">
        <is>
          <t>Net</t>
        </is>
      </c>
      <c r="B9" s="7" t="n">
        <v>20865</v>
      </c>
      <c r="C9" s="7" t="n">
        <v>326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formation About Lease on Condensed Consolidated Balance Sheet (Details) - USD ($) $ in Thousands</t>
        </is>
      </c>
      <c r="B1" s="2" t="inlineStr">
        <is>
          <t>Jan. 31, 2025</t>
        </is>
      </c>
      <c r="C1" s="2" t="inlineStr">
        <is>
          <t>Jan. 31, 2024</t>
        </is>
      </c>
    </row>
    <row r="2">
      <c r="A2" s="3" t="inlineStr">
        <is>
          <t>Assets</t>
        </is>
      </c>
      <c r="B2" s="4" t="inlineStr">
        <is>
          <t xml:space="preserve"> </t>
        </is>
      </c>
      <c r="C2" s="4" t="inlineStr">
        <is>
          <t xml:space="preserve"> </t>
        </is>
      </c>
    </row>
    <row r="3">
      <c r="A3" s="4" t="inlineStr">
        <is>
          <t>Lease right-of-use assets</t>
        </is>
      </c>
      <c r="B3" s="7" t="n">
        <v>6806</v>
      </c>
      <c r="C3" s="7" t="n">
        <v>3789</v>
      </c>
    </row>
    <row r="4">
      <c r="A4" s="3" t="inlineStr">
        <is>
          <t>Liabilities:</t>
        </is>
      </c>
      <c r="B4" s="4" t="inlineStr">
        <is>
          <t xml:space="preserve"> </t>
        </is>
      </c>
      <c r="C4" s="4" t="inlineStr">
        <is>
          <t xml:space="preserve"> </t>
        </is>
      </c>
    </row>
    <row r="5">
      <c r="A5" s="4" t="inlineStr">
        <is>
          <t>Lease liabilities, current</t>
        </is>
      </c>
      <c r="B5" s="6" t="n">
        <v>3307</v>
      </c>
      <c r="C5" s="6" t="n">
        <v>6180</v>
      </c>
    </row>
    <row r="6">
      <c r="A6" s="4" t="inlineStr">
        <is>
          <t>Lease liabilities, non-current</t>
        </is>
      </c>
      <c r="B6" s="7" t="n">
        <v>9637</v>
      </c>
      <c r="C6" s="7" t="n">
        <v>68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 width="25" customWidth="1" min="5" max="5"/>
    <col width="14" customWidth="1" min="6" max="6"/>
    <col width="14" customWidth="1" min="7" max="7"/>
  </cols>
  <sheetData>
    <row r="1">
      <c r="A1" s="1" t="inlineStr">
        <is>
          <t>Leases - Additional Information (Details) - USD ($) $ in Thousands</t>
        </is>
      </c>
      <c r="B1" s="2" t="inlineStr">
        <is>
          <t>1 Months Ended</t>
        </is>
      </c>
      <c r="D1" s="2" t="inlineStr">
        <is>
          <t>12 Months Ended</t>
        </is>
      </c>
    </row>
    <row r="2">
      <c r="B2" s="2" t="inlineStr">
        <is>
          <t>Jan. 31, 2024</t>
        </is>
      </c>
      <c r="C2" s="2" t="inlineStr">
        <is>
          <t>Jul. 31, 2023</t>
        </is>
      </c>
      <c r="D2" s="2" t="inlineStr">
        <is>
          <t>Jan. 31, 2025</t>
        </is>
      </c>
      <c r="E2" s="2" t="inlineStr">
        <is>
          <t>Jan. 31, 2024</t>
        </is>
      </c>
      <c r="F2" s="2" t="inlineStr">
        <is>
          <t>Jan. 31, 2023</t>
        </is>
      </c>
      <c r="G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1 year</t>
        </is>
      </c>
    </row>
    <row r="5">
      <c r="A5" s="4" t="inlineStr">
        <is>
          <t>Weighted average remaining lease term (in years)</t>
        </is>
      </c>
      <c r="B5" s="4" t="inlineStr">
        <is>
          <t>3 years 2 months 12 days</t>
        </is>
      </c>
      <c r="C5" s="4" t="inlineStr">
        <is>
          <t xml:space="preserve"> </t>
        </is>
      </c>
      <c r="D5" s="4" t="inlineStr">
        <is>
          <t>3 years 6 months</t>
        </is>
      </c>
      <c r="E5" s="4" t="inlineStr">
        <is>
          <t>3 years 2 months 12 days</t>
        </is>
      </c>
      <c r="F5" s="4" t="inlineStr">
        <is>
          <t xml:space="preserve"> </t>
        </is>
      </c>
      <c r="G5" s="4" t="inlineStr">
        <is>
          <t xml:space="preserve"> </t>
        </is>
      </c>
    </row>
    <row r="6">
      <c r="A6" s="4" t="inlineStr">
        <is>
          <t>Weighted average discount rate (as a percent)</t>
        </is>
      </c>
      <c r="B6" s="10" t="n">
        <v>0.038</v>
      </c>
      <c r="C6" s="4" t="inlineStr">
        <is>
          <t xml:space="preserve"> </t>
        </is>
      </c>
      <c r="D6" s="10" t="n">
        <v>0.052</v>
      </c>
      <c r="E6" s="10" t="n">
        <v>0.038</v>
      </c>
      <c r="F6" s="4" t="inlineStr">
        <is>
          <t xml:space="preserve"> </t>
        </is>
      </c>
      <c r="G6" s="4" t="inlineStr">
        <is>
          <t xml:space="preserve"> </t>
        </is>
      </c>
    </row>
    <row r="7">
      <c r="A7" s="3" t="inlineStr">
        <is>
          <t>Property, Plant, and Equipment, Lessor Asset under Operating Lea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of property and equipment, net and right-of-use assets</t>
        </is>
      </c>
      <c r="B8" s="7" t="n">
        <v>7200</v>
      </c>
      <c r="C8" s="7" t="n">
        <v>1200</v>
      </c>
      <c r="D8" s="7" t="n">
        <v>0</v>
      </c>
      <c r="E8" s="7" t="n">
        <v>8368</v>
      </c>
      <c r="F8" s="7" t="n">
        <v>0</v>
      </c>
      <c r="G8" s="4" t="inlineStr">
        <is>
          <t xml:space="preserve"> </t>
        </is>
      </c>
    </row>
    <row r="9">
      <c r="A9" s="4" t="inlineStr">
        <is>
          <t>Impairment charges</t>
        </is>
      </c>
      <c r="B9" s="4" t="inlineStr">
        <is>
          <t xml:space="preserve"> </t>
        </is>
      </c>
      <c r="C9" s="4" t="inlineStr">
        <is>
          <t xml:space="preserve"> </t>
        </is>
      </c>
      <c r="D9" s="7" t="n">
        <v>0</v>
      </c>
      <c r="E9" s="4" t="inlineStr">
        <is>
          <t xml:space="preserve"> </t>
        </is>
      </c>
      <c r="F9" s="7" t="n">
        <v>0</v>
      </c>
      <c r="G9" s="4" t="inlineStr">
        <is>
          <t xml:space="preserve"> </t>
        </is>
      </c>
    </row>
    <row r="10">
      <c r="A10" s="4" t="inlineStr">
        <is>
          <t>Operating lease, term of contract (in years)</t>
        </is>
      </c>
      <c r="B10" s="4" t="inlineStr">
        <is>
          <t xml:space="preserve"> </t>
        </is>
      </c>
      <c r="C10" s="4" t="inlineStr">
        <is>
          <t xml:space="preserve"> </t>
        </is>
      </c>
      <c r="D10" s="4" t="inlineStr">
        <is>
          <t>92 months</t>
        </is>
      </c>
      <c r="E10" s="4" t="inlineStr">
        <is>
          <t xml:space="preserve"> </t>
        </is>
      </c>
      <c r="F10" s="4" t="inlineStr">
        <is>
          <t xml:space="preserve"> </t>
        </is>
      </c>
      <c r="G10" s="4" t="inlineStr">
        <is>
          <t xml:space="preserve"> </t>
        </is>
      </c>
    </row>
    <row r="11">
      <c r="A11" s="4" t="inlineStr">
        <is>
          <t>2026</t>
        </is>
      </c>
      <c r="B11" s="4" t="inlineStr">
        <is>
          <t xml:space="preserve"> </t>
        </is>
      </c>
      <c r="C11" s="4" t="inlineStr">
        <is>
          <t xml:space="preserve"> </t>
        </is>
      </c>
      <c r="D11" s="7" t="n">
        <v>3849</v>
      </c>
      <c r="E11" s="4" t="inlineStr">
        <is>
          <t xml:space="preserve"> </t>
        </is>
      </c>
      <c r="F11" s="4" t="inlineStr">
        <is>
          <t xml:space="preserve"> </t>
        </is>
      </c>
      <c r="G11" s="4" t="inlineStr">
        <is>
          <t xml:space="preserve"> </t>
        </is>
      </c>
    </row>
    <row r="12">
      <c r="A12" s="4" t="inlineStr">
        <is>
          <t>2027</t>
        </is>
      </c>
      <c r="B12" s="4" t="inlineStr">
        <is>
          <t xml:space="preserve"> </t>
        </is>
      </c>
      <c r="C12" s="4" t="inlineStr">
        <is>
          <t xml:space="preserve"> </t>
        </is>
      </c>
      <c r="D12" s="6" t="n">
        <v>4047</v>
      </c>
      <c r="E12" s="4" t="inlineStr">
        <is>
          <t xml:space="preserve"> </t>
        </is>
      </c>
      <c r="F12" s="4" t="inlineStr">
        <is>
          <t xml:space="preserve"> </t>
        </is>
      </c>
      <c r="G12" s="4" t="inlineStr">
        <is>
          <t xml:space="preserve"> </t>
        </is>
      </c>
    </row>
    <row r="13">
      <c r="A13" s="4" t="inlineStr">
        <is>
          <t>2028</t>
        </is>
      </c>
      <c r="B13" s="4" t="inlineStr">
        <is>
          <t xml:space="preserve"> </t>
        </is>
      </c>
      <c r="C13" s="4" t="inlineStr">
        <is>
          <t xml:space="preserve"> </t>
        </is>
      </c>
      <c r="D13" s="6" t="n">
        <v>4172</v>
      </c>
      <c r="E13" s="4" t="inlineStr">
        <is>
          <t xml:space="preserve"> </t>
        </is>
      </c>
      <c r="F13" s="4" t="inlineStr">
        <is>
          <t xml:space="preserve"> </t>
        </is>
      </c>
      <c r="G13" s="4" t="inlineStr">
        <is>
          <t xml:space="preserve"> </t>
        </is>
      </c>
    </row>
    <row r="14">
      <c r="A14" s="4" t="inlineStr">
        <is>
          <t>2029</t>
        </is>
      </c>
      <c r="B14" s="4" t="inlineStr">
        <is>
          <t xml:space="preserve"> </t>
        </is>
      </c>
      <c r="C14" s="4" t="inlineStr">
        <is>
          <t xml:space="preserve"> </t>
        </is>
      </c>
      <c r="D14" s="6" t="n">
        <v>1974</v>
      </c>
      <c r="E14" s="4" t="inlineStr">
        <is>
          <t xml:space="preserve"> </t>
        </is>
      </c>
      <c r="F14" s="4" t="inlineStr">
        <is>
          <t xml:space="preserve"> </t>
        </is>
      </c>
      <c r="G14" s="4" t="inlineStr">
        <is>
          <t xml:space="preserve"> </t>
        </is>
      </c>
    </row>
    <row r="15">
      <c r="A15" s="4" t="inlineStr">
        <is>
          <t>2030</t>
        </is>
      </c>
      <c r="B15" s="4" t="inlineStr">
        <is>
          <t xml:space="preserve"> </t>
        </is>
      </c>
      <c r="C15" s="4" t="inlineStr">
        <is>
          <t xml:space="preserve"> </t>
        </is>
      </c>
      <c r="D15" s="6" t="n">
        <v>81</v>
      </c>
      <c r="E15" s="4" t="inlineStr">
        <is>
          <t xml:space="preserve"> </t>
        </is>
      </c>
      <c r="F15" s="4" t="inlineStr">
        <is>
          <t xml:space="preserve"> </t>
        </is>
      </c>
      <c r="G15" s="4" t="inlineStr">
        <is>
          <t xml:space="preserve"> </t>
        </is>
      </c>
    </row>
    <row r="16">
      <c r="A16" s="4" t="inlineStr">
        <is>
          <t>Thereafter</t>
        </is>
      </c>
      <c r="B16" s="4" t="inlineStr">
        <is>
          <t xml:space="preserve"> </t>
        </is>
      </c>
      <c r="C16" s="4" t="inlineStr">
        <is>
          <t xml:space="preserve"> </t>
        </is>
      </c>
      <c r="D16" s="6" t="n">
        <v>0</v>
      </c>
      <c r="E16" s="4" t="inlineStr">
        <is>
          <t xml:space="preserve"> </t>
        </is>
      </c>
      <c r="F16" s="4" t="inlineStr">
        <is>
          <t xml:space="preserve"> </t>
        </is>
      </c>
      <c r="G16" s="4" t="inlineStr">
        <is>
          <t xml:space="preserve"> </t>
        </is>
      </c>
    </row>
    <row r="17">
      <c r="A17" s="4" t="inlineStr">
        <is>
          <t>Atlanta and San Francis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essor Asset under Operating Lea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of property and equipment, net and right-of-use assets</t>
        </is>
      </c>
      <c r="B19" s="4" t="inlineStr">
        <is>
          <t xml:space="preserve"> </t>
        </is>
      </c>
      <c r="C19" s="4" t="inlineStr">
        <is>
          <t xml:space="preserve"> </t>
        </is>
      </c>
      <c r="D19" s="4" t="inlineStr">
        <is>
          <t xml:space="preserve"> </t>
        </is>
      </c>
      <c r="E19" s="7" t="n">
        <v>6100</v>
      </c>
      <c r="F19" s="4" t="inlineStr">
        <is>
          <t xml:space="preserve"> </t>
        </is>
      </c>
      <c r="G19" s="4" t="inlineStr">
        <is>
          <t xml:space="preserve"> </t>
        </is>
      </c>
    </row>
    <row r="20">
      <c r="A20" s="4" t="inlineStr">
        <is>
          <t>Atlan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essor Asset under Operating Leas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6</t>
        </is>
      </c>
      <c r="B22" s="4" t="inlineStr">
        <is>
          <t xml:space="preserve"> </t>
        </is>
      </c>
      <c r="C22" s="4" t="inlineStr">
        <is>
          <t xml:space="preserve"> </t>
        </is>
      </c>
      <c r="D22" s="6" t="n">
        <v>300</v>
      </c>
      <c r="E22" s="4" t="inlineStr">
        <is>
          <t xml:space="preserve"> </t>
        </is>
      </c>
      <c r="F22" s="4" t="inlineStr">
        <is>
          <t xml:space="preserve"> </t>
        </is>
      </c>
      <c r="G22" s="4" t="inlineStr">
        <is>
          <t xml:space="preserve"> </t>
        </is>
      </c>
    </row>
    <row r="23">
      <c r="A23" s="4" t="inlineStr">
        <is>
          <t>2027</t>
        </is>
      </c>
      <c r="B23" s="4" t="inlineStr">
        <is>
          <t xml:space="preserve"> </t>
        </is>
      </c>
      <c r="C23" s="4" t="inlineStr">
        <is>
          <t xml:space="preserve"> </t>
        </is>
      </c>
      <c r="D23" s="6" t="n">
        <v>400</v>
      </c>
      <c r="E23" s="4" t="inlineStr">
        <is>
          <t xml:space="preserve"> </t>
        </is>
      </c>
      <c r="F23" s="4" t="inlineStr">
        <is>
          <t xml:space="preserve"> </t>
        </is>
      </c>
      <c r="G23" s="4" t="inlineStr">
        <is>
          <t xml:space="preserve"> </t>
        </is>
      </c>
    </row>
    <row r="24">
      <c r="A24" s="4" t="inlineStr">
        <is>
          <t>2028</t>
        </is>
      </c>
      <c r="B24" s="4" t="inlineStr">
        <is>
          <t xml:space="preserve"> </t>
        </is>
      </c>
      <c r="C24" s="4" t="inlineStr">
        <is>
          <t xml:space="preserve"> </t>
        </is>
      </c>
      <c r="D24" s="6" t="n">
        <v>400</v>
      </c>
      <c r="E24" s="4" t="inlineStr">
        <is>
          <t xml:space="preserve"> </t>
        </is>
      </c>
      <c r="F24" s="4" t="inlineStr">
        <is>
          <t xml:space="preserve"> </t>
        </is>
      </c>
      <c r="G24" s="4" t="inlineStr">
        <is>
          <t xml:space="preserve"> </t>
        </is>
      </c>
    </row>
    <row r="25">
      <c r="A25" s="4" t="inlineStr">
        <is>
          <t>2029</t>
        </is>
      </c>
      <c r="B25" s="4" t="inlineStr">
        <is>
          <t xml:space="preserve"> </t>
        </is>
      </c>
      <c r="C25" s="4" t="inlineStr">
        <is>
          <t xml:space="preserve"> </t>
        </is>
      </c>
      <c r="D25" s="6" t="n">
        <v>400</v>
      </c>
      <c r="E25" s="4" t="inlineStr">
        <is>
          <t xml:space="preserve"> </t>
        </is>
      </c>
      <c r="F25" s="4" t="inlineStr">
        <is>
          <t xml:space="preserve"> </t>
        </is>
      </c>
      <c r="G25" s="4" t="inlineStr">
        <is>
          <t xml:space="preserve"> </t>
        </is>
      </c>
    </row>
    <row r="26">
      <c r="A26" s="4" t="inlineStr">
        <is>
          <t>2030</t>
        </is>
      </c>
      <c r="B26" s="4" t="inlineStr">
        <is>
          <t xml:space="preserve"> </t>
        </is>
      </c>
      <c r="C26" s="4" t="inlineStr">
        <is>
          <t xml:space="preserve"> </t>
        </is>
      </c>
      <c r="D26" s="6" t="n">
        <v>400</v>
      </c>
      <c r="E26" s="4" t="inlineStr">
        <is>
          <t xml:space="preserve"> </t>
        </is>
      </c>
      <c r="F26" s="4" t="inlineStr">
        <is>
          <t xml:space="preserve"> </t>
        </is>
      </c>
      <c r="G26" s="4" t="inlineStr">
        <is>
          <t xml:space="preserve"> </t>
        </is>
      </c>
    </row>
    <row r="27">
      <c r="A27" s="4" t="inlineStr">
        <is>
          <t>Thereafter</t>
        </is>
      </c>
      <c r="B27" s="4" t="inlineStr">
        <is>
          <t xml:space="preserve"> </t>
        </is>
      </c>
      <c r="C27" s="4" t="inlineStr">
        <is>
          <t xml:space="preserve"> </t>
        </is>
      </c>
      <c r="D27" s="7" t="n">
        <v>1300</v>
      </c>
      <c r="E27" s="4" t="inlineStr">
        <is>
          <t xml:space="preserve"> </t>
        </is>
      </c>
      <c r="F27" s="4" t="inlineStr">
        <is>
          <t xml:space="preserve"> </t>
        </is>
      </c>
      <c r="G27" s="4" t="inlineStr">
        <is>
          <t xml:space="preserve"> </t>
        </is>
      </c>
    </row>
  </sheetData>
  <mergeCells count="3">
    <mergeCell ref="B1:C1"/>
    <mergeCell ref="D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Information About Leases on Condensed Consolidated Statement of Operations (Details) - USD ($) $ in Thousand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3067</v>
      </c>
      <c r="C4" s="7" t="n">
        <v>4736</v>
      </c>
      <c r="D4" s="7" t="n">
        <v>5651</v>
      </c>
    </row>
    <row r="5">
      <c r="A5" s="4" t="inlineStr">
        <is>
          <t>Short-term lease expense</t>
        </is>
      </c>
      <c r="B5" s="6" t="n">
        <v>2261</v>
      </c>
      <c r="C5" s="6" t="n">
        <v>1856</v>
      </c>
      <c r="D5" s="6" t="n">
        <v>1842</v>
      </c>
    </row>
    <row r="6">
      <c r="A6" s="4" t="inlineStr">
        <is>
          <t>Variable lease expense</t>
        </is>
      </c>
      <c r="B6" s="7" t="n">
        <v>937</v>
      </c>
      <c r="C6" s="7" t="n">
        <v>1149</v>
      </c>
      <c r="D6" s="7" t="n">
        <v>1363</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eginning balance (in shares) at Jan. 31, 2022</t>
        </is>
      </c>
      <c r="B2" s="4" t="inlineStr">
        <is>
          <t xml:space="preserve"> </t>
        </is>
      </c>
      <c r="C2" s="6" t="n">
        <v>86758380</v>
      </c>
      <c r="D2" s="4" t="inlineStr">
        <is>
          <t xml:space="preserve"> </t>
        </is>
      </c>
      <c r="E2" s="4" t="inlineStr">
        <is>
          <t xml:space="preserve"> </t>
        </is>
      </c>
      <c r="F2" s="4" t="inlineStr">
        <is>
          <t xml:space="preserve"> </t>
        </is>
      </c>
      <c r="G2" s="4" t="inlineStr">
        <is>
          <t xml:space="preserve"> </t>
        </is>
      </c>
    </row>
    <row r="3">
      <c r="A3" s="4" t="inlineStr">
        <is>
          <t>Beginning balance at Jan. 31, 2022</t>
        </is>
      </c>
      <c r="B3" s="7" t="n">
        <v>266975</v>
      </c>
      <c r="C3" s="7" t="n">
        <v>0</v>
      </c>
      <c r="D3" s="7" t="n">
        <v>616467</v>
      </c>
      <c r="E3" s="7" t="n">
        <v>-669</v>
      </c>
      <c r="F3" s="7" t="n">
        <v>-348823</v>
      </c>
      <c r="G3" s="4" t="inlineStr">
        <is>
          <t xml:space="preserve"> </t>
        </is>
      </c>
    </row>
    <row r="4">
      <c r="A4" s="4" t="inlineStr">
        <is>
          <t>Treasury stock, beginning balance (in shares) at Jan. 31, 2022</t>
        </is>
      </c>
      <c r="B4" s="4" t="inlineStr">
        <is>
          <t xml:space="preserve"> </t>
        </is>
      </c>
      <c r="C4" s="4" t="inlineStr">
        <is>
          <t xml:space="preserve"> </t>
        </is>
      </c>
      <c r="D4" s="4" t="inlineStr">
        <is>
          <t xml:space="preserve"> </t>
        </is>
      </c>
      <c r="E4" s="4" t="inlineStr">
        <is>
          <t xml:space="preserve"> </t>
        </is>
      </c>
      <c r="F4" s="4" t="inlineStr">
        <is>
          <t xml:space="preserve"> </t>
        </is>
      </c>
      <c r="G4" s="6" t="n">
        <v>0</v>
      </c>
    </row>
    <row r="5">
      <c r="A5" s="4" t="inlineStr">
        <is>
          <t>Treasury stock, beginning balance at Jan. 31, 2022</t>
        </is>
      </c>
      <c r="B5" s="4" t="inlineStr">
        <is>
          <t xml:space="preserve"> </t>
        </is>
      </c>
      <c r="C5" s="4" t="inlineStr">
        <is>
          <t xml:space="preserve"> </t>
        </is>
      </c>
      <c r="D5" s="4" t="inlineStr">
        <is>
          <t xml:space="preserve"> </t>
        </is>
      </c>
      <c r="E5" s="4" t="inlineStr">
        <is>
          <t xml:space="preserve"> </t>
        </is>
      </c>
      <c r="F5" s="4" t="inlineStr">
        <is>
          <t xml:space="preserve"> </t>
        </is>
      </c>
      <c r="G5" s="7" t="n">
        <v>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upon exercise of stock options (in shares)</t>
        </is>
      </c>
      <c r="B7" s="4" t="inlineStr">
        <is>
          <t xml:space="preserve"> </t>
        </is>
      </c>
      <c r="C7" s="6" t="n">
        <v>2093724</v>
      </c>
      <c r="D7" s="4" t="inlineStr">
        <is>
          <t xml:space="preserve"> </t>
        </is>
      </c>
      <c r="E7" s="4" t="inlineStr">
        <is>
          <t xml:space="preserve"> </t>
        </is>
      </c>
      <c r="F7" s="4" t="inlineStr">
        <is>
          <t xml:space="preserve"> </t>
        </is>
      </c>
      <c r="G7" s="4" t="inlineStr">
        <is>
          <t xml:space="preserve"> </t>
        </is>
      </c>
    </row>
    <row r="8">
      <c r="A8" s="4" t="inlineStr">
        <is>
          <t>Issuance of common stock upon exercise of stock options</t>
        </is>
      </c>
      <c r="B8" s="6" t="n">
        <v>10917</v>
      </c>
      <c r="C8" s="4" t="inlineStr">
        <is>
          <t xml:space="preserve"> </t>
        </is>
      </c>
      <c r="D8" s="6" t="n">
        <v>10917</v>
      </c>
      <c r="E8" s="4" t="inlineStr">
        <is>
          <t xml:space="preserve"> </t>
        </is>
      </c>
      <c r="F8" s="4" t="inlineStr">
        <is>
          <t xml:space="preserve"> </t>
        </is>
      </c>
      <c r="G8" s="4" t="inlineStr">
        <is>
          <t xml:space="preserve"> </t>
        </is>
      </c>
    </row>
    <row r="9">
      <c r="A9" s="4" t="inlineStr">
        <is>
          <t>Vesting of restricted stock units, net of shares withheld for employee payroll taxes (in shares)</t>
        </is>
      </c>
      <c r="B9" s="4" t="inlineStr">
        <is>
          <t xml:space="preserve"> </t>
        </is>
      </c>
      <c r="C9" s="6" t="n">
        <v>1768163</v>
      </c>
      <c r="D9" s="4" t="inlineStr">
        <is>
          <t xml:space="preserve"> </t>
        </is>
      </c>
      <c r="E9" s="4" t="inlineStr">
        <is>
          <t xml:space="preserve"> </t>
        </is>
      </c>
      <c r="F9" s="4" t="inlineStr">
        <is>
          <t xml:space="preserve"> </t>
        </is>
      </c>
      <c r="G9" s="4" t="inlineStr">
        <is>
          <t xml:space="preserve"> </t>
        </is>
      </c>
    </row>
    <row r="10">
      <c r="A10" s="4" t="inlineStr">
        <is>
          <t>Vesting of restricted stock units and performance stock units, net of employee payroll taxes</t>
        </is>
      </c>
      <c r="B10" s="6" t="n">
        <v>-28677</v>
      </c>
      <c r="C10" s="4" t="inlineStr">
        <is>
          <t xml:space="preserve"> </t>
        </is>
      </c>
      <c r="D10" s="6" t="n">
        <v>-28677</v>
      </c>
      <c r="E10" s="4" t="inlineStr">
        <is>
          <t xml:space="preserve"> </t>
        </is>
      </c>
      <c r="F10" s="4" t="inlineStr">
        <is>
          <t xml:space="preserve"> </t>
        </is>
      </c>
      <c r="G10" s="4" t="inlineStr">
        <is>
          <t xml:space="preserve"> </t>
        </is>
      </c>
    </row>
    <row r="11">
      <c r="A11" s="4" t="inlineStr">
        <is>
          <t>Shares issued related to asset acquisition (in shares)</t>
        </is>
      </c>
      <c r="B11" s="4" t="inlineStr">
        <is>
          <t xml:space="preserve"> </t>
        </is>
      </c>
      <c r="C11" s="6" t="n">
        <v>62972</v>
      </c>
      <c r="D11" s="4" t="inlineStr">
        <is>
          <t xml:space="preserve"> </t>
        </is>
      </c>
      <c r="E11" s="4" t="inlineStr">
        <is>
          <t xml:space="preserve"> </t>
        </is>
      </c>
      <c r="F11" s="4" t="inlineStr">
        <is>
          <t xml:space="preserve"> </t>
        </is>
      </c>
      <c r="G11" s="4" t="inlineStr">
        <is>
          <t xml:space="preserve"> </t>
        </is>
      </c>
    </row>
    <row r="12">
      <c r="A12" s="4" t="inlineStr">
        <is>
          <t>Fair value of replacement stock options attributable to pre-combination service related to business combination</t>
        </is>
      </c>
      <c r="B12" s="7"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in connection with the employee stock purchase plan (in shares)</t>
        </is>
      </c>
      <c r="B13" s="6" t="n">
        <v>495432</v>
      </c>
      <c r="C13" s="6" t="n">
        <v>495432</v>
      </c>
      <c r="D13" s="4" t="inlineStr">
        <is>
          <t xml:space="preserve"> </t>
        </is>
      </c>
      <c r="E13" s="4" t="inlineStr">
        <is>
          <t xml:space="preserve"> </t>
        </is>
      </c>
      <c r="F13" s="4" t="inlineStr">
        <is>
          <t xml:space="preserve"> </t>
        </is>
      </c>
      <c r="G13" s="4" t="inlineStr">
        <is>
          <t xml:space="preserve"> </t>
        </is>
      </c>
    </row>
    <row r="14">
      <c r="A14" s="4" t="inlineStr">
        <is>
          <t>Issuance of common stock in connection with the employee stock purchase plan</t>
        </is>
      </c>
      <c r="B14" s="7" t="n">
        <v>9875</v>
      </c>
      <c r="C14" s="4" t="inlineStr">
        <is>
          <t xml:space="preserve"> </t>
        </is>
      </c>
      <c r="D14" s="6" t="n">
        <v>9875</v>
      </c>
      <c r="E14" s="4" t="inlineStr">
        <is>
          <t xml:space="preserve"> </t>
        </is>
      </c>
      <c r="F14" s="4" t="inlineStr">
        <is>
          <t xml:space="preserve"> </t>
        </is>
      </c>
      <c r="G14" s="4" t="inlineStr">
        <is>
          <t xml:space="preserve"> </t>
        </is>
      </c>
    </row>
    <row r="15">
      <c r="A15" s="4" t="inlineStr">
        <is>
          <t>Stock-based compensation</t>
        </is>
      </c>
      <c r="B15" s="6" t="n">
        <v>111234</v>
      </c>
      <c r="C15" s="4" t="inlineStr">
        <is>
          <t xml:space="preserve"> </t>
        </is>
      </c>
      <c r="D15" s="6" t="n">
        <v>111234</v>
      </c>
      <c r="E15" s="4" t="inlineStr">
        <is>
          <t xml:space="preserve"> </t>
        </is>
      </c>
      <c r="F15" s="4" t="inlineStr">
        <is>
          <t xml:space="preserve"> </t>
        </is>
      </c>
      <c r="G15" s="4" t="inlineStr">
        <is>
          <t xml:space="preserve"> </t>
        </is>
      </c>
    </row>
    <row r="16">
      <c r="A16" s="4" t="inlineStr">
        <is>
          <t>Other comprehensive (loss) income</t>
        </is>
      </c>
      <c r="B16" s="6" t="n">
        <v>-923</v>
      </c>
      <c r="C16" s="4" t="inlineStr">
        <is>
          <t xml:space="preserve"> </t>
        </is>
      </c>
      <c r="D16" s="4" t="inlineStr">
        <is>
          <t xml:space="preserve"> </t>
        </is>
      </c>
      <c r="E16" s="6" t="n">
        <v>-923</v>
      </c>
      <c r="F16" s="4" t="inlineStr">
        <is>
          <t xml:space="preserve"> </t>
        </is>
      </c>
      <c r="G16" s="4" t="inlineStr">
        <is>
          <t xml:space="preserve"> </t>
        </is>
      </c>
    </row>
    <row r="17">
      <c r="A17" s="4" t="inlineStr">
        <is>
          <t>Net loss attributable to PagerDuty, Inc.</t>
        </is>
      </c>
      <c r="B17" s="6" t="n">
        <v>-128423</v>
      </c>
      <c r="C17" s="4" t="inlineStr">
        <is>
          <t xml:space="preserve"> </t>
        </is>
      </c>
      <c r="D17" s="4" t="inlineStr">
        <is>
          <t xml:space="preserve"> </t>
        </is>
      </c>
      <c r="E17" s="4" t="inlineStr">
        <is>
          <t xml:space="preserve"> </t>
        </is>
      </c>
      <c r="F17" s="6" t="n">
        <v>-128423</v>
      </c>
      <c r="G17" s="4" t="inlineStr">
        <is>
          <t xml:space="preserve"> </t>
        </is>
      </c>
    </row>
    <row r="18">
      <c r="A18" s="4" t="inlineStr">
        <is>
          <t>Ending balance (in shares) at Jan. 31, 2023</t>
        </is>
      </c>
      <c r="B18" s="4" t="inlineStr">
        <is>
          <t xml:space="preserve"> </t>
        </is>
      </c>
      <c r="C18" s="6" t="n">
        <v>91178671</v>
      </c>
      <c r="D18" s="4" t="inlineStr">
        <is>
          <t xml:space="preserve"> </t>
        </is>
      </c>
      <c r="E18" s="4" t="inlineStr">
        <is>
          <t xml:space="preserve"> </t>
        </is>
      </c>
      <c r="F18" s="4" t="inlineStr">
        <is>
          <t xml:space="preserve"> </t>
        </is>
      </c>
      <c r="G18" s="4" t="inlineStr">
        <is>
          <t xml:space="preserve"> </t>
        </is>
      </c>
    </row>
    <row r="19">
      <c r="A19" s="4" t="inlineStr">
        <is>
          <t>Treasury stock, ending balance (in shares) at Jan. 31, 2023</t>
        </is>
      </c>
      <c r="B19" s="4" t="inlineStr">
        <is>
          <t xml:space="preserve"> </t>
        </is>
      </c>
      <c r="C19" s="4" t="inlineStr">
        <is>
          <t xml:space="preserve"> </t>
        </is>
      </c>
      <c r="D19" s="4" t="inlineStr">
        <is>
          <t xml:space="preserve"> </t>
        </is>
      </c>
      <c r="E19" s="4" t="inlineStr">
        <is>
          <t xml:space="preserve"> </t>
        </is>
      </c>
      <c r="F19" s="4" t="inlineStr">
        <is>
          <t xml:space="preserve"> </t>
        </is>
      </c>
      <c r="G19" s="6" t="n">
        <v>0</v>
      </c>
    </row>
    <row r="20">
      <c r="A20" s="4" t="inlineStr">
        <is>
          <t>Treasury stock, ending balance at Jan. 31, 2023</t>
        </is>
      </c>
      <c r="B20" s="4" t="inlineStr">
        <is>
          <t xml:space="preserve"> </t>
        </is>
      </c>
      <c r="C20" s="4" t="inlineStr">
        <is>
          <t xml:space="preserve"> </t>
        </is>
      </c>
      <c r="D20" s="4" t="inlineStr">
        <is>
          <t xml:space="preserve"> </t>
        </is>
      </c>
      <c r="E20" s="4" t="inlineStr">
        <is>
          <t xml:space="preserve"> </t>
        </is>
      </c>
      <c r="F20" s="4" t="inlineStr">
        <is>
          <t xml:space="preserve"> </t>
        </is>
      </c>
      <c r="G20" s="7" t="n">
        <v>0</v>
      </c>
    </row>
    <row r="21">
      <c r="A21" s="4" t="inlineStr">
        <is>
          <t>Ending balance at Jan. 31, 2023</t>
        </is>
      </c>
      <c r="B21" s="6" t="n">
        <v>240978</v>
      </c>
      <c r="C21" s="7" t="n">
        <v>0</v>
      </c>
      <c r="D21" s="6" t="n">
        <v>719816</v>
      </c>
      <c r="E21" s="6" t="n">
        <v>-1592</v>
      </c>
      <c r="F21" s="6" t="n">
        <v>-477246</v>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upon exercise of stock options (in shares)</t>
        </is>
      </c>
      <c r="B23" s="4" t="inlineStr">
        <is>
          <t xml:space="preserve"> </t>
        </is>
      </c>
      <c r="C23" s="6" t="n">
        <v>1160809</v>
      </c>
      <c r="D23" s="4" t="inlineStr">
        <is>
          <t xml:space="preserve"> </t>
        </is>
      </c>
      <c r="E23" s="4" t="inlineStr">
        <is>
          <t xml:space="preserve"> </t>
        </is>
      </c>
      <c r="F23" s="4" t="inlineStr">
        <is>
          <t xml:space="preserve"> </t>
        </is>
      </c>
      <c r="G23" s="4" t="inlineStr">
        <is>
          <t xml:space="preserve"> </t>
        </is>
      </c>
    </row>
    <row r="24">
      <c r="A24" s="4" t="inlineStr">
        <is>
          <t>Issuance of common stock upon exercise of stock options</t>
        </is>
      </c>
      <c r="B24" s="6" t="n">
        <v>9435</v>
      </c>
      <c r="C24" s="4" t="inlineStr">
        <is>
          <t xml:space="preserve"> </t>
        </is>
      </c>
      <c r="D24" s="6" t="n">
        <v>9435</v>
      </c>
      <c r="E24" s="4" t="inlineStr">
        <is>
          <t xml:space="preserve"> </t>
        </is>
      </c>
      <c r="F24" s="4" t="inlineStr">
        <is>
          <t xml:space="preserve"> </t>
        </is>
      </c>
      <c r="G24" s="4" t="inlineStr">
        <is>
          <t xml:space="preserve"> </t>
        </is>
      </c>
    </row>
    <row r="25">
      <c r="A25" s="4" t="inlineStr">
        <is>
          <t>Vesting of restricted stock units, net of shares withheld for employee payroll taxes (in shares)</t>
        </is>
      </c>
      <c r="B25" s="4" t="inlineStr">
        <is>
          <t xml:space="preserve"> </t>
        </is>
      </c>
      <c r="C25" s="6" t="n">
        <v>2192556</v>
      </c>
      <c r="D25" s="4" t="inlineStr">
        <is>
          <t xml:space="preserve"> </t>
        </is>
      </c>
      <c r="E25" s="4" t="inlineStr">
        <is>
          <t xml:space="preserve"> </t>
        </is>
      </c>
      <c r="F25" s="4" t="inlineStr">
        <is>
          <t xml:space="preserve"> </t>
        </is>
      </c>
      <c r="G25" s="4" t="inlineStr">
        <is>
          <t xml:space="preserve"> </t>
        </is>
      </c>
    </row>
    <row r="26">
      <c r="A26" s="4" t="inlineStr">
        <is>
          <t>Vesting of restricted stock units and performance stock units, net of employee payroll taxes</t>
        </is>
      </c>
      <c r="B26" s="6" t="n">
        <v>-32400</v>
      </c>
      <c r="C26" s="4" t="inlineStr">
        <is>
          <t xml:space="preserve"> </t>
        </is>
      </c>
      <c r="D26" s="6" t="n">
        <v>-32400</v>
      </c>
      <c r="E26" s="4" t="inlineStr">
        <is>
          <t xml:space="preserve"> </t>
        </is>
      </c>
      <c r="F26" s="4" t="inlineStr">
        <is>
          <t xml:space="preserve"> </t>
        </is>
      </c>
      <c r="G26" s="4" t="inlineStr">
        <is>
          <t xml:space="preserve"> </t>
        </is>
      </c>
    </row>
    <row r="27">
      <c r="A27" s="4" t="inlineStr">
        <is>
          <t>Fair value of replacement stock options attributable to pre-combination service related to business combination</t>
        </is>
      </c>
      <c r="B27" s="7" t="n">
        <v>494</v>
      </c>
      <c r="C27" s="4" t="inlineStr">
        <is>
          <t xml:space="preserve"> </t>
        </is>
      </c>
      <c r="D27" s="6" t="n">
        <v>494</v>
      </c>
      <c r="E27" s="4" t="inlineStr">
        <is>
          <t xml:space="preserve"> </t>
        </is>
      </c>
      <c r="F27" s="4" t="inlineStr">
        <is>
          <t xml:space="preserve"> </t>
        </is>
      </c>
      <c r="G27" s="4" t="inlineStr">
        <is>
          <t xml:space="preserve"> </t>
        </is>
      </c>
    </row>
    <row r="28">
      <c r="A28" s="4" t="inlineStr">
        <is>
          <t>Issuance of common stock in connection with the employee stock purchase plan (in shares)</t>
        </is>
      </c>
      <c r="B28" s="6" t="n">
        <v>536151</v>
      </c>
      <c r="C28" s="6" t="n">
        <v>536151</v>
      </c>
      <c r="D28" s="4" t="inlineStr">
        <is>
          <t xml:space="preserve"> </t>
        </is>
      </c>
      <c r="E28" s="4" t="inlineStr">
        <is>
          <t xml:space="preserve"> </t>
        </is>
      </c>
      <c r="F28" s="4" t="inlineStr">
        <is>
          <t xml:space="preserve"> </t>
        </is>
      </c>
      <c r="G28" s="4" t="inlineStr">
        <is>
          <t xml:space="preserve"> </t>
        </is>
      </c>
    </row>
    <row r="29">
      <c r="A29" s="4" t="inlineStr">
        <is>
          <t>Issuance of common stock in connection with the employee stock purchase plan</t>
        </is>
      </c>
      <c r="B29" s="7" t="n">
        <v>10294</v>
      </c>
      <c r="C29" s="4" t="inlineStr">
        <is>
          <t xml:space="preserve"> </t>
        </is>
      </c>
      <c r="D29" s="6" t="n">
        <v>10294</v>
      </c>
      <c r="E29" s="4" t="inlineStr">
        <is>
          <t xml:space="preserve"> </t>
        </is>
      </c>
      <c r="F29" s="4" t="inlineStr">
        <is>
          <t xml:space="preserve"> </t>
        </is>
      </c>
      <c r="G29" s="4" t="inlineStr">
        <is>
          <t xml:space="preserve"> </t>
        </is>
      </c>
    </row>
    <row r="30">
      <c r="A30" s="4" t="inlineStr">
        <is>
          <t>Excise tax on repurchases of common stock</t>
        </is>
      </c>
      <c r="B30" s="6" t="n">
        <v>-55102</v>
      </c>
      <c r="C30" s="4" t="inlineStr">
        <is>
          <t xml:space="preserve"> </t>
        </is>
      </c>
      <c r="D30" s="6" t="n">
        <v>-55102</v>
      </c>
      <c r="E30" s="4" t="inlineStr">
        <is>
          <t xml:space="preserve"> </t>
        </is>
      </c>
      <c r="F30" s="4" t="inlineStr">
        <is>
          <t xml:space="preserve"> </t>
        </is>
      </c>
      <c r="G30" s="4" t="inlineStr">
        <is>
          <t xml:space="preserve"> </t>
        </is>
      </c>
    </row>
    <row r="31">
      <c r="A31" s="4" t="inlineStr">
        <is>
          <t>Repurchases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331002</v>
      </c>
    </row>
    <row r="32">
      <c r="A32" s="4" t="inlineStr">
        <is>
          <t>Repurchases of common stock</t>
        </is>
      </c>
      <c r="B32" s="6" t="n">
        <v>-50000</v>
      </c>
      <c r="C32" s="4" t="inlineStr">
        <is>
          <t xml:space="preserve"> </t>
        </is>
      </c>
      <c r="D32" s="4" t="inlineStr">
        <is>
          <t xml:space="preserve"> </t>
        </is>
      </c>
      <c r="E32" s="4" t="inlineStr">
        <is>
          <t xml:space="preserve"> </t>
        </is>
      </c>
      <c r="F32" s="4" t="inlineStr">
        <is>
          <t xml:space="preserve"> </t>
        </is>
      </c>
      <c r="G32" s="7" t="n">
        <v>-50000</v>
      </c>
    </row>
    <row r="33">
      <c r="A33" s="4" t="inlineStr">
        <is>
          <t>Stock-based compensation</t>
        </is>
      </c>
      <c r="B33" s="6" t="n">
        <v>128799</v>
      </c>
      <c r="C33" s="4" t="inlineStr">
        <is>
          <t xml:space="preserve"> </t>
        </is>
      </c>
      <c r="D33" s="6" t="n">
        <v>128799</v>
      </c>
      <c r="E33" s="4" t="inlineStr">
        <is>
          <t xml:space="preserve"> </t>
        </is>
      </c>
      <c r="F33" s="4" t="inlineStr">
        <is>
          <t xml:space="preserve"> </t>
        </is>
      </c>
      <c r="G33" s="4" t="inlineStr">
        <is>
          <t xml:space="preserve"> </t>
        </is>
      </c>
    </row>
    <row r="34">
      <c r="A34" s="4" t="inlineStr">
        <is>
          <t>Other comprehensive (loss) income</t>
        </is>
      </c>
      <c r="B34" s="6" t="n">
        <v>859</v>
      </c>
      <c r="C34" s="4" t="inlineStr">
        <is>
          <t xml:space="preserve"> </t>
        </is>
      </c>
      <c r="D34" s="4" t="inlineStr">
        <is>
          <t xml:space="preserve"> </t>
        </is>
      </c>
      <c r="E34" s="6" t="n">
        <v>859</v>
      </c>
      <c r="F34" s="4" t="inlineStr">
        <is>
          <t xml:space="preserve"> </t>
        </is>
      </c>
      <c r="G34" s="4" t="inlineStr">
        <is>
          <t xml:space="preserve"> </t>
        </is>
      </c>
    </row>
    <row r="35">
      <c r="A35" s="4" t="inlineStr">
        <is>
          <t>Adjustment to redeemable non-controlling interest</t>
        </is>
      </c>
      <c r="B35" s="6" t="n">
        <v>-6568</v>
      </c>
      <c r="C35" s="4" t="inlineStr">
        <is>
          <t xml:space="preserve"> </t>
        </is>
      </c>
      <c r="D35" s="6" t="n">
        <v>-6568</v>
      </c>
      <c r="E35" s="4" t="inlineStr">
        <is>
          <t xml:space="preserve"> </t>
        </is>
      </c>
      <c r="F35" s="4" t="inlineStr">
        <is>
          <t xml:space="preserve"> </t>
        </is>
      </c>
      <c r="G35" s="4" t="inlineStr">
        <is>
          <t xml:space="preserve"> </t>
        </is>
      </c>
    </row>
    <row r="36">
      <c r="A36" s="4" t="inlineStr">
        <is>
          <t>Net loss attributable to PagerDuty, Inc.</t>
        </is>
      </c>
      <c r="B36" s="7" t="n">
        <v>-75189</v>
      </c>
      <c r="C36" s="4" t="inlineStr">
        <is>
          <t xml:space="preserve"> </t>
        </is>
      </c>
      <c r="D36" s="4" t="inlineStr">
        <is>
          <t xml:space="preserve"> </t>
        </is>
      </c>
      <c r="E36" s="4" t="inlineStr">
        <is>
          <t xml:space="preserve"> </t>
        </is>
      </c>
      <c r="F36" s="6" t="n">
        <v>-75189</v>
      </c>
      <c r="G36" s="4" t="inlineStr">
        <is>
          <t xml:space="preserve"> </t>
        </is>
      </c>
    </row>
    <row r="37">
      <c r="A37" s="4" t="inlineStr">
        <is>
          <t>Ending balance (in shares) at Jan. 31, 2024</t>
        </is>
      </c>
      <c r="B37" s="6" t="n">
        <v>92737185</v>
      </c>
      <c r="C37" s="6" t="n">
        <v>95068187</v>
      </c>
      <c r="D37" s="4" t="inlineStr">
        <is>
          <t xml:space="preserve"> </t>
        </is>
      </c>
      <c r="E37" s="4" t="inlineStr">
        <is>
          <t xml:space="preserve"> </t>
        </is>
      </c>
      <c r="F37" s="4" t="inlineStr">
        <is>
          <t xml:space="preserve"> </t>
        </is>
      </c>
      <c r="G37" s="4" t="inlineStr">
        <is>
          <t xml:space="preserve"> </t>
        </is>
      </c>
    </row>
    <row r="38">
      <c r="A38" s="4" t="inlineStr">
        <is>
          <t>Treasury stock, ending balance (in shares) at Jan. 31, 2024</t>
        </is>
      </c>
      <c r="B38" s="4" t="inlineStr">
        <is>
          <t xml:space="preserve"> </t>
        </is>
      </c>
      <c r="C38" s="4" t="inlineStr">
        <is>
          <t xml:space="preserve"> </t>
        </is>
      </c>
      <c r="D38" s="4" t="inlineStr">
        <is>
          <t xml:space="preserve"> </t>
        </is>
      </c>
      <c r="E38" s="4" t="inlineStr">
        <is>
          <t xml:space="preserve"> </t>
        </is>
      </c>
      <c r="F38" s="4" t="inlineStr">
        <is>
          <t xml:space="preserve"> </t>
        </is>
      </c>
      <c r="G38" s="6" t="n">
        <v>-2331002</v>
      </c>
    </row>
    <row r="39">
      <c r="A39" s="4" t="inlineStr">
        <is>
          <t>Treasury stock, ending balance at Jan. 31, 2024</t>
        </is>
      </c>
      <c r="B39" s="4" t="inlineStr">
        <is>
          <t xml:space="preserve"> </t>
        </is>
      </c>
      <c r="C39" s="4" t="inlineStr">
        <is>
          <t xml:space="preserve"> </t>
        </is>
      </c>
      <c r="D39" s="4" t="inlineStr">
        <is>
          <t xml:space="preserve"> </t>
        </is>
      </c>
      <c r="E39" s="4" t="inlineStr">
        <is>
          <t xml:space="preserve"> </t>
        </is>
      </c>
      <c r="F39" s="4" t="inlineStr">
        <is>
          <t xml:space="preserve"> </t>
        </is>
      </c>
      <c r="G39" s="7" t="n">
        <v>-50000</v>
      </c>
    </row>
    <row r="40">
      <c r="A40" s="4" t="inlineStr">
        <is>
          <t>Ending balance at Jan. 31, 2024</t>
        </is>
      </c>
      <c r="B40" s="7" t="n">
        <v>171600</v>
      </c>
      <c r="C40" s="7" t="n">
        <v>0</v>
      </c>
      <c r="D40" s="6" t="n">
        <v>774768</v>
      </c>
      <c r="E40" s="6" t="n">
        <v>-733</v>
      </c>
      <c r="F40" s="6" t="n">
        <v>-552435</v>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tock upon exercise of stock options (in shares)</t>
        </is>
      </c>
      <c r="B42" s="4" t="inlineStr">
        <is>
          <t xml:space="preserve"> </t>
        </is>
      </c>
      <c r="C42" s="6" t="n">
        <v>620106</v>
      </c>
      <c r="D42" s="4" t="inlineStr">
        <is>
          <t xml:space="preserve"> </t>
        </is>
      </c>
      <c r="E42" s="4" t="inlineStr">
        <is>
          <t xml:space="preserve"> </t>
        </is>
      </c>
      <c r="F42" s="4" t="inlineStr">
        <is>
          <t xml:space="preserve"> </t>
        </is>
      </c>
      <c r="G42" s="4" t="inlineStr">
        <is>
          <t xml:space="preserve"> </t>
        </is>
      </c>
    </row>
    <row r="43">
      <c r="A43" s="4" t="inlineStr">
        <is>
          <t>Issuance of common stock upon exercise of stock options</t>
        </is>
      </c>
      <c r="B43" s="6" t="n">
        <v>4339</v>
      </c>
      <c r="C43" s="4" t="inlineStr">
        <is>
          <t xml:space="preserve"> </t>
        </is>
      </c>
      <c r="D43" s="6" t="n">
        <v>4339</v>
      </c>
      <c r="E43" s="4" t="inlineStr">
        <is>
          <t xml:space="preserve"> </t>
        </is>
      </c>
      <c r="F43" s="4" t="inlineStr">
        <is>
          <t xml:space="preserve"> </t>
        </is>
      </c>
      <c r="G43" s="4" t="inlineStr">
        <is>
          <t xml:space="preserve"> </t>
        </is>
      </c>
    </row>
    <row r="44">
      <c r="A44" s="4" t="inlineStr">
        <is>
          <t>Vesting of restricted stock units, net of shares withheld for employee payroll taxes (in shares)</t>
        </is>
      </c>
      <c r="B44" s="4" t="inlineStr">
        <is>
          <t xml:space="preserve"> </t>
        </is>
      </c>
      <c r="C44" s="6" t="n">
        <v>2445924</v>
      </c>
      <c r="D44" s="4" t="inlineStr">
        <is>
          <t xml:space="preserve"> </t>
        </is>
      </c>
      <c r="E44" s="4" t="inlineStr">
        <is>
          <t xml:space="preserve"> </t>
        </is>
      </c>
      <c r="F44" s="4" t="inlineStr">
        <is>
          <t xml:space="preserve"> </t>
        </is>
      </c>
      <c r="G44" s="4" t="inlineStr">
        <is>
          <t xml:space="preserve"> </t>
        </is>
      </c>
    </row>
    <row r="45">
      <c r="A45" s="4" t="inlineStr">
        <is>
          <t>Vesting of restricted stock units and performance stock units, net of employee payroll taxes</t>
        </is>
      </c>
      <c r="B45" s="7" t="n">
        <v>-28961</v>
      </c>
      <c r="C45" s="4" t="inlineStr">
        <is>
          <t xml:space="preserve"> </t>
        </is>
      </c>
      <c r="D45" s="6" t="n">
        <v>-28961</v>
      </c>
      <c r="E45" s="4" t="inlineStr">
        <is>
          <t xml:space="preserve"> </t>
        </is>
      </c>
      <c r="F45" s="4" t="inlineStr">
        <is>
          <t xml:space="preserve"> </t>
        </is>
      </c>
      <c r="G45" s="4" t="inlineStr">
        <is>
          <t xml:space="preserve"> </t>
        </is>
      </c>
    </row>
    <row r="46">
      <c r="A46" s="4" t="inlineStr">
        <is>
          <t>Issuance of common stock in connection with the employee stock purchase plan (in shares)</t>
        </is>
      </c>
      <c r="B46" s="6" t="n">
        <v>502460</v>
      </c>
      <c r="C46" s="6" t="n">
        <v>502460</v>
      </c>
      <c r="D46" s="4" t="inlineStr">
        <is>
          <t xml:space="preserve"> </t>
        </is>
      </c>
      <c r="E46" s="4" t="inlineStr">
        <is>
          <t xml:space="preserve"> </t>
        </is>
      </c>
      <c r="F46" s="4" t="inlineStr">
        <is>
          <t xml:space="preserve"> </t>
        </is>
      </c>
      <c r="G46" s="4" t="inlineStr">
        <is>
          <t xml:space="preserve"> </t>
        </is>
      </c>
    </row>
    <row r="47">
      <c r="A47" s="4" t="inlineStr">
        <is>
          <t>Issuance of common stock in connection with the employee stock purchase plan</t>
        </is>
      </c>
      <c r="B47" s="7" t="n">
        <v>8991</v>
      </c>
      <c r="C47" s="4" t="inlineStr">
        <is>
          <t xml:space="preserve"> </t>
        </is>
      </c>
      <c r="D47" s="6" t="n">
        <v>8991</v>
      </c>
      <c r="E47" s="4" t="inlineStr">
        <is>
          <t xml:space="preserve"> </t>
        </is>
      </c>
      <c r="F47" s="4" t="inlineStr">
        <is>
          <t xml:space="preserve"> </t>
        </is>
      </c>
      <c r="G47" s="4" t="inlineStr">
        <is>
          <t xml:space="preserve"> </t>
        </is>
      </c>
    </row>
    <row r="48">
      <c r="A48" s="4" t="inlineStr">
        <is>
          <t>Repurchases of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5223071</v>
      </c>
    </row>
    <row r="49">
      <c r="A49" s="4" t="inlineStr">
        <is>
          <t>Repurchases of common stock</t>
        </is>
      </c>
      <c r="B49" s="6" t="n">
        <v>-100104</v>
      </c>
      <c r="C49" s="4" t="inlineStr">
        <is>
          <t xml:space="preserve"> </t>
        </is>
      </c>
      <c r="D49" s="4" t="inlineStr">
        <is>
          <t xml:space="preserve"> </t>
        </is>
      </c>
      <c r="E49" s="4" t="inlineStr">
        <is>
          <t xml:space="preserve"> </t>
        </is>
      </c>
      <c r="F49" s="4" t="inlineStr">
        <is>
          <t xml:space="preserve"> </t>
        </is>
      </c>
      <c r="G49" s="7" t="n">
        <v>-100104</v>
      </c>
    </row>
    <row r="50">
      <c r="A50" s="4" t="inlineStr">
        <is>
          <t>Retirement of treasury stock (in shares)</t>
        </is>
      </c>
      <c r="B50" s="4" t="inlineStr">
        <is>
          <t xml:space="preserve"> </t>
        </is>
      </c>
      <c r="C50" s="6" t="n">
        <v>-7554073</v>
      </c>
      <c r="D50" s="4" t="inlineStr">
        <is>
          <t xml:space="preserve"> </t>
        </is>
      </c>
      <c r="E50" s="4" t="inlineStr">
        <is>
          <t xml:space="preserve"> </t>
        </is>
      </c>
      <c r="F50" s="4" t="inlineStr">
        <is>
          <t xml:space="preserve"> </t>
        </is>
      </c>
      <c r="G50" s="6" t="n">
        <v>7554073</v>
      </c>
    </row>
    <row r="51">
      <c r="A51" s="4" t="inlineStr">
        <is>
          <t>Retirement of treasury stock</t>
        </is>
      </c>
      <c r="B51" s="6" t="n">
        <v>0</v>
      </c>
      <c r="C51" s="4" t="inlineStr">
        <is>
          <t xml:space="preserve"> </t>
        </is>
      </c>
      <c r="D51" s="6" t="n">
        <v>-150104</v>
      </c>
      <c r="E51" s="4" t="inlineStr">
        <is>
          <t xml:space="preserve"> </t>
        </is>
      </c>
      <c r="F51" s="4" t="inlineStr">
        <is>
          <t xml:space="preserve"> </t>
        </is>
      </c>
      <c r="G51" s="7" t="n">
        <v>150104</v>
      </c>
    </row>
    <row r="52">
      <c r="A52" s="4" t="inlineStr">
        <is>
          <t>Share Repurchase Program, Excise Tax</t>
        </is>
      </c>
      <c r="B52" s="6" t="n">
        <v>-300</v>
      </c>
      <c r="C52" s="4" t="inlineStr">
        <is>
          <t xml:space="preserve"> </t>
        </is>
      </c>
      <c r="D52" s="6" t="n">
        <v>-300</v>
      </c>
      <c r="E52" s="4" t="inlineStr">
        <is>
          <t xml:space="preserve"> </t>
        </is>
      </c>
      <c r="F52" s="4" t="inlineStr">
        <is>
          <t xml:space="preserve"> </t>
        </is>
      </c>
      <c r="G52" s="4" t="inlineStr">
        <is>
          <t xml:space="preserve"> </t>
        </is>
      </c>
    </row>
    <row r="53">
      <c r="A53" s="4" t="inlineStr">
        <is>
          <t>Stock-based compensation</t>
        </is>
      </c>
      <c r="B53" s="6" t="n">
        <v>128475</v>
      </c>
      <c r="C53" s="4" t="inlineStr">
        <is>
          <t xml:space="preserve"> </t>
        </is>
      </c>
      <c r="D53" s="6" t="n">
        <v>128475</v>
      </c>
      <c r="E53" s="4" t="inlineStr">
        <is>
          <t xml:space="preserve"> </t>
        </is>
      </c>
      <c r="F53" s="4" t="inlineStr">
        <is>
          <t xml:space="preserve"> </t>
        </is>
      </c>
      <c r="G53" s="4" t="inlineStr">
        <is>
          <t xml:space="preserve"> </t>
        </is>
      </c>
    </row>
    <row r="54">
      <c r="A54" s="4" t="inlineStr">
        <is>
          <t>Other comprehensive (loss) income</t>
        </is>
      </c>
      <c r="B54" s="6" t="n">
        <v>248</v>
      </c>
      <c r="C54" s="4" t="inlineStr">
        <is>
          <t xml:space="preserve"> </t>
        </is>
      </c>
      <c r="D54" s="4" t="inlineStr">
        <is>
          <t xml:space="preserve"> </t>
        </is>
      </c>
      <c r="E54" s="6" t="n">
        <v>248</v>
      </c>
      <c r="F54" s="4" t="inlineStr">
        <is>
          <t xml:space="preserve"> </t>
        </is>
      </c>
      <c r="G54" s="4" t="inlineStr">
        <is>
          <t xml:space="preserve"> </t>
        </is>
      </c>
    </row>
    <row r="55">
      <c r="A55" s="4" t="inlineStr">
        <is>
          <t>Adjustment to redeemable non-controlling interest</t>
        </is>
      </c>
      <c r="B55" s="6" t="n">
        <v>-11725</v>
      </c>
      <c r="C55" s="4" t="inlineStr">
        <is>
          <t xml:space="preserve"> </t>
        </is>
      </c>
      <c r="D55" s="6" t="n">
        <v>-11725</v>
      </c>
      <c r="E55" s="4" t="inlineStr">
        <is>
          <t xml:space="preserve"> </t>
        </is>
      </c>
      <c r="F55" s="4" t="inlineStr">
        <is>
          <t xml:space="preserve"> </t>
        </is>
      </c>
      <c r="G55" s="4" t="inlineStr">
        <is>
          <t xml:space="preserve"> </t>
        </is>
      </c>
    </row>
    <row r="56">
      <c r="A56" s="4" t="inlineStr">
        <is>
          <t>Net loss attributable to PagerDuty, Inc.</t>
        </is>
      </c>
      <c r="B56" s="7" t="n">
        <v>-42735</v>
      </c>
      <c r="C56" s="4" t="inlineStr">
        <is>
          <t xml:space="preserve"> </t>
        </is>
      </c>
      <c r="D56" s="4" t="inlineStr">
        <is>
          <t xml:space="preserve"> </t>
        </is>
      </c>
      <c r="E56" s="4" t="inlineStr">
        <is>
          <t xml:space="preserve"> </t>
        </is>
      </c>
      <c r="F56" s="6" t="n">
        <v>-42735</v>
      </c>
      <c r="G56" s="4" t="inlineStr">
        <is>
          <t xml:space="preserve"> </t>
        </is>
      </c>
    </row>
    <row r="57">
      <c r="A57" s="4" t="inlineStr">
        <is>
          <t>Ending balance (in shares) at Jan. 31, 2025</t>
        </is>
      </c>
      <c r="B57" s="6" t="n">
        <v>91082604</v>
      </c>
      <c r="C57" s="6" t="n">
        <v>91082604</v>
      </c>
      <c r="D57" s="4" t="inlineStr">
        <is>
          <t xml:space="preserve"> </t>
        </is>
      </c>
      <c r="E57" s="4" t="inlineStr">
        <is>
          <t xml:space="preserve"> </t>
        </is>
      </c>
      <c r="F57" s="4" t="inlineStr">
        <is>
          <t xml:space="preserve"> </t>
        </is>
      </c>
      <c r="G57" s="4" t="inlineStr">
        <is>
          <t xml:space="preserve"> </t>
        </is>
      </c>
    </row>
    <row r="58">
      <c r="A58" s="4" t="inlineStr">
        <is>
          <t>Treasury stock, ending balance (in shares) at Jan. 31, 2025</t>
        </is>
      </c>
      <c r="B58" s="4" t="inlineStr">
        <is>
          <t xml:space="preserve"> </t>
        </is>
      </c>
      <c r="C58" s="4" t="inlineStr">
        <is>
          <t xml:space="preserve"> </t>
        </is>
      </c>
      <c r="D58" s="4" t="inlineStr">
        <is>
          <t xml:space="preserve"> </t>
        </is>
      </c>
      <c r="E58" s="4" t="inlineStr">
        <is>
          <t xml:space="preserve"> </t>
        </is>
      </c>
      <c r="F58" s="4" t="inlineStr">
        <is>
          <t xml:space="preserve"> </t>
        </is>
      </c>
      <c r="G58" s="6" t="n">
        <v>0</v>
      </c>
    </row>
    <row r="59">
      <c r="A59" s="4" t="inlineStr">
        <is>
          <t>Treasury stock, ending balance at Jan. 31, 2025</t>
        </is>
      </c>
      <c r="B59" s="4" t="inlineStr">
        <is>
          <t xml:space="preserve"> </t>
        </is>
      </c>
      <c r="C59" s="4" t="inlineStr">
        <is>
          <t xml:space="preserve"> </t>
        </is>
      </c>
      <c r="D59" s="4" t="inlineStr">
        <is>
          <t xml:space="preserve"> </t>
        </is>
      </c>
      <c r="E59" s="4" t="inlineStr">
        <is>
          <t xml:space="preserve"> </t>
        </is>
      </c>
      <c r="F59" s="4" t="inlineStr">
        <is>
          <t xml:space="preserve"> </t>
        </is>
      </c>
      <c r="G59" s="7" t="n">
        <v>0</v>
      </c>
    </row>
    <row r="60">
      <c r="A60" s="4" t="inlineStr">
        <is>
          <t>Ending balance at Jan. 31, 2025</t>
        </is>
      </c>
      <c r="B60" s="7" t="n">
        <v>129828</v>
      </c>
      <c r="C60" s="7" t="n">
        <v>0</v>
      </c>
      <c r="D60" s="7" t="n">
        <v>725483</v>
      </c>
      <c r="E60" s="7" t="n">
        <v>-485</v>
      </c>
      <c r="F60" s="7" t="n">
        <v>-595170</v>
      </c>
      <c r="G6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7" t="n">
        <v>6647</v>
      </c>
      <c r="C4" s="7" t="n">
        <v>6557</v>
      </c>
      <c r="D4" s="7" t="n">
        <v>7025</v>
      </c>
    </row>
    <row r="5">
      <c r="A5" s="4" t="inlineStr">
        <is>
          <t>New operating lease right-of-use assets obtained in exchange for lease liabilities</t>
        </is>
      </c>
      <c r="B5" s="7" t="n">
        <v>6111</v>
      </c>
      <c r="C5" s="7" t="n">
        <v>349</v>
      </c>
      <c r="D5" s="7" t="n">
        <v>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Maturities of Lease Liabilities (Details) $ in Thousands</t>
        </is>
      </c>
      <c r="B1" s="2" t="inlineStr">
        <is>
          <t>Jan. 31, 2025 USD ($)</t>
        </is>
      </c>
    </row>
    <row r="2">
      <c r="A2" s="3" t="inlineStr">
        <is>
          <t>Leases [Abstract]</t>
        </is>
      </c>
      <c r="B2" s="4" t="inlineStr">
        <is>
          <t xml:space="preserve"> </t>
        </is>
      </c>
    </row>
    <row r="3">
      <c r="A3" s="4" t="inlineStr">
        <is>
          <t>2026</t>
        </is>
      </c>
      <c r="B3" s="7" t="n">
        <v>3849</v>
      </c>
    </row>
    <row r="4">
      <c r="A4" s="4" t="inlineStr">
        <is>
          <t>2027</t>
        </is>
      </c>
      <c r="B4" s="6" t="n">
        <v>4047</v>
      </c>
    </row>
    <row r="5">
      <c r="A5" s="4" t="inlineStr">
        <is>
          <t>2028</t>
        </is>
      </c>
      <c r="B5" s="6" t="n">
        <v>4172</v>
      </c>
    </row>
    <row r="6">
      <c r="A6" s="4" t="inlineStr">
        <is>
          <t>2029</t>
        </is>
      </c>
      <c r="B6" s="6" t="n">
        <v>1974</v>
      </c>
    </row>
    <row r="7">
      <c r="A7" s="4" t="inlineStr">
        <is>
          <t>2030</t>
        </is>
      </c>
      <c r="B7" s="6" t="n">
        <v>81</v>
      </c>
    </row>
    <row r="8">
      <c r="A8" s="4" t="inlineStr">
        <is>
          <t>Thereafter</t>
        </is>
      </c>
      <c r="B8" s="6" t="n">
        <v>0</v>
      </c>
    </row>
    <row r="9">
      <c r="A9" s="4" t="inlineStr">
        <is>
          <t>Gross lease payments</t>
        </is>
      </c>
      <c r="B9" s="6" t="n">
        <v>14123</v>
      </c>
    </row>
    <row r="10">
      <c r="A10" s="4" t="inlineStr">
        <is>
          <t>Less: imputed interest</t>
        </is>
      </c>
      <c r="B10" s="6" t="n">
        <v>-1179</v>
      </c>
    </row>
    <row r="11">
      <c r="A11" s="4" t="inlineStr">
        <is>
          <t>Total lease liabilities</t>
        </is>
      </c>
      <c r="B11" s="7" t="n">
        <v>129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44" customWidth="1" min="2" max="2"/>
    <col width="22" customWidth="1" min="3" max="3"/>
    <col width="44" customWidth="1" min="4" max="4"/>
    <col width="44" customWidth="1" min="5" max="5"/>
    <col width="22" customWidth="1" min="6" max="6"/>
    <col width="22" customWidth="1" min="7" max="7"/>
    <col width="22" customWidth="1" min="8" max="8"/>
  </cols>
  <sheetData>
    <row r="1">
      <c r="A1" s="1" t="inlineStr">
        <is>
          <t>Debt and Financing Arrangements - Additional Information (Details) $ / shares in Units, shares in Millions</t>
        </is>
      </c>
      <c r="E1" s="2" t="inlineStr">
        <is>
          <t>1 Months Ended</t>
        </is>
      </c>
      <c r="F1" s="2" t="inlineStr">
        <is>
          <t>12 Months Ended</t>
        </is>
      </c>
    </row>
    <row r="2">
      <c r="B2" s="2" t="inlineStr">
        <is>
          <t>Oct. 31, 2023 USD ($) day $ / shares shares</t>
        </is>
      </c>
      <c r="C2" s="2" t="inlineStr">
        <is>
          <t>Oct. 13, 2023 USD ($)</t>
        </is>
      </c>
      <c r="D2" s="2" t="inlineStr">
        <is>
          <t>Jun. 25, 2020 USD ($) day $ / shares shares</t>
        </is>
      </c>
      <c r="E2" s="2" t="inlineStr">
        <is>
          <t>Oct. 31, 2023 USD ($) day $ / shares shares</t>
        </is>
      </c>
      <c r="F2" s="2" t="inlineStr">
        <is>
          <t>Jan. 31, 2025 USD ($)</t>
        </is>
      </c>
      <c r="G2" s="2" t="inlineStr">
        <is>
          <t>Jan. 31, 2024 USD ($)</t>
        </is>
      </c>
      <c r="H2" s="2" t="inlineStr">
        <is>
          <t>Jan.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convertible senior notes</t>
        </is>
      </c>
      <c r="B4" s="4" t="inlineStr">
        <is>
          <t xml:space="preserve"> </t>
        </is>
      </c>
      <c r="C4" s="4" t="inlineStr">
        <is>
          <t xml:space="preserve"> </t>
        </is>
      </c>
      <c r="D4" s="4" t="inlineStr">
        <is>
          <t xml:space="preserve"> </t>
        </is>
      </c>
      <c r="E4" s="4" t="inlineStr">
        <is>
          <t xml:space="preserve"> </t>
        </is>
      </c>
      <c r="F4" s="7" t="n">
        <v>0</v>
      </c>
      <c r="G4" s="7" t="n">
        <v>223675000</v>
      </c>
      <c r="H4" s="7" t="n">
        <v>0</v>
      </c>
    </row>
    <row r="5">
      <c r="A5" s="4" t="inlineStr">
        <is>
          <t>Net cost incurred to purchase capped calls</t>
        </is>
      </c>
      <c r="B5" s="4" t="inlineStr">
        <is>
          <t xml:space="preserve"> </t>
        </is>
      </c>
      <c r="C5" s="4" t="inlineStr">
        <is>
          <t xml:space="preserve"> </t>
        </is>
      </c>
      <c r="D5" s="7" t="n">
        <v>35700000</v>
      </c>
      <c r="E5" s="4" t="inlineStr">
        <is>
          <t xml:space="preserve"> </t>
        </is>
      </c>
      <c r="F5" s="6" t="n">
        <v>0</v>
      </c>
      <c r="G5" s="6" t="n">
        <v>55102000</v>
      </c>
      <c r="H5" s="6" t="n">
        <v>0</v>
      </c>
    </row>
    <row r="6">
      <c r="A6" s="4" t="inlineStr">
        <is>
          <t>2025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yments of convertible senior notes</t>
        </is>
      </c>
      <c r="B8" s="4" t="inlineStr">
        <is>
          <t xml:space="preserve"> </t>
        </is>
      </c>
      <c r="C8" s="4" t="inlineStr">
        <is>
          <t xml:space="preserve"> </t>
        </is>
      </c>
      <c r="D8" s="4" t="inlineStr">
        <is>
          <t xml:space="preserve"> </t>
        </is>
      </c>
      <c r="E8" s="7" t="n">
        <v>223700000</v>
      </c>
      <c r="F8" s="4" t="inlineStr">
        <is>
          <t xml:space="preserve"> </t>
        </is>
      </c>
      <c r="G8" s="4" t="inlineStr">
        <is>
          <t xml:space="preserve"> </t>
        </is>
      </c>
      <c r="H8" s="4" t="inlineStr">
        <is>
          <t xml:space="preserve"> </t>
        </is>
      </c>
    </row>
    <row r="9">
      <c r="A9" s="4" t="inlineStr">
        <is>
          <t>Conversion rate</t>
        </is>
      </c>
      <c r="B9" s="4" t="inlineStr">
        <is>
          <t xml:space="preserve"> </t>
        </is>
      </c>
      <c r="C9" s="4" t="inlineStr">
        <is>
          <t xml:space="preserve"> </t>
        </is>
      </c>
      <c r="D9" s="11" t="n">
        <v>0.02495</v>
      </c>
      <c r="E9" s="4" t="inlineStr">
        <is>
          <t xml:space="preserve"> </t>
        </is>
      </c>
      <c r="F9" s="4" t="inlineStr">
        <is>
          <t xml:space="preserve"> </t>
        </is>
      </c>
      <c r="G9" s="4" t="inlineStr">
        <is>
          <t xml:space="preserve"> </t>
        </is>
      </c>
      <c r="H9" s="4" t="inlineStr">
        <is>
          <t xml:space="preserve"> </t>
        </is>
      </c>
    </row>
    <row r="10">
      <c r="A10" s="4" t="inlineStr">
        <is>
          <t>Capped Calls | 2025 Capped Cal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itial strike price (in dollars per share) | $ / shares</t>
        </is>
      </c>
      <c r="B12" s="4" t="inlineStr">
        <is>
          <t xml:space="preserve"> </t>
        </is>
      </c>
      <c r="C12" s="4" t="inlineStr">
        <is>
          <t xml:space="preserve"> </t>
        </is>
      </c>
      <c r="D12" s="8" t="n">
        <v>40.08</v>
      </c>
      <c r="E12" s="4" t="inlineStr">
        <is>
          <t xml:space="preserve"> </t>
        </is>
      </c>
      <c r="F12" s="4" t="inlineStr">
        <is>
          <t xml:space="preserve"> </t>
        </is>
      </c>
      <c r="G12" s="4" t="inlineStr">
        <is>
          <t xml:space="preserve"> </t>
        </is>
      </c>
      <c r="H12" s="4" t="inlineStr">
        <is>
          <t xml:space="preserve"> </t>
        </is>
      </c>
    </row>
    <row r="13">
      <c r="A13" s="4" t="inlineStr">
        <is>
          <t>Cap price (in dollars per share) | $ / shares</t>
        </is>
      </c>
      <c r="B13" s="4" t="inlineStr">
        <is>
          <t xml:space="preserve"> </t>
        </is>
      </c>
      <c r="C13" s="4" t="inlineStr">
        <is>
          <t xml:space="preserve"> </t>
        </is>
      </c>
      <c r="D13" s="8" t="n">
        <v>61.66</v>
      </c>
      <c r="E13" s="4" t="inlineStr">
        <is>
          <t xml:space="preserve"> </t>
        </is>
      </c>
      <c r="F13" s="4" t="inlineStr">
        <is>
          <t xml:space="preserve"> </t>
        </is>
      </c>
      <c r="G13" s="4" t="inlineStr">
        <is>
          <t xml:space="preserve"> </t>
        </is>
      </c>
      <c r="H13" s="4" t="inlineStr">
        <is>
          <t xml:space="preserve"> </t>
        </is>
      </c>
    </row>
    <row r="14">
      <c r="A14" s="4" t="inlineStr">
        <is>
          <t>Number of shares of common stock covered by capped calls (in shares) | shares</t>
        </is>
      </c>
      <c r="B14" s="4" t="inlineStr">
        <is>
          <t xml:space="preserve"> </t>
        </is>
      </c>
      <c r="C14" s="4" t="inlineStr">
        <is>
          <t xml:space="preserve"> </t>
        </is>
      </c>
      <c r="D14" s="12" t="n">
        <v>7.2</v>
      </c>
      <c r="E14" s="4" t="inlineStr">
        <is>
          <t xml:space="preserve"> </t>
        </is>
      </c>
      <c r="F14" s="4" t="inlineStr">
        <is>
          <t xml:space="preserve"> </t>
        </is>
      </c>
      <c r="G14" s="4" t="inlineStr">
        <is>
          <t xml:space="preserve"> </t>
        </is>
      </c>
      <c r="H14" s="4" t="inlineStr">
        <is>
          <t xml:space="preserve"> </t>
        </is>
      </c>
    </row>
    <row r="15">
      <c r="A15" s="4" t="inlineStr">
        <is>
          <t>Automatic exercise period for capped calls, trading days | day</t>
        </is>
      </c>
      <c r="B15" s="4" t="inlineStr">
        <is>
          <t xml:space="preserve"> </t>
        </is>
      </c>
      <c r="C15" s="4" t="inlineStr">
        <is>
          <t xml:space="preserve"> </t>
        </is>
      </c>
      <c r="D15" s="6" t="n">
        <v>40</v>
      </c>
      <c r="E15" s="4" t="inlineStr">
        <is>
          <t xml:space="preserve"> </t>
        </is>
      </c>
      <c r="F15" s="4" t="inlineStr">
        <is>
          <t xml:space="preserve"> </t>
        </is>
      </c>
      <c r="G15" s="4" t="inlineStr">
        <is>
          <t xml:space="preserve"> </t>
        </is>
      </c>
      <c r="H15" s="4" t="inlineStr">
        <is>
          <t xml:space="preserve"> </t>
        </is>
      </c>
    </row>
    <row r="16">
      <c r="A16" s="4" t="inlineStr">
        <is>
          <t>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 of debt issued</t>
        </is>
      </c>
      <c r="B18" s="4" t="inlineStr">
        <is>
          <t xml:space="preserve"> </t>
        </is>
      </c>
      <c r="C18" s="7" t="n">
        <v>402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ted interest rate</t>
        </is>
      </c>
      <c r="B19" s="4" t="inlineStr">
        <is>
          <t xml:space="preserve"> </t>
        </is>
      </c>
      <c r="C19" s="10" t="n">
        <v>0.015</v>
      </c>
      <c r="D19" s="10" t="n">
        <v>0.0125</v>
      </c>
      <c r="E19" s="4" t="inlineStr">
        <is>
          <t xml:space="preserve"> </t>
        </is>
      </c>
      <c r="F19" s="4" t="inlineStr">
        <is>
          <t xml:space="preserve"> </t>
        </is>
      </c>
      <c r="G19" s="4" t="inlineStr">
        <is>
          <t xml:space="preserve"> </t>
        </is>
      </c>
      <c r="H19" s="4" t="inlineStr">
        <is>
          <t xml:space="preserve"> </t>
        </is>
      </c>
    </row>
    <row r="20">
      <c r="A20" s="4" t="inlineStr">
        <is>
          <t>Interest expense related to the notes</t>
        </is>
      </c>
      <c r="B20" s="4" t="inlineStr">
        <is>
          <t xml:space="preserve"> </t>
        </is>
      </c>
      <c r="C20" s="4" t="inlineStr">
        <is>
          <t xml:space="preserve"> </t>
        </is>
      </c>
      <c r="D20" s="4" t="inlineStr">
        <is>
          <t xml:space="preserve"> </t>
        </is>
      </c>
      <c r="E20" s="4" t="inlineStr">
        <is>
          <t xml:space="preserve"> </t>
        </is>
      </c>
      <c r="F20" s="7" t="n">
        <v>9258000</v>
      </c>
      <c r="G20" s="6" t="n">
        <v>6500000</v>
      </c>
      <c r="H20" s="7" t="n">
        <v>5433000</v>
      </c>
    </row>
    <row r="21">
      <c r="A21" s="4" t="inlineStr">
        <is>
          <t>Net proceeds from debt offering, after deducting initial purchaser discounts and debt issuance costs paid or payable</t>
        </is>
      </c>
      <c r="B21" s="4" t="inlineStr">
        <is>
          <t xml:space="preserve"> </t>
        </is>
      </c>
      <c r="C21" s="7" t="n">
        <v>3904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vent of default, option to accelerate amounts due, minimum percentage of aggregate principal amount of outstanding debt</t>
        </is>
      </c>
      <c r="B22" s="4" t="inlineStr">
        <is>
          <t xml:space="preserve"> </t>
        </is>
      </c>
      <c r="C22" s="4" t="inlineStr">
        <is>
          <t xml:space="preserve"> </t>
        </is>
      </c>
      <c r="D22" s="9" t="n">
        <v>0.25</v>
      </c>
      <c r="E22" s="4" t="inlineStr">
        <is>
          <t xml:space="preserve"> </t>
        </is>
      </c>
      <c r="F22" s="4" t="inlineStr">
        <is>
          <t xml:space="preserve"> </t>
        </is>
      </c>
      <c r="G22" s="4" t="inlineStr">
        <is>
          <t xml:space="preserve"> </t>
        </is>
      </c>
      <c r="H22" s="4" t="inlineStr">
        <is>
          <t xml:space="preserve"> </t>
        </is>
      </c>
    </row>
    <row r="23">
      <c r="A23" s="4" t="inlineStr">
        <is>
          <t>Convertible Senior Notes | 2025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 of debt issued</t>
        </is>
      </c>
      <c r="B25" s="7" t="n">
        <v>230000000</v>
      </c>
      <c r="C25" s="4" t="inlineStr">
        <is>
          <t xml:space="preserve"> </t>
        </is>
      </c>
      <c r="D25" s="7" t="n">
        <v>287500000</v>
      </c>
      <c r="E25" s="6" t="n">
        <v>230000000</v>
      </c>
      <c r="F25" s="4" t="inlineStr">
        <is>
          <t xml:space="preserve"> </t>
        </is>
      </c>
      <c r="G25" s="4" t="inlineStr">
        <is>
          <t xml:space="preserve"> </t>
        </is>
      </c>
      <c r="H25" s="4" t="inlineStr">
        <is>
          <t xml:space="preserve"> </t>
        </is>
      </c>
    </row>
    <row r="26">
      <c r="A26" s="4" t="inlineStr">
        <is>
          <t>Stated interest rate</t>
        </is>
      </c>
      <c r="B26" s="4" t="inlineStr">
        <is>
          <t xml:space="preserve"> </t>
        </is>
      </c>
      <c r="C26" s="4" t="inlineStr">
        <is>
          <t xml:space="preserve"> </t>
        </is>
      </c>
      <c r="D26" s="4" t="inlineStr">
        <is>
          <t xml:space="preserve"> </t>
        </is>
      </c>
      <c r="E26" s="4" t="inlineStr">
        <is>
          <t xml:space="preserve"> </t>
        </is>
      </c>
      <c r="F26" s="10" t="n">
        <v>0.0125</v>
      </c>
      <c r="G26" s="4" t="inlineStr">
        <is>
          <t xml:space="preserve"> </t>
        </is>
      </c>
      <c r="H26" s="4" t="inlineStr">
        <is>
          <t xml:space="preserve"> </t>
        </is>
      </c>
    </row>
    <row r="27">
      <c r="A27" s="4" t="inlineStr">
        <is>
          <t>Repurchase amount</t>
        </is>
      </c>
      <c r="B27" s="6" t="n">
        <v>227500000</v>
      </c>
      <c r="C27" s="4" t="inlineStr">
        <is>
          <t xml:space="preserve"> </t>
        </is>
      </c>
      <c r="D27" s="4" t="inlineStr">
        <is>
          <t xml:space="preserve"> </t>
        </is>
      </c>
      <c r="E27" s="6" t="n">
        <v>227500000</v>
      </c>
      <c r="F27" s="4" t="inlineStr">
        <is>
          <t xml:space="preserve"> </t>
        </is>
      </c>
      <c r="G27" s="4" t="inlineStr">
        <is>
          <t xml:space="preserve"> </t>
        </is>
      </c>
      <c r="H27" s="4" t="inlineStr">
        <is>
          <t xml:space="preserve"> </t>
        </is>
      </c>
    </row>
    <row r="28">
      <c r="A28" s="4" t="inlineStr">
        <is>
          <t>Issuance costs attributable to company</t>
        </is>
      </c>
      <c r="B28" s="7" t="n">
        <v>2600000</v>
      </c>
      <c r="C28" s="4" t="inlineStr">
        <is>
          <t xml:space="preserve"> </t>
        </is>
      </c>
      <c r="D28" s="4" t="inlineStr">
        <is>
          <t xml:space="preserve"> </t>
        </is>
      </c>
      <c r="E28" s="7" t="n">
        <v>2600000</v>
      </c>
      <c r="F28" s="4" t="inlineStr">
        <is>
          <t xml:space="preserve"> </t>
        </is>
      </c>
      <c r="G28" s="4" t="inlineStr">
        <is>
          <t xml:space="preserve"> </t>
        </is>
      </c>
      <c r="H28" s="4" t="inlineStr">
        <is>
          <t xml:space="preserve"> </t>
        </is>
      </c>
    </row>
    <row r="29">
      <c r="A29" s="4" t="inlineStr">
        <is>
          <t>Interest expense related to the notes</t>
        </is>
      </c>
      <c r="B29" s="4" t="inlineStr">
        <is>
          <t xml:space="preserve"> </t>
        </is>
      </c>
      <c r="C29" s="4" t="inlineStr">
        <is>
          <t xml:space="preserve"> </t>
        </is>
      </c>
      <c r="D29" s="4" t="inlineStr">
        <is>
          <t xml:space="preserve"> </t>
        </is>
      </c>
      <c r="E29" s="4" t="inlineStr">
        <is>
          <t xml:space="preserve"> </t>
        </is>
      </c>
      <c r="F29" s="4" t="inlineStr">
        <is>
          <t xml:space="preserve"> </t>
        </is>
      </c>
      <c r="G29" s="7" t="n">
        <v>3700000</v>
      </c>
      <c r="H29" s="4" t="inlineStr">
        <is>
          <t xml:space="preserve"> </t>
        </is>
      </c>
    </row>
    <row r="30">
      <c r="A30" s="4" t="inlineStr">
        <is>
          <t>Conversion rate</t>
        </is>
      </c>
      <c r="B30" s="4" t="inlineStr">
        <is>
          <t xml:space="preserve"> </t>
        </is>
      </c>
      <c r="C30" s="4" t="inlineStr">
        <is>
          <t xml:space="preserve"> </t>
        </is>
      </c>
      <c r="D30" s="11" t="n">
        <v>0.02495</v>
      </c>
      <c r="E30" s="4" t="inlineStr">
        <is>
          <t xml:space="preserve"> </t>
        </is>
      </c>
      <c r="F30" s="4" t="inlineStr">
        <is>
          <t xml:space="preserve"> </t>
        </is>
      </c>
      <c r="G30" s="4" t="inlineStr">
        <is>
          <t xml:space="preserve"> </t>
        </is>
      </c>
      <c r="H30" s="4" t="inlineStr">
        <is>
          <t xml:space="preserve"> </t>
        </is>
      </c>
    </row>
    <row r="31">
      <c r="A31" s="4" t="inlineStr">
        <is>
          <t>Initial conversion price (in dollars per share) | $ / shares</t>
        </is>
      </c>
      <c r="B31" s="4" t="inlineStr">
        <is>
          <t xml:space="preserve"> </t>
        </is>
      </c>
      <c r="C31" s="4" t="inlineStr">
        <is>
          <t xml:space="preserve"> </t>
        </is>
      </c>
      <c r="D31" s="8" t="n">
        <v>40.08</v>
      </c>
      <c r="E31" s="4" t="inlineStr">
        <is>
          <t xml:space="preserve"> </t>
        </is>
      </c>
      <c r="F31" s="4" t="inlineStr">
        <is>
          <t xml:space="preserve"> </t>
        </is>
      </c>
      <c r="G31" s="4" t="inlineStr">
        <is>
          <t xml:space="preserve"> </t>
        </is>
      </c>
      <c r="H31" s="4" t="inlineStr">
        <is>
          <t xml:space="preserve"> </t>
        </is>
      </c>
    </row>
    <row r="32">
      <c r="A32" s="4" t="inlineStr">
        <is>
          <t>Effective interest rate</t>
        </is>
      </c>
      <c r="B32" s="4" t="inlineStr">
        <is>
          <t xml:space="preserve"> </t>
        </is>
      </c>
      <c r="C32" s="4" t="inlineStr">
        <is>
          <t xml:space="preserve"> </t>
        </is>
      </c>
      <c r="D32" s="4" t="inlineStr">
        <is>
          <t xml:space="preserve"> </t>
        </is>
      </c>
      <c r="E32" s="4" t="inlineStr">
        <is>
          <t xml:space="preserve"> </t>
        </is>
      </c>
      <c r="F32" s="10" t="n">
        <v>0.0191</v>
      </c>
      <c r="G32" s="4" t="inlineStr">
        <is>
          <t xml:space="preserve"> </t>
        </is>
      </c>
      <c r="H32" s="4" t="inlineStr">
        <is>
          <t xml:space="preserve"> </t>
        </is>
      </c>
    </row>
    <row r="33">
      <c r="A33" s="4" t="inlineStr">
        <is>
          <t>Convertible Senior Notes | 2028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ated interest rate</t>
        </is>
      </c>
      <c r="B35" s="4" t="inlineStr">
        <is>
          <t xml:space="preserve"> </t>
        </is>
      </c>
      <c r="C35" s="4" t="inlineStr">
        <is>
          <t xml:space="preserve"> </t>
        </is>
      </c>
      <c r="D35" s="4" t="inlineStr">
        <is>
          <t xml:space="preserve"> </t>
        </is>
      </c>
      <c r="E35" s="4" t="inlineStr">
        <is>
          <t xml:space="preserve"> </t>
        </is>
      </c>
      <c r="F35" s="10" t="n">
        <v>0.015</v>
      </c>
      <c r="G35" s="4" t="inlineStr">
        <is>
          <t xml:space="preserve"> </t>
        </is>
      </c>
      <c r="H35" s="4" t="inlineStr">
        <is>
          <t xml:space="preserve"> </t>
        </is>
      </c>
    </row>
    <row r="36">
      <c r="A36" s="4" t="inlineStr">
        <is>
          <t>Issuance costs attributable to company</t>
        </is>
      </c>
      <c r="B36" s="4" t="inlineStr">
        <is>
          <t xml:space="preserve"> </t>
        </is>
      </c>
      <c r="C36" s="7" t="n">
        <v>12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rate</t>
        </is>
      </c>
      <c r="B37" s="4" t="inlineStr">
        <is>
          <t xml:space="preserve"> </t>
        </is>
      </c>
      <c r="C37" s="4" t="inlineStr">
        <is>
          <t xml:space="preserve"> </t>
        </is>
      </c>
      <c r="D37" s="4" t="inlineStr">
        <is>
          <t xml:space="preserve"> </t>
        </is>
      </c>
      <c r="E37" s="11" t="n">
        <v>0.03656</v>
      </c>
      <c r="F37" s="4" t="inlineStr">
        <is>
          <t xml:space="preserve"> </t>
        </is>
      </c>
      <c r="G37" s="4" t="inlineStr">
        <is>
          <t xml:space="preserve"> </t>
        </is>
      </c>
      <c r="H37" s="4" t="inlineStr">
        <is>
          <t xml:space="preserve"> </t>
        </is>
      </c>
    </row>
    <row r="38">
      <c r="A38" s="4" t="inlineStr">
        <is>
          <t>Initial conversion price (in dollars per share) | $ / shares</t>
        </is>
      </c>
      <c r="B38" s="8" t="n">
        <v>27.35</v>
      </c>
      <c r="C38" s="4" t="inlineStr">
        <is>
          <t xml:space="preserve"> </t>
        </is>
      </c>
      <c r="D38" s="4" t="inlineStr">
        <is>
          <t xml:space="preserve"> </t>
        </is>
      </c>
      <c r="E38" s="8" t="n">
        <v>27.35</v>
      </c>
      <c r="F38" s="4" t="inlineStr">
        <is>
          <t xml:space="preserve"> </t>
        </is>
      </c>
      <c r="G38" s="4" t="inlineStr">
        <is>
          <t xml:space="preserve"> </t>
        </is>
      </c>
      <c r="H38" s="4" t="inlineStr">
        <is>
          <t xml:space="preserve"> </t>
        </is>
      </c>
    </row>
    <row r="39">
      <c r="A39" s="4" t="inlineStr">
        <is>
          <t>Effective interest rate</t>
        </is>
      </c>
      <c r="B39" s="4" t="inlineStr">
        <is>
          <t xml:space="preserve"> </t>
        </is>
      </c>
      <c r="C39" s="4" t="inlineStr">
        <is>
          <t xml:space="preserve"> </t>
        </is>
      </c>
      <c r="D39" s="4" t="inlineStr">
        <is>
          <t xml:space="preserve"> </t>
        </is>
      </c>
      <c r="E39" s="4" t="inlineStr">
        <is>
          <t xml:space="preserve"> </t>
        </is>
      </c>
      <c r="F39" s="10" t="n">
        <v>0.0213</v>
      </c>
      <c r="G39" s="4" t="inlineStr">
        <is>
          <t xml:space="preserve"> </t>
        </is>
      </c>
      <c r="H39" s="4" t="inlineStr">
        <is>
          <t xml:space="preserve"> </t>
        </is>
      </c>
    </row>
    <row r="40">
      <c r="A40" s="4" t="inlineStr">
        <is>
          <t>Convertible Senior Notes | 2028 Capped Call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cost incurred to purchase capped calls</t>
        </is>
      </c>
      <c r="B42" s="4" t="inlineStr">
        <is>
          <t xml:space="preserve"> </t>
        </is>
      </c>
      <c r="C42" s="4" t="inlineStr">
        <is>
          <t xml:space="preserve"> </t>
        </is>
      </c>
      <c r="D42" s="4" t="inlineStr">
        <is>
          <t xml:space="preserve"> </t>
        </is>
      </c>
      <c r="E42" s="7" t="n">
        <v>55100000</v>
      </c>
      <c r="F42" s="4" t="inlineStr">
        <is>
          <t xml:space="preserve"> </t>
        </is>
      </c>
      <c r="G42" s="4" t="inlineStr">
        <is>
          <t xml:space="preserve"> </t>
        </is>
      </c>
      <c r="H42" s="4" t="inlineStr">
        <is>
          <t xml:space="preserve"> </t>
        </is>
      </c>
    </row>
    <row r="43">
      <c r="A43" s="4" t="inlineStr">
        <is>
          <t>Convertible Senior Notes | Capped Calls | 2028 Capped Cal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itial strike price (in dollars per share) | $ / shares</t>
        </is>
      </c>
      <c r="B45" s="4" t="inlineStr">
        <is>
          <t xml:space="preserve"> </t>
        </is>
      </c>
      <c r="C45" s="4" t="inlineStr">
        <is>
          <t xml:space="preserve"> </t>
        </is>
      </c>
      <c r="D45" s="4" t="inlineStr">
        <is>
          <t xml:space="preserve"> </t>
        </is>
      </c>
      <c r="E45" s="8" t="n">
        <v>27.35</v>
      </c>
      <c r="F45" s="4" t="inlineStr">
        <is>
          <t xml:space="preserve"> </t>
        </is>
      </c>
      <c r="G45" s="4" t="inlineStr">
        <is>
          <t xml:space="preserve"> </t>
        </is>
      </c>
      <c r="H45" s="4" t="inlineStr">
        <is>
          <t xml:space="preserve"> </t>
        </is>
      </c>
    </row>
    <row r="46">
      <c r="A46" s="4" t="inlineStr">
        <is>
          <t>Cap price (in dollars per share) | $ / shares</t>
        </is>
      </c>
      <c r="B46" s="8" t="n">
        <v>42.9</v>
      </c>
      <c r="C46" s="4" t="inlineStr">
        <is>
          <t xml:space="preserve"> </t>
        </is>
      </c>
      <c r="D46" s="4" t="inlineStr">
        <is>
          <t xml:space="preserve"> </t>
        </is>
      </c>
      <c r="E46" s="8" t="n">
        <v>42.9</v>
      </c>
      <c r="F46" s="4" t="inlineStr">
        <is>
          <t xml:space="preserve"> </t>
        </is>
      </c>
      <c r="G46" s="4" t="inlineStr">
        <is>
          <t xml:space="preserve"> </t>
        </is>
      </c>
      <c r="H46" s="4" t="inlineStr">
        <is>
          <t xml:space="preserve"> </t>
        </is>
      </c>
    </row>
    <row r="47">
      <c r="A47" s="4" t="inlineStr">
        <is>
          <t>Number of shares of common stock covered by capped calls (in shares) | shares</t>
        </is>
      </c>
      <c r="B47" s="12" t="n">
        <v>14.7</v>
      </c>
      <c r="C47" s="4" t="inlineStr">
        <is>
          <t xml:space="preserve"> </t>
        </is>
      </c>
      <c r="D47" s="4" t="inlineStr">
        <is>
          <t xml:space="preserve"> </t>
        </is>
      </c>
      <c r="E47" s="12" t="n">
        <v>14.7</v>
      </c>
      <c r="F47" s="4" t="inlineStr">
        <is>
          <t xml:space="preserve"> </t>
        </is>
      </c>
      <c r="G47" s="4" t="inlineStr">
        <is>
          <t xml:space="preserve"> </t>
        </is>
      </c>
      <c r="H47" s="4" t="inlineStr">
        <is>
          <t xml:space="preserve"> </t>
        </is>
      </c>
    </row>
    <row r="48">
      <c r="A48" s="4" t="inlineStr">
        <is>
          <t>Automatic exercise period for capped calls, trading days | day</t>
        </is>
      </c>
      <c r="B48" s="4" t="inlineStr">
        <is>
          <t xml:space="preserve"> </t>
        </is>
      </c>
      <c r="C48" s="4" t="inlineStr">
        <is>
          <t xml:space="preserve"> </t>
        </is>
      </c>
      <c r="D48" s="4" t="inlineStr">
        <is>
          <t xml:space="preserve"> </t>
        </is>
      </c>
      <c r="E48" s="6" t="n">
        <v>60</v>
      </c>
      <c r="F48" s="4" t="inlineStr">
        <is>
          <t xml:space="preserve"> </t>
        </is>
      </c>
      <c r="G48" s="4" t="inlineStr">
        <is>
          <t xml:space="preserve"> </t>
        </is>
      </c>
      <c r="H48" s="4" t="inlineStr">
        <is>
          <t xml:space="preserve"> </t>
        </is>
      </c>
    </row>
    <row r="49">
      <c r="A49" s="4" t="inlineStr">
        <is>
          <t>Convertible Senior Notes | Debt Conversion Terms,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hreshold trading days | day</t>
        </is>
      </c>
      <c r="B51" s="6" t="n">
        <v>2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hreshold consecutive trading days | day</t>
        </is>
      </c>
      <c r="B52" s="6" t="n">
        <v>3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hreshold percentage of stock price trigger</t>
        </is>
      </c>
      <c r="B53" s="9" t="n">
        <v>1.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tible Senior Notes | Debt Conversion Terms,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hreshold trading days | day</t>
        </is>
      </c>
      <c r="B56" s="6" t="n">
        <v>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hreshold consecutive trading days | day</t>
        </is>
      </c>
      <c r="B57" s="6" t="n">
        <v>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hreshold percentage of product of last reported sales price of common stock and conversion rate on each such trading day</t>
        </is>
      </c>
      <c r="B58" s="9" t="n">
        <v>0.9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tible Senior Notes | On or after July 6,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hreshold trading days | day</t>
        </is>
      </c>
      <c r="B61" s="4" t="inlineStr">
        <is>
          <t xml:space="preserve"> </t>
        </is>
      </c>
      <c r="C61" s="4" t="inlineStr">
        <is>
          <t xml:space="preserve"> </t>
        </is>
      </c>
      <c r="D61" s="6" t="n">
        <v>20</v>
      </c>
      <c r="E61" s="4" t="inlineStr">
        <is>
          <t xml:space="preserve"> </t>
        </is>
      </c>
      <c r="F61" s="4" t="inlineStr">
        <is>
          <t xml:space="preserve"> </t>
        </is>
      </c>
      <c r="G61" s="4" t="inlineStr">
        <is>
          <t xml:space="preserve"> </t>
        </is>
      </c>
      <c r="H61" s="4" t="inlineStr">
        <is>
          <t xml:space="preserve"> </t>
        </is>
      </c>
    </row>
    <row r="62">
      <c r="A62" s="4" t="inlineStr">
        <is>
          <t>Threshold consecutive trading days | day</t>
        </is>
      </c>
      <c r="B62" s="4" t="inlineStr">
        <is>
          <t xml:space="preserve"> </t>
        </is>
      </c>
      <c r="C62" s="4" t="inlineStr">
        <is>
          <t xml:space="preserve"> </t>
        </is>
      </c>
      <c r="D62" s="6" t="n">
        <v>30</v>
      </c>
      <c r="E62" s="4" t="inlineStr">
        <is>
          <t xml:space="preserve"> </t>
        </is>
      </c>
      <c r="F62" s="4" t="inlineStr">
        <is>
          <t xml:space="preserve"> </t>
        </is>
      </c>
      <c r="G62" s="4" t="inlineStr">
        <is>
          <t xml:space="preserve"> </t>
        </is>
      </c>
      <c r="H62" s="4" t="inlineStr">
        <is>
          <t xml:space="preserve"> </t>
        </is>
      </c>
    </row>
    <row r="63">
      <c r="A63" s="4" t="inlineStr">
        <is>
          <t>Threshold percentage of stock price trigger</t>
        </is>
      </c>
      <c r="B63" s="4" t="inlineStr">
        <is>
          <t xml:space="preserve"> </t>
        </is>
      </c>
      <c r="C63" s="4" t="inlineStr">
        <is>
          <t xml:space="preserve"> </t>
        </is>
      </c>
      <c r="D63" s="9" t="n">
        <v>1.3</v>
      </c>
      <c r="E63" s="4" t="inlineStr">
        <is>
          <t xml:space="preserve"> </t>
        </is>
      </c>
      <c r="F63" s="4" t="inlineStr">
        <is>
          <t xml:space="preserve"> </t>
        </is>
      </c>
      <c r="G63" s="4" t="inlineStr">
        <is>
          <t xml:space="preserve"> </t>
        </is>
      </c>
      <c r="H63" s="4" t="inlineStr">
        <is>
          <t xml:space="preserve"> </t>
        </is>
      </c>
    </row>
    <row r="64">
      <c r="A64" s="4" t="inlineStr">
        <is>
          <t>Redemption price, percentage of principal amount to be redeemed</t>
        </is>
      </c>
      <c r="B64" s="4" t="inlineStr">
        <is>
          <t xml:space="preserve"> </t>
        </is>
      </c>
      <c r="C64" s="4" t="inlineStr">
        <is>
          <t xml:space="preserve"> </t>
        </is>
      </c>
      <c r="D64" s="9" t="n">
        <v>1</v>
      </c>
      <c r="E64" s="4" t="inlineStr">
        <is>
          <t xml:space="preserve"> </t>
        </is>
      </c>
      <c r="F64" s="4" t="inlineStr">
        <is>
          <t xml:space="preserve"> </t>
        </is>
      </c>
      <c r="G64" s="4" t="inlineStr">
        <is>
          <t xml:space="preserve"> </t>
        </is>
      </c>
      <c r="H64" s="4" t="inlineStr">
        <is>
          <t xml:space="preserve"> </t>
        </is>
      </c>
    </row>
    <row r="65">
      <c r="A65" s="4" t="inlineStr">
        <is>
          <t>Convertible Senior Notes | On or after July 6, 2023 | 2025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demption, threshold trading days immediately preceding maturity date | day</t>
        </is>
      </c>
      <c r="B67" s="4" t="inlineStr">
        <is>
          <t xml:space="preserve"> </t>
        </is>
      </c>
      <c r="C67" s="4" t="inlineStr">
        <is>
          <t xml:space="preserve"> </t>
        </is>
      </c>
      <c r="D67" s="6" t="n">
        <v>41</v>
      </c>
      <c r="E67" s="4" t="inlineStr">
        <is>
          <t xml:space="preserve"> </t>
        </is>
      </c>
      <c r="F67" s="4" t="inlineStr">
        <is>
          <t xml:space="preserve"> </t>
        </is>
      </c>
      <c r="G67" s="4" t="inlineStr">
        <is>
          <t xml:space="preserve"> </t>
        </is>
      </c>
      <c r="H67" s="4" t="inlineStr">
        <is>
          <t xml:space="preserve"> </t>
        </is>
      </c>
    </row>
    <row r="68">
      <c r="A68" s="4" t="inlineStr">
        <is>
          <t>Convertible Senior Notes | On or after July 6, 2023 | 2028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demption, threshold trading days immediately preceding maturity date | day</t>
        </is>
      </c>
      <c r="B70" s="4" t="inlineStr">
        <is>
          <t xml:space="preserve"> </t>
        </is>
      </c>
      <c r="C70" s="4" t="inlineStr">
        <is>
          <t xml:space="preserve"> </t>
        </is>
      </c>
      <c r="D70" s="4" t="inlineStr">
        <is>
          <t xml:space="preserve"> </t>
        </is>
      </c>
      <c r="E70" s="6" t="n">
        <v>61</v>
      </c>
      <c r="F70" s="4" t="inlineStr">
        <is>
          <t xml:space="preserve"> </t>
        </is>
      </c>
      <c r="G70" s="4" t="inlineStr">
        <is>
          <t xml:space="preserve"> </t>
        </is>
      </c>
      <c r="H70" s="4" t="inlineStr">
        <is>
          <t xml:space="preserve"> </t>
        </is>
      </c>
    </row>
    <row r="71">
      <c r="A71" s="4" t="inlineStr">
        <is>
          <t>Convertible Senior Notes | Fundamental Chan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demption price, percentage of principal amount to be redeemed</t>
        </is>
      </c>
      <c r="B73" s="4" t="inlineStr">
        <is>
          <t xml:space="preserve"> </t>
        </is>
      </c>
      <c r="C73" s="4" t="inlineStr">
        <is>
          <t xml:space="preserve"> </t>
        </is>
      </c>
      <c r="D73" s="9" t="n">
        <v>1</v>
      </c>
      <c r="E73" s="4" t="inlineStr">
        <is>
          <t xml:space="preserve"> </t>
        </is>
      </c>
      <c r="F73" s="4" t="inlineStr">
        <is>
          <t xml:space="preserve"> </t>
        </is>
      </c>
      <c r="G73" s="4" t="inlineStr">
        <is>
          <t xml:space="preserve"> </t>
        </is>
      </c>
      <c r="H73" s="4" t="inlineStr">
        <is>
          <t xml:space="preserve"> </t>
        </is>
      </c>
    </row>
  </sheetData>
  <mergeCells count="2">
    <mergeCell ref="F1:H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Net Carrying Amount (Details) - USD ($) $ in Thousands</t>
        </is>
      </c>
      <c r="B1" s="2" t="inlineStr">
        <is>
          <t>Jan. 31, 2025</t>
        </is>
      </c>
      <c r="C1" s="2" t="inlineStr">
        <is>
          <t>Jan. 31, 2024</t>
        </is>
      </c>
    </row>
    <row r="2">
      <c r="A2" s="3" t="inlineStr">
        <is>
          <t>Liability Component:</t>
        </is>
      </c>
      <c r="B2" s="4" t="inlineStr">
        <is>
          <t xml:space="preserve"> </t>
        </is>
      </c>
      <c r="C2" s="4" t="inlineStr">
        <is>
          <t xml:space="preserve"> </t>
        </is>
      </c>
    </row>
    <row r="3">
      <c r="A3" s="4" t="inlineStr">
        <is>
          <t>Total contractual obligations</t>
        </is>
      </c>
      <c r="B3" s="7" t="n">
        <v>484511</v>
      </c>
      <c r="C3" s="4" t="inlineStr">
        <is>
          <t xml:space="preserve"> </t>
        </is>
      </c>
    </row>
    <row r="4">
      <c r="A4" s="4" t="inlineStr">
        <is>
          <t>Convertible Senior Notes</t>
        </is>
      </c>
      <c r="B4" s="4" t="inlineStr">
        <is>
          <t xml:space="preserve"> </t>
        </is>
      </c>
      <c r="C4" s="4" t="inlineStr">
        <is>
          <t xml:space="preserve"> </t>
        </is>
      </c>
    </row>
    <row r="5">
      <c r="A5" s="3" t="inlineStr">
        <is>
          <t>Liability Component:</t>
        </is>
      </c>
      <c r="B5" s="4" t="inlineStr">
        <is>
          <t xml:space="preserve"> </t>
        </is>
      </c>
      <c r="C5" s="4" t="inlineStr">
        <is>
          <t xml:space="preserve"> </t>
        </is>
      </c>
    </row>
    <row r="6">
      <c r="A6" s="4" t="inlineStr">
        <is>
          <t>Principal</t>
        </is>
      </c>
      <c r="B6" s="6" t="n">
        <v>460000</v>
      </c>
      <c r="C6" s="7" t="n">
        <v>460000</v>
      </c>
    </row>
    <row r="7">
      <c r="A7" s="4" t="inlineStr">
        <is>
          <t>Unamortized issuance costs</t>
        </is>
      </c>
      <c r="B7" s="6" t="n">
        <v>-9292</v>
      </c>
      <c r="C7" s="6" t="n">
        <v>-11970</v>
      </c>
    </row>
    <row r="8">
      <c r="A8" s="4" t="inlineStr">
        <is>
          <t>Total contractual obligations</t>
        </is>
      </c>
      <c r="B8" s="6" t="n">
        <v>450708</v>
      </c>
      <c r="C8" s="6" t="n">
        <v>448030</v>
      </c>
    </row>
    <row r="9">
      <c r="A9" s="4" t="inlineStr">
        <is>
          <t>Convertible Senior Notes | 2025 Notes</t>
        </is>
      </c>
      <c r="B9" s="4" t="inlineStr">
        <is>
          <t xml:space="preserve"> </t>
        </is>
      </c>
      <c r="C9" s="4" t="inlineStr">
        <is>
          <t xml:space="preserve"> </t>
        </is>
      </c>
    </row>
    <row r="10">
      <c r="A10" s="3" t="inlineStr">
        <is>
          <t>Liability Component:</t>
        </is>
      </c>
      <c r="B10" s="4" t="inlineStr">
        <is>
          <t xml:space="preserve"> </t>
        </is>
      </c>
      <c r="C10" s="4" t="inlineStr">
        <is>
          <t xml:space="preserve"> </t>
        </is>
      </c>
    </row>
    <row r="11">
      <c r="A11" s="4" t="inlineStr">
        <is>
          <t>Principal</t>
        </is>
      </c>
      <c r="B11" s="6" t="n">
        <v>57500</v>
      </c>
      <c r="C11" s="6" t="n">
        <v>57500</v>
      </c>
    </row>
    <row r="12">
      <c r="A12" s="4" t="inlineStr">
        <is>
          <t>Unamortized issuance costs</t>
        </is>
      </c>
      <c r="B12" s="6" t="n">
        <v>-74</v>
      </c>
      <c r="C12" s="6" t="n">
        <v>-597</v>
      </c>
    </row>
    <row r="13">
      <c r="A13" s="4" t="inlineStr">
        <is>
          <t>Total contractual obligations</t>
        </is>
      </c>
      <c r="B13" s="6" t="n">
        <v>57426</v>
      </c>
      <c r="C13" s="6" t="n">
        <v>56903</v>
      </c>
    </row>
    <row r="14">
      <c r="A14" s="4" t="inlineStr">
        <is>
          <t>Convertible Senior Notes | 2028 Notes</t>
        </is>
      </c>
      <c r="B14" s="4" t="inlineStr">
        <is>
          <t xml:space="preserve"> </t>
        </is>
      </c>
      <c r="C14" s="4" t="inlineStr">
        <is>
          <t xml:space="preserve"> </t>
        </is>
      </c>
    </row>
    <row r="15">
      <c r="A15" s="3" t="inlineStr">
        <is>
          <t>Liability Component:</t>
        </is>
      </c>
      <c r="B15" s="4" t="inlineStr">
        <is>
          <t xml:space="preserve"> </t>
        </is>
      </c>
      <c r="C15" s="4" t="inlineStr">
        <is>
          <t xml:space="preserve"> </t>
        </is>
      </c>
    </row>
    <row r="16">
      <c r="A16" s="4" t="inlineStr">
        <is>
          <t>Principal</t>
        </is>
      </c>
      <c r="B16" s="6" t="n">
        <v>402500</v>
      </c>
      <c r="C16" s="6" t="n">
        <v>402500</v>
      </c>
    </row>
    <row r="17">
      <c r="A17" s="4" t="inlineStr">
        <is>
          <t>Unamortized issuance costs</t>
        </is>
      </c>
      <c r="B17" s="6" t="n">
        <v>-9218</v>
      </c>
      <c r="C17" s="6" t="n">
        <v>-11373</v>
      </c>
    </row>
    <row r="18">
      <c r="A18" s="4" t="inlineStr">
        <is>
          <t>Total contractual obligations</t>
        </is>
      </c>
      <c r="B18" s="7" t="n">
        <v>393282</v>
      </c>
      <c r="C18" s="7" t="n">
        <v>3911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rrangements - Interest Expense (Details) - Convertible Senior Notes - USD ($) $ in Thousands</t>
        </is>
      </c>
      <c r="B1" s="2" t="inlineStr">
        <is>
          <t>12 Months Ended</t>
        </is>
      </c>
    </row>
    <row r="2">
      <c r="B2" s="2" t="inlineStr">
        <is>
          <t>Jan. 31, 2025</t>
        </is>
      </c>
      <c r="C2" s="2" t="inlineStr">
        <is>
          <t>Jan. 31, 2024</t>
        </is>
      </c>
      <c r="D2" s="2" t="inlineStr">
        <is>
          <t>Jan. 31, 2023</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6629</v>
      </c>
      <c r="C4" s="7" t="n">
        <v>4422</v>
      </c>
      <c r="D4" s="7" t="n">
        <v>3594</v>
      </c>
    </row>
    <row r="5">
      <c r="A5" s="4" t="inlineStr">
        <is>
          <t>Amortization of debt issuance costs</t>
        </is>
      </c>
      <c r="B5" s="6" t="n">
        <v>2629</v>
      </c>
      <c r="C5" s="6" t="n">
        <v>2078</v>
      </c>
      <c r="D5" s="6" t="n">
        <v>1839</v>
      </c>
    </row>
    <row r="6">
      <c r="A6" s="4" t="inlineStr">
        <is>
          <t>Total interest expense related to the Notes</t>
        </is>
      </c>
      <c r="B6" s="7" t="n">
        <v>9258</v>
      </c>
      <c r="C6" s="7" t="n">
        <v>6500</v>
      </c>
      <c r="D6" s="7" t="n">
        <v>5433</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an. 31, 2025 USD ($)</t>
        </is>
      </c>
    </row>
    <row r="2">
      <c r="A2" s="3" t="inlineStr">
        <is>
          <t>Purchase Commitments</t>
        </is>
      </c>
      <c r="B2" s="4" t="inlineStr">
        <is>
          <t xml:space="preserve"> </t>
        </is>
      </c>
    </row>
    <row r="3">
      <c r="A3" s="4" t="inlineStr">
        <is>
          <t>2026</t>
        </is>
      </c>
      <c r="B3" s="7" t="n">
        <v>33188</v>
      </c>
    </row>
    <row r="4">
      <c r="A4" s="4" t="inlineStr">
        <is>
          <t>2027</t>
        </is>
      </c>
      <c r="B4" s="6" t="n">
        <v>22228</v>
      </c>
    </row>
    <row r="5">
      <c r="A5" s="4" t="inlineStr">
        <is>
          <t>2028</t>
        </is>
      </c>
      <c r="B5" s="6" t="n">
        <v>16334</v>
      </c>
    </row>
    <row r="6">
      <c r="A6" s="4" t="inlineStr">
        <is>
          <t>2029</t>
        </is>
      </c>
      <c r="B6" s="6" t="n">
        <v>264</v>
      </c>
    </row>
    <row r="7">
      <c r="A7" s="4" t="inlineStr">
        <is>
          <t>2030</t>
        </is>
      </c>
      <c r="B7" s="6" t="n">
        <v>0</v>
      </c>
    </row>
    <row r="8">
      <c r="A8" s="4" t="inlineStr">
        <is>
          <t>Thereafter</t>
        </is>
      </c>
      <c r="B8" s="6" t="n">
        <v>0</v>
      </c>
    </row>
    <row r="9">
      <c r="A9" s="4" t="inlineStr">
        <is>
          <t>Total contractual obligations</t>
        </is>
      </c>
      <c r="B9" s="6" t="n">
        <v>72014</v>
      </c>
    </row>
    <row r="10">
      <c r="A10" s="3" t="inlineStr">
        <is>
          <t>Senior Convertible Notes</t>
        </is>
      </c>
      <c r="B10" s="4" t="inlineStr">
        <is>
          <t xml:space="preserve"> </t>
        </is>
      </c>
    </row>
    <row r="11">
      <c r="A11" s="4" t="inlineStr">
        <is>
          <t>2026</t>
        </is>
      </c>
      <c r="B11" s="6" t="n">
        <v>63897</v>
      </c>
    </row>
    <row r="12">
      <c r="A12" s="4" t="inlineStr">
        <is>
          <t>2027</t>
        </is>
      </c>
      <c r="B12" s="6" t="n">
        <v>6038</v>
      </c>
    </row>
    <row r="13">
      <c r="A13" s="4" t="inlineStr">
        <is>
          <t>2028</t>
        </is>
      </c>
      <c r="B13" s="6" t="n">
        <v>6038</v>
      </c>
    </row>
    <row r="14">
      <c r="A14" s="4" t="inlineStr">
        <is>
          <t>2029</t>
        </is>
      </c>
      <c r="B14" s="6" t="n">
        <v>408538</v>
      </c>
    </row>
    <row r="15">
      <c r="A15" s="4" t="inlineStr">
        <is>
          <t>2030</t>
        </is>
      </c>
      <c r="B15" s="6" t="n">
        <v>0</v>
      </c>
    </row>
    <row r="16">
      <c r="A16" s="4" t="inlineStr">
        <is>
          <t>Thereafter</t>
        </is>
      </c>
      <c r="B16" s="6" t="n">
        <v>0</v>
      </c>
    </row>
    <row r="17">
      <c r="A17" s="4" t="inlineStr">
        <is>
          <t>Total contractual obligations</t>
        </is>
      </c>
      <c r="B17" s="6" t="n">
        <v>484511</v>
      </c>
    </row>
    <row r="18">
      <c r="A18" s="3" t="inlineStr">
        <is>
          <t>Total</t>
        </is>
      </c>
      <c r="B18" s="4" t="inlineStr">
        <is>
          <t xml:space="preserve"> </t>
        </is>
      </c>
    </row>
    <row r="19">
      <c r="A19" s="4" t="inlineStr">
        <is>
          <t>2026</t>
        </is>
      </c>
      <c r="B19" s="6" t="n">
        <v>97085</v>
      </c>
    </row>
    <row r="20">
      <c r="A20" s="4" t="inlineStr">
        <is>
          <t>2027</t>
        </is>
      </c>
      <c r="B20" s="6" t="n">
        <v>28266</v>
      </c>
    </row>
    <row r="21">
      <c r="A21" s="4" t="inlineStr">
        <is>
          <t>2028</t>
        </is>
      </c>
      <c r="B21" s="6" t="n">
        <v>22372</v>
      </c>
    </row>
    <row r="22">
      <c r="A22" s="4" t="inlineStr">
        <is>
          <t>2029</t>
        </is>
      </c>
      <c r="B22" s="6" t="n">
        <v>408802</v>
      </c>
    </row>
    <row r="23">
      <c r="A23" s="4" t="inlineStr">
        <is>
          <t>2030</t>
        </is>
      </c>
      <c r="B23" s="6" t="n">
        <v>0</v>
      </c>
    </row>
    <row r="24">
      <c r="A24" s="4" t="inlineStr">
        <is>
          <t>Thereafter</t>
        </is>
      </c>
      <c r="B24" s="6" t="n">
        <v>0</v>
      </c>
    </row>
    <row r="25">
      <c r="A25" s="4" t="inlineStr">
        <is>
          <t>Total contractual obligations</t>
        </is>
      </c>
      <c r="B25" s="7" t="n">
        <v>5565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and Remaining Performance Obligations - Deferred Revenue (Details) - USD ($) $ in Thousands</t>
        </is>
      </c>
      <c r="B1" s="2" t="inlineStr">
        <is>
          <t>12 Months Ended</t>
        </is>
      </c>
    </row>
    <row r="2">
      <c r="B2" s="2" t="inlineStr">
        <is>
          <t>Jan. 31, 2025</t>
        </is>
      </c>
      <c r="C2" s="2" t="inlineStr">
        <is>
          <t>Jan. 31, 2024</t>
        </is>
      </c>
      <c r="D2" s="2" t="inlineStr">
        <is>
          <t>Jan. 31, 2023</t>
        </is>
      </c>
    </row>
    <row r="3">
      <c r="A3" s="3" t="inlineStr">
        <is>
          <t>Increase (Decrease) In Contract with Customer, Liability [Roll Forward]</t>
        </is>
      </c>
      <c r="B3" s="4" t="inlineStr">
        <is>
          <t xml:space="preserve"> </t>
        </is>
      </c>
      <c r="C3" s="4" t="inlineStr">
        <is>
          <t xml:space="preserve"> </t>
        </is>
      </c>
      <c r="D3" s="4" t="inlineStr">
        <is>
          <t xml:space="preserve"> </t>
        </is>
      </c>
    </row>
    <row r="4">
      <c r="A4" s="4" t="inlineStr">
        <is>
          <t>Deferred revenue, beginning of period</t>
        </is>
      </c>
      <c r="B4" s="7" t="n">
        <v>228161</v>
      </c>
      <c r="C4" s="7" t="n">
        <v>209051</v>
      </c>
      <c r="D4" s="7" t="n">
        <v>170224</v>
      </c>
    </row>
    <row r="5">
      <c r="A5" s="4" t="inlineStr">
        <is>
          <t>Billings</t>
        </is>
      </c>
      <c r="B5" s="6" t="n">
        <v>485090</v>
      </c>
      <c r="C5" s="6" t="n">
        <v>448715</v>
      </c>
      <c r="D5" s="6" t="n">
        <v>408764</v>
      </c>
    </row>
    <row r="6">
      <c r="A6" s="4" t="inlineStr">
        <is>
          <t>Deferred revenue assumed in business combinations</t>
        </is>
      </c>
      <c r="B6" s="6" t="n">
        <v>0</v>
      </c>
      <c r="C6" s="6" t="n">
        <v>1094</v>
      </c>
      <c r="D6" s="6" t="n">
        <v>856</v>
      </c>
    </row>
    <row r="7">
      <c r="A7" s="4" t="inlineStr">
        <is>
          <t>Revenue recognized</t>
        </is>
      </c>
      <c r="B7" s="6" t="n">
        <v>-467499</v>
      </c>
      <c r="C7" s="6" t="n">
        <v>-430699</v>
      </c>
      <c r="D7" s="6" t="n">
        <v>-370793</v>
      </c>
    </row>
    <row r="8">
      <c r="A8" s="4" t="inlineStr">
        <is>
          <t>Deferred revenue, end of period</t>
        </is>
      </c>
      <c r="B8" s="7" t="n">
        <v>245752</v>
      </c>
      <c r="C8" s="7" t="n">
        <v>228161</v>
      </c>
      <c r="D8" s="7" t="n">
        <v>209051</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and Remaining Performance Obligations - Additional Information (Details) - USD ($) $ in Millions</t>
        </is>
      </c>
      <c r="B1" s="2" t="inlineStr">
        <is>
          <t>12 Months Ended</t>
        </is>
      </c>
    </row>
    <row r="2">
      <c r="B2" s="2" t="inlineStr">
        <is>
          <t>Jan. 31, 2025</t>
        </is>
      </c>
      <c r="C2" s="2" t="inlineStr">
        <is>
          <t>Jan. 31, 2024</t>
        </is>
      </c>
      <c r="D2" s="2" t="inlineStr">
        <is>
          <t>Jan.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Percent of total revenue recognized from deferred revenue balance (as a percent)</t>
        </is>
      </c>
      <c r="B4" s="9" t="n">
        <v>0.54</v>
      </c>
      <c r="C4" s="9" t="n">
        <v>0.48</v>
      </c>
      <c r="D4" s="9" t="n">
        <v>0.44</v>
      </c>
    </row>
    <row r="5">
      <c r="A5" s="4" t="inlineStr">
        <is>
          <t>Future estimated revenue related to performance obligations</t>
        </is>
      </c>
      <c r="B5" s="7" t="n">
        <v>440</v>
      </c>
      <c r="C5" s="4" t="inlineStr">
        <is>
          <t xml:space="preserve"> </t>
        </is>
      </c>
      <c r="D5" s="4" t="inlineStr">
        <is>
          <t xml:space="preserve"> </t>
        </is>
      </c>
    </row>
    <row r="6">
      <c r="A6" s="4" t="inlineStr">
        <is>
          <t>Revenue, Remaining Performance Obligation, Expected Timing of Satisfaction, Start Date [Axis]: 2025-02-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Future estimated revenue related to performance obligations</t>
        </is>
      </c>
      <c r="B8" s="7" t="n">
        <v>302</v>
      </c>
      <c r="C8" s="4" t="inlineStr">
        <is>
          <t xml:space="preserve"> </t>
        </is>
      </c>
      <c r="D8" s="4" t="inlineStr">
        <is>
          <t xml:space="preserve"> </t>
        </is>
      </c>
    </row>
    <row r="9">
      <c r="A9" s="4" t="inlineStr">
        <is>
          <t>Revenue, remaining performance obligation, period</t>
        </is>
      </c>
      <c r="B9" s="4" t="inlineStr">
        <is>
          <t>12 months</t>
        </is>
      </c>
      <c r="C9" s="4" t="inlineStr">
        <is>
          <t xml:space="preserve"> </t>
        </is>
      </c>
      <c r="D9" s="4" t="inlineStr">
        <is>
          <t xml:space="preserve"> </t>
        </is>
      </c>
    </row>
    <row r="10">
      <c r="A10" s="4" t="inlineStr">
        <is>
          <t>Remaining performance obligation (as a percent)</t>
        </is>
      </c>
      <c r="B10" s="10" t="n">
        <v>0.6860000000000001</v>
      </c>
      <c r="C10" s="4" t="inlineStr">
        <is>
          <t xml:space="preserve"> </t>
        </is>
      </c>
      <c r="D10" s="4" t="inlineStr">
        <is>
          <t xml:space="preserve"> </t>
        </is>
      </c>
    </row>
    <row r="11">
      <c r="A11" s="4" t="inlineStr">
        <is>
          <t>Revenue, Remaining Performance Obligation, Expected Timing of Satisfaction, Start Date [Axis]: 2025-02-01 | Short-Term Contract with Customer</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Future estimated revenue related to performance obligations</t>
        </is>
      </c>
      <c r="B13" s="7" t="n">
        <v>128</v>
      </c>
      <c r="C13" s="4" t="inlineStr">
        <is>
          <t xml:space="preserve"> </t>
        </is>
      </c>
      <c r="D13" s="4" t="inlineStr">
        <is>
          <t xml:space="preserve"> </t>
        </is>
      </c>
    </row>
    <row r="14">
      <c r="A14" s="4" t="inlineStr">
        <is>
          <t>Revenue, remaining performance obligation, period</t>
        </is>
      </c>
      <c r="B14" s="4" t="inlineStr">
        <is>
          <t>12 months</t>
        </is>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40" customWidth="1" min="3" max="3"/>
    <col width="56" customWidth="1" min="4" max="4"/>
    <col width="40" customWidth="1" min="5" max="5"/>
    <col width="40" customWidth="1" min="6" max="6"/>
    <col width="21" customWidth="1" min="7" max="7"/>
  </cols>
  <sheetData>
    <row r="1">
      <c r="A1" s="1" t="inlineStr">
        <is>
          <t>Common Stock and Stockholders' Equity - Additional Information (Details) $ / shares in Units, $ in Thousands</t>
        </is>
      </c>
      <c r="C1" s="2" t="inlineStr">
        <is>
          <t>1 Months Ended</t>
        </is>
      </c>
      <c r="D1" s="2" t="inlineStr">
        <is>
          <t>12 Months Ended</t>
        </is>
      </c>
    </row>
    <row r="2">
      <c r="B2" s="2" t="inlineStr">
        <is>
          <t>Nov. 15, 2023</t>
        </is>
      </c>
      <c r="C2" s="2" t="inlineStr">
        <is>
          <t>Oct. 31, 2023 USD ($) $ / shares shares</t>
        </is>
      </c>
      <c r="D2" s="2" t="inlineStr">
        <is>
          <t>Jan. 31, 2025 USD ($) purchase_period $ / shares shares</t>
        </is>
      </c>
      <c r="E2" s="2" t="inlineStr">
        <is>
          <t>Jan. 31, 2024 USD ($) $ / shares shares</t>
        </is>
      </c>
      <c r="F2" s="2" t="inlineStr">
        <is>
          <t>Jan. 31, 2023 USD ($) $ / shares shares</t>
        </is>
      </c>
      <c r="G2" s="2" t="inlineStr">
        <is>
          <t>May 31, 2024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 | shares</t>
        </is>
      </c>
      <c r="B4" s="4" t="inlineStr">
        <is>
          <t xml:space="preserve"> </t>
        </is>
      </c>
      <c r="C4" s="4" t="inlineStr">
        <is>
          <t xml:space="preserve"> </t>
        </is>
      </c>
      <c r="D4" s="6" t="n">
        <v>1000000000</v>
      </c>
      <c r="E4" s="6" t="n">
        <v>1000000000</v>
      </c>
      <c r="F4" s="4" t="inlineStr">
        <is>
          <t xml:space="preserve"> </t>
        </is>
      </c>
      <c r="G4" s="4" t="inlineStr">
        <is>
          <t xml:space="preserve"> </t>
        </is>
      </c>
    </row>
    <row r="5">
      <c r="A5" s="4" t="inlineStr">
        <is>
          <t>Common stock, par value per share (in dollars per share) | $ / shares</t>
        </is>
      </c>
      <c r="B5" s="4" t="inlineStr">
        <is>
          <t xml:space="preserve"> </t>
        </is>
      </c>
      <c r="C5" s="4" t="inlineStr">
        <is>
          <t xml:space="preserve"> </t>
        </is>
      </c>
      <c r="D5" s="13" t="n">
        <v>5e-06</v>
      </c>
      <c r="E5" s="13" t="n">
        <v>5e-06</v>
      </c>
      <c r="F5" s="4" t="inlineStr">
        <is>
          <t xml:space="preserve"> </t>
        </is>
      </c>
      <c r="G5" s="4" t="inlineStr">
        <is>
          <t xml:space="preserve"> </t>
        </is>
      </c>
    </row>
    <row r="6">
      <c r="A6" s="4" t="inlineStr">
        <is>
          <t>Common stock, shares issued (in shares) | shares</t>
        </is>
      </c>
      <c r="B6" s="4" t="inlineStr">
        <is>
          <t xml:space="preserve"> </t>
        </is>
      </c>
      <c r="C6" s="4" t="inlineStr">
        <is>
          <t xml:space="preserve"> </t>
        </is>
      </c>
      <c r="D6" s="6" t="n">
        <v>91082604</v>
      </c>
      <c r="E6" s="6" t="n">
        <v>95068187</v>
      </c>
      <c r="F6" s="4" t="inlineStr">
        <is>
          <t xml:space="preserve"> </t>
        </is>
      </c>
      <c r="G6" s="4" t="inlineStr">
        <is>
          <t xml:space="preserve"> </t>
        </is>
      </c>
    </row>
    <row r="7">
      <c r="A7" s="4" t="inlineStr">
        <is>
          <t>Common stock, shares outstanding (in shares) | shares</t>
        </is>
      </c>
      <c r="B7" s="4" t="inlineStr">
        <is>
          <t xml:space="preserve"> </t>
        </is>
      </c>
      <c r="C7" s="4" t="inlineStr">
        <is>
          <t xml:space="preserve"> </t>
        </is>
      </c>
      <c r="D7" s="6" t="n">
        <v>91082604</v>
      </c>
      <c r="E7" s="6" t="n">
        <v>92737185</v>
      </c>
      <c r="F7" s="4" t="inlineStr">
        <is>
          <t xml:space="preserve"> </t>
        </is>
      </c>
      <c r="G7" s="4" t="inlineStr">
        <is>
          <t xml:space="preserve"> </t>
        </is>
      </c>
    </row>
    <row r="8">
      <c r="A8" s="4" t="inlineStr">
        <is>
          <t>Treasury stock. beginning balance (in shares) | shares</t>
        </is>
      </c>
      <c r="B8" s="4" t="inlineStr">
        <is>
          <t xml:space="preserve"> </t>
        </is>
      </c>
      <c r="C8" s="6" t="n">
        <v>2331002</v>
      </c>
      <c r="D8" s="4" t="inlineStr">
        <is>
          <t xml:space="preserve"> </t>
        </is>
      </c>
      <c r="E8" s="4" t="inlineStr">
        <is>
          <t xml:space="preserve"> </t>
        </is>
      </c>
      <c r="F8" s="4" t="inlineStr">
        <is>
          <t xml:space="preserve"> </t>
        </is>
      </c>
      <c r="G8" s="4" t="inlineStr">
        <is>
          <t xml:space="preserve"> </t>
        </is>
      </c>
    </row>
    <row r="9">
      <c r="A9" s="4" t="inlineStr">
        <is>
          <t>Shares acquired, average cost per share (in dollars per share) | $ / shares</t>
        </is>
      </c>
      <c r="B9" s="4" t="inlineStr">
        <is>
          <t xml:space="preserve"> </t>
        </is>
      </c>
      <c r="C9" s="8" t="n">
        <v>21.45</v>
      </c>
      <c r="D9" s="8" t="n">
        <v>19.15</v>
      </c>
      <c r="E9" s="4" t="inlineStr">
        <is>
          <t xml:space="preserve"> </t>
        </is>
      </c>
      <c r="F9" s="4" t="inlineStr">
        <is>
          <t xml:space="preserve"> </t>
        </is>
      </c>
      <c r="G9" s="4" t="inlineStr">
        <is>
          <t xml:space="preserve"> </t>
        </is>
      </c>
    </row>
    <row r="10">
      <c r="A10" s="4" t="inlineStr">
        <is>
          <t>Total repurchase price | $</t>
        </is>
      </c>
      <c r="B10" s="4" t="inlineStr">
        <is>
          <t xml:space="preserve"> </t>
        </is>
      </c>
      <c r="C10" s="7" t="n">
        <v>50000</v>
      </c>
      <c r="D10" s="7" t="n">
        <v>100104</v>
      </c>
      <c r="E10" s="7" t="n">
        <v>50000</v>
      </c>
      <c r="F10" s="4" t="inlineStr">
        <is>
          <t xml:space="preserve"> </t>
        </is>
      </c>
      <c r="G10" s="4" t="inlineStr">
        <is>
          <t xml:space="preserve"> </t>
        </is>
      </c>
    </row>
    <row r="11">
      <c r="A11" s="4" t="inlineStr">
        <is>
          <t>Stock repurchase program, authorized amount | $</t>
        </is>
      </c>
      <c r="B11" s="4" t="inlineStr">
        <is>
          <t xml:space="preserve"> </t>
        </is>
      </c>
      <c r="C11" s="4" t="inlineStr">
        <is>
          <t xml:space="preserve"> </t>
        </is>
      </c>
      <c r="D11" s="4" t="inlineStr">
        <is>
          <t xml:space="preserve"> </t>
        </is>
      </c>
      <c r="E11" s="4" t="inlineStr">
        <is>
          <t xml:space="preserve"> </t>
        </is>
      </c>
      <c r="F11" s="4" t="inlineStr">
        <is>
          <t xml:space="preserve"> </t>
        </is>
      </c>
      <c r="G11" s="7" t="n">
        <v>100000</v>
      </c>
    </row>
    <row r="12">
      <c r="A12" s="4" t="inlineStr">
        <is>
          <t>Stock repurchased during period (in shares) | shares</t>
        </is>
      </c>
      <c r="B12" s="4" t="inlineStr">
        <is>
          <t xml:space="preserve"> </t>
        </is>
      </c>
      <c r="C12" s="4" t="inlineStr">
        <is>
          <t xml:space="preserve"> </t>
        </is>
      </c>
      <c r="D12" s="6" t="n">
        <v>5223071</v>
      </c>
      <c r="E12" s="4" t="inlineStr">
        <is>
          <t xml:space="preserve"> </t>
        </is>
      </c>
      <c r="F12" s="4" t="inlineStr">
        <is>
          <t xml:space="preserve"> </t>
        </is>
      </c>
      <c r="G12" s="4" t="inlineStr">
        <is>
          <t xml:space="preserve"> </t>
        </is>
      </c>
    </row>
    <row r="13">
      <c r="A13" s="4" t="inlineStr">
        <is>
          <t>Number of shares authorized for grant (in shares) | shares</t>
        </is>
      </c>
      <c r="B13" s="4" t="inlineStr">
        <is>
          <t xml:space="preserve"> </t>
        </is>
      </c>
      <c r="C13" s="4" t="inlineStr">
        <is>
          <t xml:space="preserve"> </t>
        </is>
      </c>
      <c r="D13" s="6" t="n">
        <v>36096964</v>
      </c>
      <c r="E13" s="6" t="n">
        <v>31519553</v>
      </c>
      <c r="F13" s="4" t="inlineStr">
        <is>
          <t xml:space="preserve"> </t>
        </is>
      </c>
      <c r="G13" s="4" t="inlineStr">
        <is>
          <t xml:space="preserve"> </t>
        </is>
      </c>
    </row>
    <row r="14">
      <c r="A14" s="4" t="inlineStr">
        <is>
          <t>Weighted average grant date fair value of stock options (in dollars per share) | $ / shares</t>
        </is>
      </c>
      <c r="B14" s="4" t="inlineStr">
        <is>
          <t xml:space="preserve"> </t>
        </is>
      </c>
      <c r="C14" s="4" t="inlineStr">
        <is>
          <t xml:space="preserve"> </t>
        </is>
      </c>
      <c r="D14" s="4" t="inlineStr">
        <is>
          <t xml:space="preserve"> </t>
        </is>
      </c>
      <c r="E14" s="7" t="n">
        <v>13</v>
      </c>
      <c r="F14" s="8" t="n">
        <v>16.46</v>
      </c>
      <c r="G14" s="4" t="inlineStr">
        <is>
          <t xml:space="preserve"> </t>
        </is>
      </c>
    </row>
    <row r="15">
      <c r="A15" s="4" t="inlineStr">
        <is>
          <t>Aggregate intrinsic value of stock options exercised | $</t>
        </is>
      </c>
      <c r="B15" s="4" t="inlineStr">
        <is>
          <t xml:space="preserve"> </t>
        </is>
      </c>
      <c r="C15" s="4" t="inlineStr">
        <is>
          <t xml:space="preserve"> </t>
        </is>
      </c>
      <c r="D15" s="7" t="n">
        <v>7200</v>
      </c>
      <c r="E15" s="7" t="n">
        <v>22700</v>
      </c>
      <c r="F15" s="7" t="n">
        <v>50800</v>
      </c>
      <c r="G15" s="4" t="inlineStr">
        <is>
          <t xml:space="preserve"> </t>
        </is>
      </c>
    </row>
    <row r="16">
      <c r="A16" s="4" t="inlineStr">
        <is>
          <t>Unrecognized compensation cost related to unvested stock options | $</t>
        </is>
      </c>
      <c r="B16" s="4" t="inlineStr">
        <is>
          <t xml:space="preserve"> </t>
        </is>
      </c>
      <c r="C16" s="4" t="inlineStr">
        <is>
          <t xml:space="preserve"> </t>
        </is>
      </c>
      <c r="D16" s="6" t="n">
        <v>600</v>
      </c>
      <c r="E16" s="4" t="inlineStr">
        <is>
          <t xml:space="preserve"> </t>
        </is>
      </c>
      <c r="F16" s="4" t="inlineStr">
        <is>
          <t xml:space="preserve"> </t>
        </is>
      </c>
      <c r="G16" s="4" t="inlineStr">
        <is>
          <t xml:space="preserve"> </t>
        </is>
      </c>
    </row>
    <row r="17">
      <c r="A17" s="4" t="inlineStr">
        <is>
          <t>Stock-based compensation expense | $</t>
        </is>
      </c>
      <c r="B17" s="4" t="inlineStr">
        <is>
          <t xml:space="preserve"> </t>
        </is>
      </c>
      <c r="C17" s="4" t="inlineStr">
        <is>
          <t xml:space="preserve"> </t>
        </is>
      </c>
      <c r="D17" s="7" t="n">
        <v>126210</v>
      </c>
      <c r="E17" s="7" t="n">
        <v>127152</v>
      </c>
      <c r="F17" s="7" t="n">
        <v>109907</v>
      </c>
      <c r="G17" s="4" t="inlineStr">
        <is>
          <t xml:space="preserve"> </t>
        </is>
      </c>
    </row>
    <row r="18">
      <c r="A18" s="4" t="inlineStr">
        <is>
          <t>Shares of common stock issued under the ESPP (in shares) | shares</t>
        </is>
      </c>
      <c r="B18" s="4" t="inlineStr">
        <is>
          <t xml:space="preserve"> </t>
        </is>
      </c>
      <c r="C18" s="4" t="inlineStr">
        <is>
          <t xml:space="preserve"> </t>
        </is>
      </c>
      <c r="D18" s="6" t="n">
        <v>502460</v>
      </c>
      <c r="E18" s="6" t="n">
        <v>536151</v>
      </c>
      <c r="F18" s="6" t="n">
        <v>495432</v>
      </c>
      <c r="G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ange of shares to be received (as a percent)</t>
        </is>
      </c>
      <c r="B21" s="4" t="inlineStr">
        <is>
          <t xml:space="preserve"> </t>
        </is>
      </c>
      <c r="C21" s="4" t="inlineStr">
        <is>
          <t xml:space="preserve"> </t>
        </is>
      </c>
      <c r="D21" s="9" t="n">
        <v>0</v>
      </c>
      <c r="E21" s="4" t="inlineStr">
        <is>
          <t xml:space="preserve"> </t>
        </is>
      </c>
      <c r="F21" s="4" t="inlineStr">
        <is>
          <t xml:space="preserve"> </t>
        </is>
      </c>
      <c r="G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ange of shares to be received (as a percent)</t>
        </is>
      </c>
      <c r="B24" s="4" t="inlineStr">
        <is>
          <t xml:space="preserve"> </t>
        </is>
      </c>
      <c r="C24" s="4" t="inlineStr">
        <is>
          <t xml:space="preserve"> </t>
        </is>
      </c>
      <c r="D24" s="9" t="n">
        <v>2</v>
      </c>
      <c r="E24" s="4" t="inlineStr">
        <is>
          <t xml:space="preserve"> </t>
        </is>
      </c>
      <c r="F24" s="4" t="inlineStr">
        <is>
          <t xml:space="preserve"> </t>
        </is>
      </c>
      <c r="G24" s="4" t="inlineStr">
        <is>
          <t xml:space="preserve"> </t>
        </is>
      </c>
    </row>
    <row r="25">
      <c r="A25" s="4" t="inlineStr">
        <is>
          <t>Stock options and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available for grant (in shares) | shares</t>
        </is>
      </c>
      <c r="B27" s="4" t="inlineStr">
        <is>
          <t xml:space="preserve"> </t>
        </is>
      </c>
      <c r="C27" s="4" t="inlineStr">
        <is>
          <t xml:space="preserve"> </t>
        </is>
      </c>
      <c r="D27" s="6" t="n">
        <v>20028092</v>
      </c>
      <c r="E27" s="6" t="n">
        <v>17178454</v>
      </c>
      <c r="F27" s="4" t="inlineStr">
        <is>
          <t xml:space="preserve"> </t>
        </is>
      </c>
      <c r="G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recognized compensation cost related to unvested awards, period for recognition (in years)</t>
        </is>
      </c>
      <c r="B30" s="4" t="inlineStr">
        <is>
          <t xml:space="preserve"> </t>
        </is>
      </c>
      <c r="C30" s="4" t="inlineStr">
        <is>
          <t xml:space="preserve"> </t>
        </is>
      </c>
      <c r="D30" s="4" t="inlineStr">
        <is>
          <t>1 year</t>
        </is>
      </c>
      <c r="E30" s="4" t="inlineStr">
        <is>
          <t xml:space="preserve"> </t>
        </is>
      </c>
      <c r="F30" s="4" t="inlineStr">
        <is>
          <t xml:space="preserve"> </t>
        </is>
      </c>
      <c r="G30" s="4" t="inlineStr">
        <is>
          <t xml:space="preserve"> </t>
        </is>
      </c>
    </row>
    <row r="31">
      <c r="A31" s="4" t="inlineStr">
        <is>
          <t>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recognized compensation cost related to unvested awards, period for recognition (in years)</t>
        </is>
      </c>
      <c r="B33" s="4" t="inlineStr">
        <is>
          <t xml:space="preserve"> </t>
        </is>
      </c>
      <c r="C33" s="4" t="inlineStr">
        <is>
          <t xml:space="preserve"> </t>
        </is>
      </c>
      <c r="D33" s="4" t="inlineStr">
        <is>
          <t>2 years 1 month 6 days</t>
        </is>
      </c>
      <c r="E33" s="4" t="inlineStr">
        <is>
          <t xml:space="preserve"> </t>
        </is>
      </c>
      <c r="F33" s="4" t="inlineStr">
        <is>
          <t xml:space="preserve"> </t>
        </is>
      </c>
      <c r="G33" s="4" t="inlineStr">
        <is>
          <t xml:space="preserve"> </t>
        </is>
      </c>
    </row>
    <row r="34">
      <c r="A34" s="4" t="inlineStr">
        <is>
          <t>Unrecognized compensation cost related to unvested RSUs | $</t>
        </is>
      </c>
      <c r="B34" s="4" t="inlineStr">
        <is>
          <t xml:space="preserve"> </t>
        </is>
      </c>
      <c r="C34" s="4" t="inlineStr">
        <is>
          <t xml:space="preserve"> </t>
        </is>
      </c>
      <c r="D34" s="7" t="n">
        <v>167100</v>
      </c>
      <c r="E34" s="4" t="inlineStr">
        <is>
          <t xml:space="preserve"> </t>
        </is>
      </c>
      <c r="F34" s="4" t="inlineStr">
        <is>
          <t xml:space="preserve"> </t>
        </is>
      </c>
      <c r="G34" s="4" t="inlineStr">
        <is>
          <t xml:space="preserve"> </t>
        </is>
      </c>
    </row>
    <row r="35">
      <c r="A35" s="4" t="inlineStr">
        <is>
          <t>Vesting period (in years)</t>
        </is>
      </c>
      <c r="B35" s="4" t="inlineStr">
        <is>
          <t>4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formanc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recognized compensation cost related to unvested awards, period for recognition (in years)</t>
        </is>
      </c>
      <c r="B38" s="4" t="inlineStr">
        <is>
          <t xml:space="preserve"> </t>
        </is>
      </c>
      <c r="C38" s="4" t="inlineStr">
        <is>
          <t xml:space="preserve"> </t>
        </is>
      </c>
      <c r="D38" s="4" t="inlineStr">
        <is>
          <t>1 year 2 months 12 days</t>
        </is>
      </c>
      <c r="E38" s="4" t="inlineStr">
        <is>
          <t xml:space="preserve"> </t>
        </is>
      </c>
      <c r="F38" s="4" t="inlineStr">
        <is>
          <t xml:space="preserve"> </t>
        </is>
      </c>
      <c r="G38" s="4" t="inlineStr">
        <is>
          <t xml:space="preserve"> </t>
        </is>
      </c>
    </row>
    <row r="39">
      <c r="A39" s="4" t="inlineStr">
        <is>
          <t>Unrecognized compensation cost related to unvested RSUs | $</t>
        </is>
      </c>
      <c r="B39" s="4" t="inlineStr">
        <is>
          <t xml:space="preserve"> </t>
        </is>
      </c>
      <c r="C39" s="4" t="inlineStr">
        <is>
          <t xml:space="preserve"> </t>
        </is>
      </c>
      <c r="D39" s="7" t="n">
        <v>6600</v>
      </c>
      <c r="E39" s="4" t="inlineStr">
        <is>
          <t xml:space="preserve"> </t>
        </is>
      </c>
      <c r="F39" s="4" t="inlineStr">
        <is>
          <t xml:space="preserve"> </t>
        </is>
      </c>
      <c r="G39" s="4" t="inlineStr">
        <is>
          <t xml:space="preserve"> </t>
        </is>
      </c>
    </row>
    <row r="40">
      <c r="A40" s="4" t="inlineStr">
        <is>
          <t>Performance period (in years)</t>
        </is>
      </c>
      <c r="B40" s="4" t="inlineStr">
        <is>
          <t xml:space="preserve"> </t>
        </is>
      </c>
      <c r="C40" s="4" t="inlineStr">
        <is>
          <t xml:space="preserve"> </t>
        </is>
      </c>
      <c r="D40" s="4" t="inlineStr">
        <is>
          <t>1 year</t>
        </is>
      </c>
      <c r="E40" s="4" t="inlineStr">
        <is>
          <t xml:space="preserve"> </t>
        </is>
      </c>
      <c r="F40" s="4" t="inlineStr">
        <is>
          <t xml:space="preserve"> </t>
        </is>
      </c>
      <c r="G40" s="4" t="inlineStr">
        <is>
          <t xml:space="preserve"> </t>
        </is>
      </c>
    </row>
    <row r="41">
      <c r="A41" s="4" t="inlineStr">
        <is>
          <t>Vesting period (in years)</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row>
    <row r="42">
      <c r="A42" s="4" t="inlineStr">
        <is>
          <t>Shares issuable pursuant to the ESP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available for grant (in shares) | shares</t>
        </is>
      </c>
      <c r="B44" s="4" t="inlineStr">
        <is>
          <t xml:space="preserve"> </t>
        </is>
      </c>
      <c r="C44" s="4" t="inlineStr">
        <is>
          <t xml:space="preserve"> </t>
        </is>
      </c>
      <c r="D44" s="6" t="n">
        <v>3795079</v>
      </c>
      <c r="E44" s="4" t="inlineStr">
        <is>
          <t xml:space="preserve"> </t>
        </is>
      </c>
      <c r="F44" s="4" t="inlineStr">
        <is>
          <t xml:space="preserve"> </t>
        </is>
      </c>
      <c r="G44" s="4" t="inlineStr">
        <is>
          <t xml:space="preserve"> </t>
        </is>
      </c>
    </row>
    <row r="45">
      <c r="A45" s="4" t="inlineStr">
        <is>
          <t>Offering period (in months)</t>
        </is>
      </c>
      <c r="B45" s="4" t="inlineStr">
        <is>
          <t xml:space="preserve"> </t>
        </is>
      </c>
      <c r="C45" s="4" t="inlineStr">
        <is>
          <t xml:space="preserve"> </t>
        </is>
      </c>
      <c r="D45" s="4" t="inlineStr">
        <is>
          <t>24 months</t>
        </is>
      </c>
      <c r="E45" s="4" t="inlineStr">
        <is>
          <t xml:space="preserve"> </t>
        </is>
      </c>
      <c r="F45" s="4" t="inlineStr">
        <is>
          <t xml:space="preserve"> </t>
        </is>
      </c>
      <c r="G45" s="4" t="inlineStr">
        <is>
          <t xml:space="preserve"> </t>
        </is>
      </c>
    </row>
    <row r="46">
      <c r="A46" s="4" t="inlineStr">
        <is>
          <t>Number of purchase periods within each offering period | purchase_period</t>
        </is>
      </c>
      <c r="B46" s="4" t="inlineStr">
        <is>
          <t xml:space="preserve"> </t>
        </is>
      </c>
      <c r="C46" s="4" t="inlineStr">
        <is>
          <t xml:space="preserve"> </t>
        </is>
      </c>
      <c r="D46" s="6" t="n">
        <v>4</v>
      </c>
      <c r="E46" s="4" t="inlineStr">
        <is>
          <t xml:space="preserve"> </t>
        </is>
      </c>
      <c r="F46" s="4" t="inlineStr">
        <is>
          <t xml:space="preserve"> </t>
        </is>
      </c>
      <c r="G46" s="4" t="inlineStr">
        <is>
          <t xml:space="preserve"> </t>
        </is>
      </c>
    </row>
    <row r="47">
      <c r="A47" s="4" t="inlineStr">
        <is>
          <t>Purchase period (in months)</t>
        </is>
      </c>
      <c r="B47" s="4" t="inlineStr">
        <is>
          <t xml:space="preserve"> </t>
        </is>
      </c>
      <c r="C47" s="4" t="inlineStr">
        <is>
          <t xml:space="preserve"> </t>
        </is>
      </c>
      <c r="D47" s="4" t="inlineStr">
        <is>
          <t>6 months</t>
        </is>
      </c>
      <c r="E47" s="4" t="inlineStr">
        <is>
          <t xml:space="preserve"> </t>
        </is>
      </c>
      <c r="F47" s="4" t="inlineStr">
        <is>
          <t xml:space="preserve"> </t>
        </is>
      </c>
      <c r="G47" s="4" t="inlineStr">
        <is>
          <t xml:space="preserve"> </t>
        </is>
      </c>
    </row>
    <row r="48">
      <c r="A48" s="4" t="inlineStr">
        <is>
          <t>Purchase price as a percentage of fair market value of stock on the offering date or the purchase date</t>
        </is>
      </c>
      <c r="B48" s="4" t="inlineStr">
        <is>
          <t xml:space="preserve"> </t>
        </is>
      </c>
      <c r="C48" s="4" t="inlineStr">
        <is>
          <t xml:space="preserve"> </t>
        </is>
      </c>
      <c r="D48" s="9" t="n">
        <v>0.85</v>
      </c>
      <c r="E48" s="4" t="inlineStr">
        <is>
          <t xml:space="preserve"> </t>
        </is>
      </c>
      <c r="F48" s="4" t="inlineStr">
        <is>
          <t xml:space="preserve"> </t>
        </is>
      </c>
      <c r="G48" s="4" t="inlineStr">
        <is>
          <t xml:space="preserve"> </t>
        </is>
      </c>
    </row>
    <row r="49">
      <c r="A49" s="4" t="inlineStr">
        <is>
          <t>Stock-based compensation expense | $</t>
        </is>
      </c>
      <c r="B49" s="4" t="inlineStr">
        <is>
          <t xml:space="preserve"> </t>
        </is>
      </c>
      <c r="C49" s="4" t="inlineStr">
        <is>
          <t xml:space="preserve"> </t>
        </is>
      </c>
      <c r="D49" s="7" t="n">
        <v>4800</v>
      </c>
      <c r="E49" s="7" t="n">
        <v>6000</v>
      </c>
      <c r="F49" s="7" t="n">
        <v>4900</v>
      </c>
      <c r="G49" s="4" t="inlineStr">
        <is>
          <t xml:space="preserve"> </t>
        </is>
      </c>
    </row>
    <row r="50">
      <c r="A50" s="4" t="inlineStr">
        <is>
          <t>Amount withheld on behalf of employees for future purchase | $</t>
        </is>
      </c>
      <c r="B50" s="4" t="inlineStr">
        <is>
          <t xml:space="preserve"> </t>
        </is>
      </c>
      <c r="C50" s="4" t="inlineStr">
        <is>
          <t xml:space="preserve"> </t>
        </is>
      </c>
      <c r="D50" s="7" t="n">
        <v>8500</v>
      </c>
      <c r="E50" s="7" t="n">
        <v>10200</v>
      </c>
      <c r="F50" s="7" t="n">
        <v>10000</v>
      </c>
      <c r="G50" s="4" t="inlineStr">
        <is>
          <t xml:space="preserve"> </t>
        </is>
      </c>
    </row>
    <row r="51">
      <c r="A51" s="4" t="inlineStr">
        <is>
          <t>Purchase price of common stock issued under the ESPP (in dollars per share) | $ / shares</t>
        </is>
      </c>
      <c r="B51" s="4" t="inlineStr">
        <is>
          <t xml:space="preserve"> </t>
        </is>
      </c>
      <c r="C51" s="4" t="inlineStr">
        <is>
          <t xml:space="preserve"> </t>
        </is>
      </c>
      <c r="D51" s="8" t="n">
        <v>17.89</v>
      </c>
      <c r="E51" s="8" t="n">
        <v>19.2</v>
      </c>
      <c r="F51" s="8" t="n">
        <v>19.93</v>
      </c>
      <c r="G51" s="4" t="inlineStr">
        <is>
          <t xml:space="preserve"> </t>
        </is>
      </c>
    </row>
  </sheetData>
  <mergeCells count="2">
    <mergeCell ref="D1:F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hares Available for Issuance (Details) - shares</t>
        </is>
      </c>
      <c r="B1" s="2" t="inlineStr">
        <is>
          <t>Jan. 31, 2025</t>
        </is>
      </c>
      <c r="C1" s="2" t="inlineStr">
        <is>
          <t>Jan. 31, 2024</t>
        </is>
      </c>
    </row>
    <row r="2">
      <c r="A2" s="3" t="inlineStr">
        <is>
          <t>Share-based Compensation Arrangement by Share-based Payment Award [Line Items]</t>
        </is>
      </c>
      <c r="B2" s="4" t="inlineStr">
        <is>
          <t xml:space="preserve"> </t>
        </is>
      </c>
      <c r="C2" s="4" t="inlineStr">
        <is>
          <t xml:space="preserve"> </t>
        </is>
      </c>
    </row>
    <row r="3">
      <c r="A3" s="4" t="inlineStr">
        <is>
          <t>Total common stock reserved for future issuance (in shares)</t>
        </is>
      </c>
      <c r="B3" s="6" t="n">
        <v>36702319</v>
      </c>
      <c r="C3" s="4" t="inlineStr">
        <is>
          <t xml:space="preserve"> </t>
        </is>
      </c>
    </row>
    <row r="4">
      <c r="A4" s="4" t="inlineStr">
        <is>
          <t>Stock options and RSU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Outstanding stock options and unvested RSUs outstanding (in shares)</t>
        </is>
      </c>
      <c r="B6" s="6" t="n">
        <v>12879148</v>
      </c>
      <c r="C6" s="4" t="inlineStr">
        <is>
          <t xml:space="preserve"> </t>
        </is>
      </c>
    </row>
    <row r="7">
      <c r="A7" s="4" t="inlineStr">
        <is>
          <t>Number of shares available for grant (in shares)</t>
        </is>
      </c>
      <c r="B7" s="6" t="n">
        <v>20028092</v>
      </c>
      <c r="C7" s="6" t="n">
        <v>17178454</v>
      </c>
    </row>
    <row r="8">
      <c r="A8" s="4" t="inlineStr">
        <is>
          <t>ESP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available for grant (in shares)</t>
        </is>
      </c>
      <c r="B10" s="6" t="n">
        <v>3795079</v>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 attributable to PagerDuty, Inc. common stockholders</t>
        </is>
      </c>
      <c r="B4" s="7" t="n">
        <v>-54460</v>
      </c>
      <c r="C4" s="7" t="n">
        <v>-81757</v>
      </c>
      <c r="D4" s="7" t="n">
        <v>-128423</v>
      </c>
    </row>
    <row r="5">
      <c r="A5" s="4" t="inlineStr">
        <is>
          <t>Net loss and adjustment attributable to non-controlling interest</t>
        </is>
      </c>
      <c r="B5" s="6" t="n">
        <v>10924</v>
      </c>
      <c r="C5" s="6" t="n">
        <v>4390</v>
      </c>
      <c r="D5" s="6" t="n">
        <v>-802</v>
      </c>
    </row>
    <row r="6">
      <c r="A6" s="4" t="inlineStr">
        <is>
          <t>Net loss</t>
        </is>
      </c>
      <c r="B6" s="6" t="n">
        <v>-43536</v>
      </c>
      <c r="C6" s="6" t="n">
        <v>-77367</v>
      </c>
      <c r="D6" s="6" t="n">
        <v>-129225</v>
      </c>
    </row>
    <row r="7">
      <c r="A7" s="3" t="inlineStr">
        <is>
          <t>Adjustments to reconcile net loss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20603</v>
      </c>
      <c r="C8" s="6" t="n">
        <v>20153</v>
      </c>
      <c r="D8" s="6" t="n">
        <v>17429</v>
      </c>
    </row>
    <row r="9">
      <c r="A9" s="4" t="inlineStr">
        <is>
          <t>Amortization of deferred contract costs</t>
        </is>
      </c>
      <c r="B9" s="6" t="n">
        <v>22008</v>
      </c>
      <c r="C9" s="6" t="n">
        <v>20568</v>
      </c>
      <c r="D9" s="6" t="n">
        <v>19247</v>
      </c>
    </row>
    <row r="10">
      <c r="A10" s="4" t="inlineStr">
        <is>
          <t>Amortization of debt issuance costs</t>
        </is>
      </c>
      <c r="B10" s="6" t="n">
        <v>2629</v>
      </c>
      <c r="C10" s="6" t="n">
        <v>2078</v>
      </c>
      <c r="D10" s="6" t="n">
        <v>1839</v>
      </c>
    </row>
    <row r="11">
      <c r="A11" s="4" t="inlineStr">
        <is>
          <t>Gain on extinguishment of convertible senior notes</t>
        </is>
      </c>
      <c r="B11" s="6" t="n">
        <v>0</v>
      </c>
      <c r="C11" s="6" t="n">
        <v>-3699</v>
      </c>
      <c r="D11" s="6" t="n">
        <v>0</v>
      </c>
    </row>
    <row r="12">
      <c r="A12" s="4" t="inlineStr">
        <is>
          <t>Stock-based compensation</t>
        </is>
      </c>
      <c r="B12" s="6" t="n">
        <v>126210</v>
      </c>
      <c r="C12" s="6" t="n">
        <v>127152</v>
      </c>
      <c r="D12" s="6" t="n">
        <v>109907</v>
      </c>
    </row>
    <row r="13">
      <c r="A13" s="4" t="inlineStr">
        <is>
          <t>Non-cash lease expense</t>
        </is>
      </c>
      <c r="B13" s="6" t="n">
        <v>3053</v>
      </c>
      <c r="C13" s="6" t="n">
        <v>4439</v>
      </c>
      <c r="D13" s="6" t="n">
        <v>4073</v>
      </c>
    </row>
    <row r="14">
      <c r="A14" s="4" t="inlineStr">
        <is>
          <t>Impairment of property and equipment, net and right-of-use assets</t>
        </is>
      </c>
      <c r="B14" s="6" t="n">
        <v>0</v>
      </c>
      <c r="C14" s="6" t="n">
        <v>8368</v>
      </c>
      <c r="D14" s="6" t="n">
        <v>0</v>
      </c>
    </row>
    <row r="15">
      <c r="A15" s="4" t="inlineStr">
        <is>
          <t>Tax benefit related to release of valuation allowance</t>
        </is>
      </c>
      <c r="B15" s="6" t="n">
        <v>0</v>
      </c>
      <c r="C15" s="6" t="n">
        <v>0</v>
      </c>
      <c r="D15" s="6" t="n">
        <v>-1330</v>
      </c>
    </row>
    <row r="16">
      <c r="A16" s="4" t="inlineStr">
        <is>
          <t>Other</t>
        </is>
      </c>
      <c r="B16" s="6" t="n">
        <v>-4461</v>
      </c>
      <c r="C16" s="6" t="n">
        <v>-3223</v>
      </c>
      <c r="D16" s="6" t="n">
        <v>1841</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8042</v>
      </c>
      <c r="C18" s="6" t="n">
        <v>-10662</v>
      </c>
      <c r="D18" s="6" t="n">
        <v>-16586</v>
      </c>
    </row>
    <row r="19">
      <c r="A19" s="4" t="inlineStr">
        <is>
          <t>Deferred contract costs</t>
        </is>
      </c>
      <c r="B19" s="6" t="n">
        <v>-22459</v>
      </c>
      <c r="C19" s="6" t="n">
        <v>-18799</v>
      </c>
      <c r="D19" s="6" t="n">
        <v>-22805</v>
      </c>
    </row>
    <row r="20">
      <c r="A20" s="4" t="inlineStr">
        <is>
          <t>Prepaid expenses and other assets</t>
        </is>
      </c>
      <c r="B20" s="6" t="n">
        <v>-1930</v>
      </c>
      <c r="C20" s="6" t="n">
        <v>0</v>
      </c>
      <c r="D20" s="6" t="n">
        <v>-2843</v>
      </c>
    </row>
    <row r="21">
      <c r="A21" s="4" t="inlineStr">
        <is>
          <t>Accounts payable</t>
        </is>
      </c>
      <c r="B21" s="6" t="n">
        <v>1140</v>
      </c>
      <c r="C21" s="6" t="n">
        <v>-1453</v>
      </c>
      <c r="D21" s="6" t="n">
        <v>-1473</v>
      </c>
    </row>
    <row r="22">
      <c r="A22" s="4" t="inlineStr">
        <is>
          <t>Accrued expenses and other liabilities</t>
        </is>
      </c>
      <c r="B22" s="6" t="n">
        <v>4184</v>
      </c>
      <c r="C22" s="6" t="n">
        <v>4145</v>
      </c>
      <c r="D22" s="6" t="n">
        <v>-1444</v>
      </c>
    </row>
    <row r="23">
      <c r="A23" s="4" t="inlineStr">
        <is>
          <t>Accrued compensation</t>
        </is>
      </c>
      <c r="B23" s="6" t="n">
        <v>6912</v>
      </c>
      <c r="C23" s="6" t="n">
        <v>-11825</v>
      </c>
      <c r="D23" s="6" t="n">
        <v>6147</v>
      </c>
    </row>
    <row r="24">
      <c r="A24" s="4" t="inlineStr">
        <is>
          <t>Deferred revenue</t>
        </is>
      </c>
      <c r="B24" s="6" t="n">
        <v>17695</v>
      </c>
      <c r="C24" s="6" t="n">
        <v>18073</v>
      </c>
      <c r="D24" s="6" t="n">
        <v>37971</v>
      </c>
    </row>
    <row r="25">
      <c r="A25" s="4" t="inlineStr">
        <is>
          <t>Lease liabilities</t>
        </is>
      </c>
      <c r="B25" s="6" t="n">
        <v>-6115</v>
      </c>
      <c r="C25" s="6" t="n">
        <v>-5974</v>
      </c>
      <c r="D25" s="6" t="n">
        <v>-5768</v>
      </c>
    </row>
    <row r="26">
      <c r="A26" s="4" t="inlineStr">
        <is>
          <t>Net cash provided by operating activities</t>
        </is>
      </c>
      <c r="B26" s="6" t="n">
        <v>117891</v>
      </c>
      <c r="C26" s="6" t="n">
        <v>71974</v>
      </c>
      <c r="D26" s="6" t="n">
        <v>16980</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2791</v>
      </c>
      <c r="C28" s="6" t="n">
        <v>-2164</v>
      </c>
      <c r="D28" s="6" t="n">
        <v>-4637</v>
      </c>
    </row>
    <row r="29">
      <c r="A29" s="4" t="inlineStr">
        <is>
          <t>Capitalized software costs</t>
        </is>
      </c>
      <c r="B29" s="6" t="n">
        <v>-6686</v>
      </c>
      <c r="C29" s="6" t="n">
        <v>-5384</v>
      </c>
      <c r="D29" s="6" t="n">
        <v>-3836</v>
      </c>
    </row>
    <row r="30">
      <c r="A30" s="4" t="inlineStr">
        <is>
          <t>Cash flows related to business combination</t>
        </is>
      </c>
      <c r="B30" s="6" t="n">
        <v>0</v>
      </c>
      <c r="C30" s="6" t="n">
        <v>-24071</v>
      </c>
      <c r="D30" s="6" t="n">
        <v>-66262</v>
      </c>
    </row>
    <row r="31">
      <c r="A31" s="4" t="inlineStr">
        <is>
          <t>Cash flows related to asset acquisition</t>
        </is>
      </c>
      <c r="B31" s="6" t="n">
        <v>0</v>
      </c>
      <c r="C31" s="6" t="n">
        <v>0</v>
      </c>
      <c r="D31" s="6" t="n">
        <v>-1845</v>
      </c>
    </row>
    <row r="32">
      <c r="A32" s="4" t="inlineStr">
        <is>
          <t>Purchases of available-for-sale investments</t>
        </is>
      </c>
      <c r="B32" s="6" t="n">
        <v>-214714</v>
      </c>
      <c r="C32" s="6" t="n">
        <v>-216970</v>
      </c>
      <c r="D32" s="6" t="n">
        <v>-212210</v>
      </c>
    </row>
    <row r="33">
      <c r="A33" s="4" t="inlineStr">
        <is>
          <t>Proceeds from maturities of available-for-sale investments</t>
        </is>
      </c>
      <c r="B33" s="6" t="n">
        <v>201986</v>
      </c>
      <c r="C33" s="6" t="n">
        <v>218264</v>
      </c>
      <c r="D33" s="6" t="n">
        <v>202625</v>
      </c>
    </row>
    <row r="34">
      <c r="A34" s="4" t="inlineStr">
        <is>
          <t>Proceeds from sales of available-for-sale investments</t>
        </is>
      </c>
      <c r="B34" s="6" t="n">
        <v>2237</v>
      </c>
      <c r="C34" s="6" t="n">
        <v>0</v>
      </c>
      <c r="D34" s="6" t="n">
        <v>0</v>
      </c>
    </row>
    <row r="35">
      <c r="A35" s="4" t="inlineStr">
        <is>
          <t>Purchases of non-marketable equity investments</t>
        </is>
      </c>
      <c r="B35" s="6" t="n">
        <v>0</v>
      </c>
      <c r="C35" s="6" t="n">
        <v>-200</v>
      </c>
      <c r="D35" s="6" t="n">
        <v>0</v>
      </c>
    </row>
    <row r="36">
      <c r="A36" s="4" t="inlineStr">
        <is>
          <t>Net cash used in investing activities</t>
        </is>
      </c>
      <c r="B36" s="6" t="n">
        <v>-19968</v>
      </c>
      <c r="C36" s="6" t="n">
        <v>-30525</v>
      </c>
      <c r="D36" s="6" t="n">
        <v>-86165</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convertible senior notes, net of issuance costs</t>
        </is>
      </c>
      <c r="B38" s="6" t="n">
        <v>-403</v>
      </c>
      <c r="C38" s="6" t="n">
        <v>390831</v>
      </c>
      <c r="D38" s="6" t="n">
        <v>0</v>
      </c>
    </row>
    <row r="39">
      <c r="A39" s="4" t="inlineStr">
        <is>
          <t>Purchases of capped calls related to convertible senior notes</t>
        </is>
      </c>
      <c r="B39" s="6" t="n">
        <v>0</v>
      </c>
      <c r="C39" s="6" t="n">
        <v>-55102</v>
      </c>
      <c r="D39" s="6" t="n">
        <v>0</v>
      </c>
    </row>
    <row r="40">
      <c r="A40" s="4" t="inlineStr">
        <is>
          <t>Repurchases of convertible senior notes</t>
        </is>
      </c>
      <c r="B40" s="6" t="n">
        <v>0</v>
      </c>
      <c r="C40" s="6" t="n">
        <v>-223675</v>
      </c>
      <c r="D40" s="6" t="n">
        <v>0</v>
      </c>
    </row>
    <row r="41">
      <c r="A41" s="4" t="inlineStr">
        <is>
          <t>Investment from redeemable non-controlling interest holder</t>
        </is>
      </c>
      <c r="B41" s="6" t="n">
        <v>0</v>
      </c>
      <c r="C41" s="6" t="n">
        <v>1781</v>
      </c>
      <c r="D41" s="6" t="n">
        <v>1908</v>
      </c>
    </row>
    <row r="42">
      <c r="A42" s="4" t="inlineStr">
        <is>
          <t>Repurchases of common stock</t>
        </is>
      </c>
      <c r="B42" s="6" t="n">
        <v>-100104</v>
      </c>
      <c r="C42" s="6" t="n">
        <v>-50000</v>
      </c>
      <c r="D42" s="6" t="n">
        <v>0</v>
      </c>
    </row>
    <row r="43">
      <c r="A43" s="4" t="inlineStr">
        <is>
          <t>Proceeds from employee stock purchase plan</t>
        </is>
      </c>
      <c r="B43" s="6" t="n">
        <v>8991</v>
      </c>
      <c r="C43" s="6" t="n">
        <v>10294</v>
      </c>
      <c r="D43" s="6" t="n">
        <v>9875</v>
      </c>
    </row>
    <row r="44">
      <c r="A44" s="4" t="inlineStr">
        <is>
          <t>Proceeds from issuance of common stock upon exercise of stock options</t>
        </is>
      </c>
      <c r="B44" s="6" t="n">
        <v>4339</v>
      </c>
      <c r="C44" s="6" t="n">
        <v>9871</v>
      </c>
      <c r="D44" s="6" t="n">
        <v>10481</v>
      </c>
    </row>
    <row r="45">
      <c r="A45" s="4" t="inlineStr">
        <is>
          <t>Employee payroll taxes paid related to net share settlement of restricted stock units</t>
        </is>
      </c>
      <c r="B45" s="6" t="n">
        <v>-28961</v>
      </c>
      <c r="C45" s="6" t="n">
        <v>-32400</v>
      </c>
      <c r="D45" s="6" t="n">
        <v>-28677</v>
      </c>
    </row>
    <row r="46">
      <c r="A46" s="4" t="inlineStr">
        <is>
          <t>Net cash (used in) provided by financing activities</t>
        </is>
      </c>
      <c r="B46" s="6" t="n">
        <v>-116138</v>
      </c>
      <c r="C46" s="6" t="n">
        <v>51600</v>
      </c>
      <c r="D46" s="6" t="n">
        <v>-6413</v>
      </c>
    </row>
    <row r="47">
      <c r="A47" s="4" t="inlineStr">
        <is>
          <t>Effects of foreign currency exchange rates on cash, cash equivalents, and restricted cash</t>
        </is>
      </c>
      <c r="B47" s="6" t="n">
        <v>-124</v>
      </c>
      <c r="C47" s="6" t="n">
        <v>-401</v>
      </c>
      <c r="D47" s="6" t="n">
        <v>-168</v>
      </c>
    </row>
    <row r="48">
      <c r="A48" s="4" t="inlineStr">
        <is>
          <t>Net change in cash, cash equivalents, and restricted cash</t>
        </is>
      </c>
      <c r="B48" s="6" t="n">
        <v>-18339</v>
      </c>
      <c r="C48" s="6" t="n">
        <v>92648</v>
      </c>
      <c r="D48" s="6" t="n">
        <v>-75766</v>
      </c>
    </row>
    <row r="49">
      <c r="A49" s="4" t="inlineStr">
        <is>
          <t>Cash, cash equivalents, and restricted cash at beginning of year</t>
        </is>
      </c>
      <c r="B49" s="6" t="n">
        <v>366667</v>
      </c>
      <c r="C49" s="6" t="n">
        <v>274019</v>
      </c>
      <c r="D49" s="6" t="n">
        <v>349785</v>
      </c>
    </row>
    <row r="50">
      <c r="A50" s="4" t="inlineStr">
        <is>
          <t>Cash, cash equivalents, and restricted cash at end of year</t>
        </is>
      </c>
      <c r="B50" s="6" t="n">
        <v>348328</v>
      </c>
      <c r="C50" s="6" t="n">
        <v>366667</v>
      </c>
      <c r="D50" s="6" t="n">
        <v>274019</v>
      </c>
    </row>
    <row r="51">
      <c r="A51" s="4" t="inlineStr">
        <is>
          <t>Cash and cash equivalents</t>
        </is>
      </c>
      <c r="B51" s="6" t="n">
        <v>346460</v>
      </c>
      <c r="C51" s="6" t="n">
        <v>363011</v>
      </c>
      <c r="D51" s="6" t="n">
        <v>274019</v>
      </c>
    </row>
    <row r="52">
      <c r="A52" s="4" t="inlineStr">
        <is>
          <t>Restricted cash in other long-term assets</t>
        </is>
      </c>
      <c r="B52" s="6" t="n">
        <v>1868</v>
      </c>
      <c r="C52" s="6" t="n">
        <v>3656</v>
      </c>
      <c r="D52" s="6" t="n">
        <v>0</v>
      </c>
    </row>
    <row r="53">
      <c r="A53" s="3" t="inlineStr">
        <is>
          <t>Supplemental cash flow data:</t>
        </is>
      </c>
      <c r="B53" s="4" t="inlineStr">
        <is>
          <t xml:space="preserve"> </t>
        </is>
      </c>
      <c r="C53" s="4" t="inlineStr">
        <is>
          <t xml:space="preserve"> </t>
        </is>
      </c>
      <c r="D53" s="4" t="inlineStr">
        <is>
          <t xml:space="preserve"> </t>
        </is>
      </c>
    </row>
    <row r="54">
      <c r="A54" s="4" t="inlineStr">
        <is>
          <t>Cash paid for interest</t>
        </is>
      </c>
      <c r="B54" s="6" t="n">
        <v>6790</v>
      </c>
      <c r="C54" s="6" t="n">
        <v>2971</v>
      </c>
      <c r="D54" s="6" t="n">
        <v>3594</v>
      </c>
    </row>
    <row r="55">
      <c r="A55" s="4" t="inlineStr">
        <is>
          <t>Cash paid for taxes</t>
        </is>
      </c>
      <c r="B55" s="6" t="n">
        <v>813</v>
      </c>
      <c r="C55" s="6" t="n">
        <v>908</v>
      </c>
      <c r="D55" s="6" t="n">
        <v>168</v>
      </c>
    </row>
    <row r="56">
      <c r="A56" s="3" t="inlineStr">
        <is>
          <t>Non-cash investing and financing activities:</t>
        </is>
      </c>
      <c r="B56" s="4" t="inlineStr">
        <is>
          <t xml:space="preserve"> </t>
        </is>
      </c>
      <c r="C56" s="4" t="inlineStr">
        <is>
          <t xml:space="preserve"> </t>
        </is>
      </c>
      <c r="D56" s="4" t="inlineStr">
        <is>
          <t xml:space="preserve"> </t>
        </is>
      </c>
    </row>
    <row r="57">
      <c r="A57" s="4" t="inlineStr">
        <is>
          <t>Purchase of property and equipment, accrued but not yet paid</t>
        </is>
      </c>
      <c r="B57" s="6" t="n">
        <v>251</v>
      </c>
      <c r="C57" s="6" t="n">
        <v>430</v>
      </c>
      <c r="D57" s="6" t="n">
        <v>159</v>
      </c>
    </row>
    <row r="58">
      <c r="A58" s="4" t="inlineStr">
        <is>
          <t>Issuance costs included in accrued expenses</t>
        </is>
      </c>
      <c r="B58" s="6" t="n">
        <v>0</v>
      </c>
      <c r="C58" s="6" t="n">
        <v>413</v>
      </c>
      <c r="D58" s="6" t="n">
        <v>0</v>
      </c>
    </row>
    <row r="59">
      <c r="A59" s="4" t="inlineStr">
        <is>
          <t>Stock-based compensation capitalized in internal use software</t>
        </is>
      </c>
      <c r="B59" s="6" t="n">
        <v>2620</v>
      </c>
      <c r="C59" s="6" t="n">
        <v>1647</v>
      </c>
      <c r="D59" s="6" t="n">
        <v>1320</v>
      </c>
    </row>
    <row r="60">
      <c r="A60" s="4" t="inlineStr">
        <is>
          <t>Bonuses capitalized in internal use software</t>
        </is>
      </c>
      <c r="B60" s="6" t="n">
        <v>371</v>
      </c>
      <c r="C60" s="6" t="n">
        <v>255</v>
      </c>
      <c r="D60" s="6" t="n">
        <v>354</v>
      </c>
    </row>
    <row r="61">
      <c r="A61" s="4" t="inlineStr">
        <is>
          <t>Receivables for cash in-transit on stock options</t>
        </is>
      </c>
      <c r="B61" s="7" t="n">
        <v>0</v>
      </c>
      <c r="C61" s="7" t="n">
        <v>0</v>
      </c>
      <c r="D61" s="7" t="n">
        <v>436</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and Stockholders' Equity - Stock Option Activity (Details) - USD ($) $ / shares in Units, $ in Thousands</t>
        </is>
      </c>
      <c r="B1" s="2" t="inlineStr">
        <is>
          <t>12 Months Ended</t>
        </is>
      </c>
    </row>
    <row r="2">
      <c r="B2" s="2" t="inlineStr">
        <is>
          <t>Jan. 31, 2025</t>
        </is>
      </c>
      <c r="C2" s="2" t="inlineStr">
        <is>
          <t>Jan. 31, 2024</t>
        </is>
      </c>
    </row>
    <row r="3">
      <c r="A3" s="3" t="inlineStr">
        <is>
          <t>Number of shares</t>
        </is>
      </c>
      <c r="B3" s="4" t="inlineStr">
        <is>
          <t xml:space="preserve"> </t>
        </is>
      </c>
      <c r="C3" s="4" t="inlineStr">
        <is>
          <t xml:space="preserve"> </t>
        </is>
      </c>
    </row>
    <row r="4">
      <c r="A4" s="4" t="inlineStr">
        <is>
          <t>Outstanding at beginning of period (in shares)</t>
        </is>
      </c>
      <c r="B4" s="6" t="n">
        <v>4875025</v>
      </c>
      <c r="C4" s="4" t="inlineStr">
        <is>
          <t xml:space="preserve"> </t>
        </is>
      </c>
    </row>
    <row r="5">
      <c r="A5" s="4" t="inlineStr">
        <is>
          <t>Granted (in shares)</t>
        </is>
      </c>
      <c r="B5" s="6" t="n">
        <v>0</v>
      </c>
      <c r="C5" s="4" t="inlineStr">
        <is>
          <t xml:space="preserve"> </t>
        </is>
      </c>
    </row>
    <row r="6">
      <c r="A6" s="4" t="inlineStr">
        <is>
          <t>Exercised (in shares)</t>
        </is>
      </c>
      <c r="B6" s="6" t="n">
        <v>-620106</v>
      </c>
      <c r="C6" s="4" t="inlineStr">
        <is>
          <t xml:space="preserve"> </t>
        </is>
      </c>
    </row>
    <row r="7">
      <c r="A7" s="4" t="inlineStr">
        <is>
          <t>Forfeited or canceled (in shares)</t>
        </is>
      </c>
      <c r="B7" s="6" t="n">
        <v>-34287</v>
      </c>
      <c r="C7" s="4" t="inlineStr">
        <is>
          <t xml:space="preserve"> </t>
        </is>
      </c>
    </row>
    <row r="8">
      <c r="A8" s="4" t="inlineStr">
        <is>
          <t>Outstanding at end of period (in shares)</t>
        </is>
      </c>
      <c r="B8" s="6" t="n">
        <v>4220632</v>
      </c>
      <c r="C8" s="6" t="n">
        <v>4875025</v>
      </c>
    </row>
    <row r="9">
      <c r="A9" s="4" t="inlineStr">
        <is>
          <t>Vested and exercisable as of end of period (in shares)</t>
        </is>
      </c>
      <c r="B9" s="6" t="n">
        <v>4183325</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8" t="n">
        <v>10.29</v>
      </c>
      <c r="C11" s="4" t="inlineStr">
        <is>
          <t xml:space="preserve"> </t>
        </is>
      </c>
    </row>
    <row r="12">
      <c r="A12" s="4" t="inlineStr">
        <is>
          <t>Granted (in dollars per share)</t>
        </is>
      </c>
      <c r="B12" s="6" t="n">
        <v>0</v>
      </c>
      <c r="C12" s="4" t="inlineStr">
        <is>
          <t xml:space="preserve"> </t>
        </is>
      </c>
    </row>
    <row r="13">
      <c r="A13" s="4" t="inlineStr">
        <is>
          <t>Exercised (in dollars per share)</t>
        </is>
      </c>
      <c r="B13" s="14" t="n">
        <v>6.97</v>
      </c>
      <c r="C13" s="4" t="inlineStr">
        <is>
          <t xml:space="preserve"> </t>
        </is>
      </c>
    </row>
    <row r="14">
      <c r="A14" s="4" t="inlineStr">
        <is>
          <t>Forfeited or canceled (in dollars per share)</t>
        </is>
      </c>
      <c r="B14" s="14" t="n">
        <v>24.17</v>
      </c>
      <c r="C14" s="4" t="inlineStr">
        <is>
          <t xml:space="preserve"> </t>
        </is>
      </c>
    </row>
    <row r="15">
      <c r="A15" s="4" t="inlineStr">
        <is>
          <t>Outstanding at end of period (in dollars per share)</t>
        </is>
      </c>
      <c r="B15" s="14" t="n">
        <v>10.67</v>
      </c>
      <c r="C15" s="8" t="n">
        <v>10.29</v>
      </c>
    </row>
    <row r="16">
      <c r="A16" s="4" t="inlineStr">
        <is>
          <t>Vested and exercisable as of end of period (in dollars per share)</t>
        </is>
      </c>
      <c r="B16" s="8" t="n">
        <v>10.47</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t>
        </is>
      </c>
      <c r="B18" s="4" t="inlineStr">
        <is>
          <t>3 years 2 months 12 days</t>
        </is>
      </c>
      <c r="C18" s="4" t="inlineStr">
        <is>
          <t>4 years 4 months 24 days</t>
        </is>
      </c>
    </row>
    <row r="19">
      <c r="A19" s="4" t="inlineStr">
        <is>
          <t>Vested and exercisable</t>
        </is>
      </c>
      <c r="B19" s="4" t="inlineStr">
        <is>
          <t>3 years 1 month 6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t>
        </is>
      </c>
      <c r="B21" s="7" t="n">
        <v>37041</v>
      </c>
      <c r="C21" s="7" t="n">
        <v>68151</v>
      </c>
    </row>
    <row r="22">
      <c r="A22" s="4" t="inlineStr">
        <is>
          <t>Vested and exercisable</t>
        </is>
      </c>
      <c r="B22" s="7" t="n">
        <v>36997</v>
      </c>
      <c r="C22"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on Stock and Stockholders' Equity - Assumptions Used to Calculate Fair Value of Employee Stock Option Grants Made (Details) - Employee - Stock options</t>
        </is>
      </c>
      <c r="B1" s="2" t="inlineStr">
        <is>
          <t>12 Months Ended</t>
        </is>
      </c>
    </row>
    <row r="2">
      <c r="B2" s="2" t="inlineStr">
        <is>
          <t>Jan. 31, 2024</t>
        </is>
      </c>
      <c r="C2" s="2" t="inlineStr">
        <is>
          <t>Jan.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9" t="n">
        <v>0</v>
      </c>
    </row>
    <row r="5">
      <c r="A5" s="4" t="inlineStr">
        <is>
          <t>Expected volatility</t>
        </is>
      </c>
      <c r="B5" s="9" t="n">
        <v>0.55</v>
      </c>
      <c r="C5" s="10" t="n">
        <v>0.471</v>
      </c>
    </row>
    <row r="6">
      <c r="A6" s="4" t="inlineStr">
        <is>
          <t>Expected term (years)</t>
        </is>
      </c>
      <c r="B6" s="4" t="inlineStr">
        <is>
          <t>5 years 2 months 12 days</t>
        </is>
      </c>
      <c r="C6" s="4" t="inlineStr">
        <is>
          <t>6 years 1 month 6 days</t>
        </is>
      </c>
    </row>
    <row r="7">
      <c r="A7" s="4" t="inlineStr">
        <is>
          <t>Risk-free interest rate, minimum</t>
        </is>
      </c>
      <c r="B7" s="10" t="n">
        <v>0.045</v>
      </c>
      <c r="C7" s="4" t="inlineStr">
        <is>
          <t xml:space="preserve"> </t>
        </is>
      </c>
    </row>
    <row r="8">
      <c r="A8" s="4" t="inlineStr">
        <is>
          <t>Risk-free interest rate, maximum</t>
        </is>
      </c>
      <c r="B8" s="10" t="n">
        <v>0.046</v>
      </c>
      <c r="C8" s="4" t="inlineStr">
        <is>
          <t xml:space="preserve"> </t>
        </is>
      </c>
    </row>
    <row r="9">
      <c r="A9" s="4" t="inlineStr">
        <is>
          <t>Risk-free interest rate</t>
        </is>
      </c>
      <c r="B9" s="4" t="inlineStr">
        <is>
          <t xml:space="preserve"> </t>
        </is>
      </c>
      <c r="C9" s="10" t="n">
        <v>0.02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Restricted Stock Units and Performance Stock Units Activity (Details)</t>
        </is>
      </c>
      <c r="B1" s="2" t="inlineStr">
        <is>
          <t>12 Months Ended</t>
        </is>
      </c>
    </row>
    <row r="2">
      <c r="B2" s="2" t="inlineStr">
        <is>
          <t>Jan. 31, 2025 $ / shares shares</t>
        </is>
      </c>
    </row>
    <row r="3">
      <c r="A3" s="3" t="inlineStr">
        <is>
          <t>Weighted Average Grant Date Fair Value Per Share</t>
        </is>
      </c>
      <c r="B3" s="4" t="inlineStr">
        <is>
          <t xml:space="preserve"> </t>
        </is>
      </c>
    </row>
    <row r="4">
      <c r="A4" s="4" t="inlineStr">
        <is>
          <t>Attainment percentage</t>
        </is>
      </c>
      <c r="B4" s="9" t="n">
        <v>1</v>
      </c>
    </row>
    <row r="5">
      <c r="A5" s="4" t="inlineStr">
        <is>
          <t>RSUs</t>
        </is>
      </c>
      <c r="B5" s="4" t="inlineStr">
        <is>
          <t xml:space="preserve"> </t>
        </is>
      </c>
    </row>
    <row r="6">
      <c r="A6" s="3" t="inlineStr">
        <is>
          <t>Number of RSUs</t>
        </is>
      </c>
      <c r="B6" s="4" t="inlineStr">
        <is>
          <t xml:space="preserve"> </t>
        </is>
      </c>
    </row>
    <row r="7">
      <c r="A7" s="4" t="inlineStr">
        <is>
          <t>Outstanding at beginning of period (in shares) | shares</t>
        </is>
      </c>
      <c r="B7" s="6" t="n">
        <v>7412056</v>
      </c>
    </row>
    <row r="8">
      <c r="A8" s="4" t="inlineStr">
        <is>
          <t>Granted (in shares) | shares</t>
        </is>
      </c>
      <c r="B8" s="6" t="n">
        <v>4831482</v>
      </c>
    </row>
    <row r="9">
      <c r="A9" s="4" t="inlineStr">
        <is>
          <t>Vested (in shares) | shares</t>
        </is>
      </c>
      <c r="B9" s="6" t="n">
        <v>-3906967</v>
      </c>
    </row>
    <row r="10">
      <c r="A10" s="4" t="inlineStr">
        <is>
          <t>Canceled (in shares) | shares</t>
        </is>
      </c>
      <c r="B10" s="6" t="n">
        <v>-1221607</v>
      </c>
    </row>
    <row r="11">
      <c r="A11" s="4" t="inlineStr">
        <is>
          <t>Outstanding at end of period (in shares) | shares</t>
        </is>
      </c>
      <c r="B11" s="6" t="n">
        <v>7114964</v>
      </c>
    </row>
    <row r="12">
      <c r="A12" s="3" t="inlineStr">
        <is>
          <t>Weighted Average Grant Date Fair Value Per Share</t>
        </is>
      </c>
      <c r="B12" s="4" t="inlineStr">
        <is>
          <t xml:space="preserve"> </t>
        </is>
      </c>
    </row>
    <row r="13">
      <c r="A13" s="4" t="inlineStr">
        <is>
          <t>Outstanding at beginning of period (in dollars per share) | $ / shares</t>
        </is>
      </c>
      <c r="B13" s="8" t="n">
        <v>31.08</v>
      </c>
    </row>
    <row r="14">
      <c r="A14" s="4" t="inlineStr">
        <is>
          <t>Granted (in dollars per share) | $ / shares</t>
        </is>
      </c>
      <c r="B14" s="14" t="n">
        <v>20.73</v>
      </c>
    </row>
    <row r="15">
      <c r="A15" s="4" t="inlineStr">
        <is>
          <t>Vested (in dollars per share) | $ / shares</t>
        </is>
      </c>
      <c r="B15" s="14" t="n">
        <v>30.24</v>
      </c>
    </row>
    <row r="16">
      <c r="A16" s="4" t="inlineStr">
        <is>
          <t>Canceled (in dollars per share) | $ / shares</t>
        </is>
      </c>
      <c r="B16" s="14" t="n">
        <v>29.61</v>
      </c>
    </row>
    <row r="17">
      <c r="A17" s="4" t="inlineStr">
        <is>
          <t>Outstanding at end of period (in dollars per share) | $ / shares</t>
        </is>
      </c>
      <c r="B17" s="8" t="n">
        <v>24.78</v>
      </c>
    </row>
    <row r="18">
      <c r="A18" s="4" t="inlineStr">
        <is>
          <t>Performance Shares</t>
        </is>
      </c>
      <c r="B18" s="4" t="inlineStr">
        <is>
          <t xml:space="preserve"> </t>
        </is>
      </c>
    </row>
    <row r="19">
      <c r="A19" s="3" t="inlineStr">
        <is>
          <t>Number of RSUs</t>
        </is>
      </c>
      <c r="B19" s="4" t="inlineStr">
        <is>
          <t xml:space="preserve"> </t>
        </is>
      </c>
    </row>
    <row r="20">
      <c r="A20" s="4" t="inlineStr">
        <is>
          <t>Outstanding at beginning of period (in shares) | shares</t>
        </is>
      </c>
      <c r="B20" s="6" t="n">
        <v>541992</v>
      </c>
    </row>
    <row r="21">
      <c r="A21" s="4" t="inlineStr">
        <is>
          <t>Granted (in shares) | shares</t>
        </is>
      </c>
      <c r="B21" s="6" t="n">
        <v>781813</v>
      </c>
    </row>
    <row r="22">
      <c r="A22" s="4" t="inlineStr">
        <is>
          <t>Vested (in shares) | shares</t>
        </is>
      </c>
      <c r="B22" s="6" t="n">
        <v>-9050</v>
      </c>
    </row>
    <row r="23">
      <c r="A23" s="4" t="inlineStr">
        <is>
          <t>Canceled (in shares) | shares</t>
        </is>
      </c>
      <c r="B23" s="6" t="n">
        <v>-65182</v>
      </c>
    </row>
    <row r="24">
      <c r="A24" s="4" t="inlineStr">
        <is>
          <t>Performance adjustment for 2021 PSU Awards (in shares) | shares</t>
        </is>
      </c>
      <c r="B24" s="6" t="n">
        <v>-487834</v>
      </c>
    </row>
    <row r="25">
      <c r="A25" s="4" t="inlineStr">
        <is>
          <t>Outstanding at end of period (in shares) | shares</t>
        </is>
      </c>
      <c r="B25" s="6" t="n">
        <v>761739</v>
      </c>
    </row>
    <row r="26">
      <c r="A26" s="3" t="inlineStr">
        <is>
          <t>Weighted Average Grant Date Fair Value Per Share</t>
        </is>
      </c>
      <c r="B26" s="4" t="inlineStr">
        <is>
          <t xml:space="preserve"> </t>
        </is>
      </c>
    </row>
    <row r="27">
      <c r="A27" s="4" t="inlineStr">
        <is>
          <t>Outstanding at beginning of period (in dollars per share) | $ / shares</t>
        </is>
      </c>
      <c r="B27" s="8" t="n">
        <v>35.08</v>
      </c>
    </row>
    <row r="28">
      <c r="A28" s="4" t="inlineStr">
        <is>
          <t>Granted (in dollars per share) | $ / shares</t>
        </is>
      </c>
      <c r="B28" s="14" t="n">
        <v>21.62</v>
      </c>
    </row>
    <row r="29">
      <c r="A29" s="4" t="inlineStr">
        <is>
          <t>Vested (in dollars per share) | $ / shares</t>
        </is>
      </c>
      <c r="B29" s="14" t="n">
        <v>41.17</v>
      </c>
    </row>
    <row r="30">
      <c r="A30" s="4" t="inlineStr">
        <is>
          <t>Canceled (in dollars per share) | $ / shares</t>
        </is>
      </c>
      <c r="B30" s="14" t="n">
        <v>35.64</v>
      </c>
    </row>
    <row r="31">
      <c r="A31" s="4" t="inlineStr">
        <is>
          <t>Performance adjustment for 2021 PSU Awards (in dollars per share) | $ / shares</t>
        </is>
      </c>
      <c r="B31" s="14" t="n">
        <v>41.88</v>
      </c>
    </row>
    <row r="32">
      <c r="A32" s="4" t="inlineStr">
        <is>
          <t>Outstanding at end of period (in dollars per share) | $ / shares</t>
        </is>
      </c>
      <c r="B32" s="8" t="n">
        <v>21.6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Schedule of Assumptions Used to Calculate Fair Value of Shares to be Granted Under ESPP (Details) - ESPP - Employee</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9" t="n">
        <v>0</v>
      </c>
      <c r="C4" s="9" t="n">
        <v>0</v>
      </c>
      <c r="D4" s="9" t="n">
        <v>0</v>
      </c>
    </row>
    <row r="5">
      <c r="A5" s="4" t="inlineStr">
        <is>
          <t>Expected volatility, minimum</t>
        </is>
      </c>
      <c r="B5" s="10" t="n">
        <v>0.384</v>
      </c>
      <c r="C5" s="10" t="n">
        <v>0.358</v>
      </c>
      <c r="D5" s="10" t="n">
        <v>0.441</v>
      </c>
    </row>
    <row r="6">
      <c r="A6" s="4" t="inlineStr">
        <is>
          <t>Expected volatility, maximum</t>
        </is>
      </c>
      <c r="B6" s="10" t="n">
        <v>0.519</v>
      </c>
      <c r="C6" s="10" t="n">
        <v>0.601</v>
      </c>
      <c r="D6" s="10" t="n">
        <v>0.656</v>
      </c>
    </row>
    <row r="7">
      <c r="A7" s="4" t="inlineStr">
        <is>
          <t>Risk-free interest rate, minimum</t>
        </is>
      </c>
      <c r="B7" s="10" t="n">
        <v>0.042</v>
      </c>
      <c r="C7" s="10" t="n">
        <v>0.0069</v>
      </c>
      <c r="D7" s="10" t="n">
        <v>0.0011</v>
      </c>
    </row>
    <row r="8">
      <c r="A8" s="4" t="inlineStr">
        <is>
          <t>Risk-free interest rate, maximum</t>
        </is>
      </c>
      <c r="B8" s="10" t="n">
        <v>0.0532</v>
      </c>
      <c r="C8" s="10" t="n">
        <v>0.0529</v>
      </c>
      <c r="D8" s="10" t="n">
        <v>0.0462</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years)</t>
        </is>
      </c>
      <c r="B11" s="4" t="inlineStr">
        <is>
          <t>6 months</t>
        </is>
      </c>
      <c r="C11" s="4" t="inlineStr">
        <is>
          <t>6 months</t>
        </is>
      </c>
      <c r="D11" s="4" t="inlineStr">
        <is>
          <t>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years)</t>
        </is>
      </c>
      <c r="B14" s="4" t="inlineStr">
        <is>
          <t>2 years</t>
        </is>
      </c>
      <c r="C14" s="4" t="inlineStr">
        <is>
          <t>2 years</t>
        </is>
      </c>
      <c r="D14" s="4" t="inlineStr">
        <is>
          <t>2 years</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Stock-based Compensation Expense (Details) - USD ($) $ in Thousands</t>
        </is>
      </c>
      <c r="B1" s="2" t="inlineStr">
        <is>
          <t>12 Months Ended</t>
        </is>
      </c>
    </row>
    <row r="2">
      <c r="B2" s="2" t="inlineStr">
        <is>
          <t>Jan. 31, 2025</t>
        </is>
      </c>
      <c r="C2" s="2" t="inlineStr">
        <is>
          <t>Jan. 31, 2024</t>
        </is>
      </c>
      <c r="D2" s="2" t="inlineStr">
        <is>
          <t>Jan. 31,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126210</v>
      </c>
      <c r="C4" s="7" t="n">
        <v>127152</v>
      </c>
      <c r="D4" s="7" t="n">
        <v>109907</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5984</v>
      </c>
      <c r="C7" s="6" t="n">
        <v>7586</v>
      </c>
      <c r="D7" s="6" t="n">
        <v>6827</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44691</v>
      </c>
      <c r="C10" s="6" t="n">
        <v>44800</v>
      </c>
      <c r="D10" s="6" t="n">
        <v>39012</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31185</v>
      </c>
      <c r="C13" s="6" t="n">
        <v>30345</v>
      </c>
      <c r="D13" s="6" t="n">
        <v>29804</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7" t="n">
        <v>44350</v>
      </c>
      <c r="C16" s="7" t="n">
        <v>44421</v>
      </c>
      <c r="D16" s="7" t="n">
        <v>34264</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Net Loss Per Share (Details) - USD ($) $ / shares in Units, shares in Thousands, $ in Thousand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Net loss</t>
        </is>
      </c>
      <c r="B4" s="7" t="n">
        <v>-42735</v>
      </c>
      <c r="C4" s="7" t="n">
        <v>-75189</v>
      </c>
      <c r="D4" s="7" t="n">
        <v>-128423</v>
      </c>
    </row>
    <row r="5">
      <c r="A5" s="4" t="inlineStr">
        <is>
          <t>Less: Adjustment attributable to redeemable non-controlling interest</t>
        </is>
      </c>
      <c r="B5" s="6" t="n">
        <v>11725</v>
      </c>
      <c r="C5" s="6" t="n">
        <v>6568</v>
      </c>
      <c r="D5" s="6" t="n">
        <v>0</v>
      </c>
    </row>
    <row r="6">
      <c r="A6" s="4" t="inlineStr">
        <is>
          <t>Net loss attributable to PagerDuty, Inc. common stockholders</t>
        </is>
      </c>
      <c r="B6" s="7" t="n">
        <v>-54460</v>
      </c>
      <c r="C6" s="7" t="n">
        <v>-81757</v>
      </c>
      <c r="D6" s="7" t="n">
        <v>-128423</v>
      </c>
    </row>
    <row r="7">
      <c r="A7" s="3" t="inlineStr">
        <is>
          <t>Denominator:</t>
        </is>
      </c>
      <c r="B7" s="4" t="inlineStr">
        <is>
          <t xml:space="preserve"> </t>
        </is>
      </c>
      <c r="C7" s="4" t="inlineStr">
        <is>
          <t xml:space="preserve"> </t>
        </is>
      </c>
      <c r="D7" s="4" t="inlineStr">
        <is>
          <t xml:space="preserve"> </t>
        </is>
      </c>
    </row>
    <row r="8">
      <c r="A8" s="4" t="inlineStr">
        <is>
          <t>Weighted average shares used in calculating net loss per share, basic (in shares)</t>
        </is>
      </c>
      <c r="B8" s="6" t="n">
        <v>92000</v>
      </c>
      <c r="C8" s="6" t="n">
        <v>92341</v>
      </c>
      <c r="D8" s="6" t="n">
        <v>88721</v>
      </c>
    </row>
    <row r="9">
      <c r="A9" s="4" t="inlineStr">
        <is>
          <t>Weighted average shares used in calculating net loss per share, diluted (in shares)</t>
        </is>
      </c>
      <c r="B9" s="6" t="n">
        <v>92000</v>
      </c>
      <c r="C9" s="6" t="n">
        <v>92341</v>
      </c>
      <c r="D9" s="6" t="n">
        <v>88721</v>
      </c>
    </row>
    <row r="10">
      <c r="A10" s="4" t="inlineStr">
        <is>
          <t>Net loss per share, basic, attributable to PagerDuty, Inc. (in dollars per share)</t>
        </is>
      </c>
      <c r="B10" s="8" t="n">
        <v>-0.59</v>
      </c>
      <c r="C10" s="8" t="n">
        <v>-0.89</v>
      </c>
      <c r="D10" s="8" t="n">
        <v>-1.45</v>
      </c>
    </row>
    <row r="11">
      <c r="A11" s="4" t="inlineStr">
        <is>
          <t>Net loss per share, diluted, attributable to PagerDuty, Inc. (in dollars per share)</t>
        </is>
      </c>
      <c r="B11" s="8" t="n">
        <v>-0.59</v>
      </c>
      <c r="C11" s="8" t="n">
        <v>-0.89</v>
      </c>
      <c r="D11" s="8" t="n">
        <v>-1.45</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Net Loss per Share - Anti-dilutive Securities (Details) shares in Thousands</t>
        </is>
      </c>
      <c r="C1" s="2" t="inlineStr">
        <is>
          <t>12 Months Ended</t>
        </is>
      </c>
    </row>
    <row r="2">
      <c r="B2" s="2" t="inlineStr">
        <is>
          <t>Jun. 25, 2020</t>
        </is>
      </c>
      <c r="C2" s="2" t="inlineStr">
        <is>
          <t>Jan. 31, 2025 shares</t>
        </is>
      </c>
      <c r="D2" s="2" t="inlineStr">
        <is>
          <t>Jan. 31, 2024 shares</t>
        </is>
      </c>
      <c r="E2" s="2" t="inlineStr">
        <is>
          <t>Jan. 31, 2023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4" t="inlineStr">
        <is>
          <t xml:space="preserve"> </t>
        </is>
      </c>
      <c r="C4" s="6" t="n">
        <v>12200</v>
      </c>
      <c r="D4" s="6" t="n">
        <v>12959</v>
      </c>
      <c r="E4" s="6" t="n">
        <v>15158</v>
      </c>
    </row>
    <row r="5">
      <c r="A5" s="4" t="inlineStr">
        <is>
          <t>2025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nversion rate</t>
        </is>
      </c>
      <c r="B7" s="11" t="n">
        <v>0.02495</v>
      </c>
      <c r="C7" s="4" t="inlineStr">
        <is>
          <t xml:space="preserve"> </t>
        </is>
      </c>
      <c r="D7" s="4" t="inlineStr">
        <is>
          <t xml:space="preserve"> </t>
        </is>
      </c>
      <c r="E7" s="4" t="inlineStr">
        <is>
          <t xml:space="preserve"> </t>
        </is>
      </c>
    </row>
    <row r="8">
      <c r="A8" s="4" t="inlineStr">
        <is>
          <t>Shares subject to outstanding common stock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4" t="inlineStr">
        <is>
          <t xml:space="preserve"> </t>
        </is>
      </c>
      <c r="C10" s="6" t="n">
        <v>12097</v>
      </c>
      <c r="D10" s="6" t="n">
        <v>12829</v>
      </c>
      <c r="E10" s="6" t="n">
        <v>14989</v>
      </c>
    </row>
    <row r="11">
      <c r="A11" s="4" t="inlineStr">
        <is>
          <t>Restricted stock issued to acquire key personnel</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4" t="inlineStr">
        <is>
          <t xml:space="preserve"> </t>
        </is>
      </c>
      <c r="C13" s="6" t="n">
        <v>0</v>
      </c>
      <c r="D13" s="6" t="n">
        <v>25</v>
      </c>
      <c r="E13" s="6" t="n">
        <v>63</v>
      </c>
    </row>
    <row r="14">
      <c r="A14" s="4" t="inlineStr">
        <is>
          <t>Shares issuable pursuant to the 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4" t="inlineStr">
        <is>
          <t xml:space="preserve"> </t>
        </is>
      </c>
      <c r="C16" s="6" t="n">
        <v>103</v>
      </c>
      <c r="D16" s="6" t="n">
        <v>105</v>
      </c>
      <c r="E16" s="6" t="n">
        <v>106</v>
      </c>
    </row>
    <row r="17">
      <c r="A17" s="4" t="inlineStr">
        <is>
          <t>Convertible Debt Securiti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4" t="inlineStr">
        <is>
          <t xml:space="preserve"> </t>
        </is>
      </c>
      <c r="C19" s="4" t="inlineStr">
        <is>
          <t xml:space="preserve"> </t>
        </is>
      </c>
      <c r="D19" s="4" t="inlineStr">
        <is>
          <t xml:space="preserve"> </t>
        </is>
      </c>
      <c r="E19" s="6" t="n">
        <v>7200</v>
      </c>
    </row>
  </sheetData>
  <mergeCells count="2">
    <mergeCell ref="C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4009</v>
      </c>
      <c r="C4" s="7" t="n">
        <v>-75375</v>
      </c>
      <c r="D4" s="7" t="n">
        <v>-130971</v>
      </c>
    </row>
    <row r="5">
      <c r="A5" s="4" t="inlineStr">
        <is>
          <t>Foreign</t>
        </is>
      </c>
      <c r="B5" s="6" t="n">
        <v>2256</v>
      </c>
      <c r="C5" s="6" t="n">
        <v>-2004</v>
      </c>
      <c r="D5" s="6" t="n">
        <v>907</v>
      </c>
    </row>
    <row r="6">
      <c r="A6" s="4" t="inlineStr">
        <is>
          <t>Loss before (provision for) benefit from income taxes</t>
        </is>
      </c>
      <c r="B6" s="7" t="n">
        <v>-41753</v>
      </c>
      <c r="C6" s="7" t="n">
        <v>-77379</v>
      </c>
      <c r="D6" s="7" t="n">
        <v>-130064</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Federal</t>
        </is>
      </c>
      <c r="B4" s="7" t="n">
        <v>433</v>
      </c>
      <c r="C4" s="7" t="n">
        <v>0</v>
      </c>
      <c r="D4" s="7" t="n">
        <v>0</v>
      </c>
    </row>
    <row r="5">
      <c r="A5" s="4" t="inlineStr">
        <is>
          <t>State</t>
        </is>
      </c>
      <c r="B5" s="6" t="n">
        <v>437</v>
      </c>
      <c r="C5" s="6" t="n">
        <v>117</v>
      </c>
      <c r="D5" s="6" t="n">
        <v>0</v>
      </c>
    </row>
    <row r="6">
      <c r="A6" s="4" t="inlineStr">
        <is>
          <t>Foreign</t>
        </is>
      </c>
      <c r="B6" s="6" t="n">
        <v>999</v>
      </c>
      <c r="C6" s="6" t="n">
        <v>466</v>
      </c>
      <c r="D6" s="6" t="n">
        <v>267</v>
      </c>
    </row>
    <row r="7">
      <c r="A7" s="4" t="inlineStr">
        <is>
          <t>Total current tax expense</t>
        </is>
      </c>
      <c r="B7" s="6" t="n">
        <v>1869</v>
      </c>
      <c r="C7" s="6" t="n">
        <v>583</v>
      </c>
      <c r="D7" s="6" t="n">
        <v>267</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97</v>
      </c>
      <c r="D9" s="6" t="n">
        <v>-794</v>
      </c>
    </row>
    <row r="10">
      <c r="A10" s="4" t="inlineStr">
        <is>
          <t>State</t>
        </is>
      </c>
      <c r="B10" s="6" t="n">
        <v>0</v>
      </c>
      <c r="C10" s="6" t="n">
        <v>-39</v>
      </c>
      <c r="D10" s="6" t="n">
        <v>-536</v>
      </c>
    </row>
    <row r="11">
      <c r="A11" s="4" t="inlineStr">
        <is>
          <t>Foreign</t>
        </is>
      </c>
      <c r="B11" s="6" t="n">
        <v>-86</v>
      </c>
      <c r="C11" s="6" t="n">
        <v>-459</v>
      </c>
      <c r="D11" s="6" t="n">
        <v>224</v>
      </c>
    </row>
    <row r="12">
      <c r="A12" s="4" t="inlineStr">
        <is>
          <t>Total deferred tax expense</t>
        </is>
      </c>
      <c r="B12" s="6" t="n">
        <v>-86</v>
      </c>
      <c r="C12" s="6" t="n">
        <v>-595</v>
      </c>
      <c r="D12" s="6" t="n">
        <v>-1106</v>
      </c>
    </row>
    <row r="13">
      <c r="A13" s="4" t="inlineStr">
        <is>
          <t>Provision for (benefit from) income taxes</t>
        </is>
      </c>
      <c r="B13" s="7" t="n">
        <v>1783</v>
      </c>
      <c r="C13" s="7" t="n">
        <v>-12</v>
      </c>
      <c r="D13" s="7" t="n">
        <v>-839</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Income taxes computed at U.S. federal statutory rate</t>
        </is>
      </c>
      <c r="B4" s="7" t="n">
        <v>-8768</v>
      </c>
      <c r="C4" s="7" t="n">
        <v>-16249</v>
      </c>
      <c r="D4" s="7" t="n">
        <v>-27313</v>
      </c>
    </row>
    <row r="5">
      <c r="A5" s="4" t="inlineStr">
        <is>
          <t>State taxes, net of federal benefit</t>
        </is>
      </c>
      <c r="B5" s="6" t="n">
        <v>1075</v>
      </c>
      <c r="C5" s="6" t="n">
        <v>-2029</v>
      </c>
      <c r="D5" s="6" t="n">
        <v>-5044</v>
      </c>
    </row>
    <row r="6">
      <c r="A6" s="4" t="inlineStr">
        <is>
          <t>Stock-based compensation</t>
        </is>
      </c>
      <c r="B6" s="6" t="n">
        <v>14760</v>
      </c>
      <c r="C6" s="6" t="n">
        <v>8695</v>
      </c>
      <c r="D6" s="6" t="n">
        <v>554</v>
      </c>
    </row>
    <row r="7">
      <c r="A7" s="4" t="inlineStr">
        <is>
          <t>Foreign rate differential</t>
        </is>
      </c>
      <c r="B7" s="6" t="n">
        <v>419</v>
      </c>
      <c r="C7" s="6" t="n">
        <v>428</v>
      </c>
      <c r="D7" s="6" t="n">
        <v>300</v>
      </c>
    </row>
    <row r="8">
      <c r="A8" s="4" t="inlineStr">
        <is>
          <t>Tax credits, net of FIN48 reserves</t>
        </is>
      </c>
      <c r="B8" s="6" t="n">
        <v>-1460</v>
      </c>
      <c r="C8" s="6" t="n">
        <v>-1956</v>
      </c>
      <c r="D8" s="6" t="n">
        <v>-1789</v>
      </c>
    </row>
    <row r="9">
      <c r="A9" s="4" t="inlineStr">
        <is>
          <t>Change in valuation allowance</t>
        </is>
      </c>
      <c r="B9" s="6" t="n">
        <v>-4605</v>
      </c>
      <c r="C9" s="6" t="n">
        <v>10169</v>
      </c>
      <c r="D9" s="6" t="n">
        <v>31350</v>
      </c>
    </row>
    <row r="10">
      <c r="A10" s="4" t="inlineStr">
        <is>
          <t>Foreign-derived intangible income benefit</t>
        </is>
      </c>
      <c r="B10" s="6" t="n">
        <v>-1039</v>
      </c>
      <c r="C10" s="6" t="n">
        <v>0</v>
      </c>
      <c r="D10" s="6" t="n">
        <v>0</v>
      </c>
    </row>
    <row r="11">
      <c r="A11" s="4" t="inlineStr">
        <is>
          <t>Other</t>
        </is>
      </c>
      <c r="B11" s="6" t="n">
        <v>1401</v>
      </c>
      <c r="C11" s="6" t="n">
        <v>930</v>
      </c>
      <c r="D11" s="6" t="n">
        <v>1103</v>
      </c>
    </row>
    <row r="12">
      <c r="A12" s="4" t="inlineStr">
        <is>
          <t>Provision for (benefit from) income taxes</t>
        </is>
      </c>
      <c r="B12" s="7" t="n">
        <v>1783</v>
      </c>
      <c r="C12" s="7" t="n">
        <v>-12</v>
      </c>
      <c r="D12" s="7" t="n">
        <v>-839</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PagerDuty, Inc. was incorporated under the laws of the state of Delaware in May 2010. PagerDuty, Inc., together with its wholly-owned subsidiaries and subsidiaries in which PagerDuty, Inc. holds a controlling interest (collectively, the “Company”), provides a digital operations management platform that manages urgent and mission-critical work for a modern, digital business (the “PagerDuty Platform”). The PagerDuty Platform collects data and digital signals from virtually any software-enabled system or device and leverages powerful machine learning to correlate, process, and predict opportunities and issues. Using incident response, event management, and automation, the Company brings together the right people with the right information so they can resolve issues and act on opportunities in minutes or seconds from wherever they are. Basis of Presentation The accompanying consolidated financial statements have been prepared in accordance with United States (“U.S.”) generally accepted accounting principles (“U.S. GAAP” or “GAAP”), and applicable rules and regulations of the Securities and Exchange Commission (“SEC”). The consolidated financial statements include the results of PagerDuty, Inc., its wholly-owned subsidiaries, and subsidiaries in which the Company holds a controlling interest. All intercompany balances and transactions have been eliminated in consolidation. The Company’s fiscal year ends on January 31. References to fiscal 2025 refer to the fiscal year ended January 31, 2025. Use of Estimates The preparation of financial statements in conformity with GAAP requires management to make, on an ongoing basis, estimates and assumptions that affect the reported amounts of assets and liabilities, disclosure of contingent assets and liabilities at the date of the consolidated financial statements, and the reported amounts of revenue and expenses during the reporting periods. Actual results could differ from these estimates. The Company’s most significant estimates and judgments involve the period of benefit for amortizing deferred contract costs, the determination of the fair value of acquired assets and assumed liabilities, stock-based compensation, redemption value of redeemable non-controlling interests, and estimates related to the Company’s revenue recognition, such as the assessment of performance obligations in the Company’s revenue arrangements and the fair value assigned to each performance obligation, among others. Management bases its estimates on historical experience and on various other assumptions which management believes to be reasonable, the results of which form the basis for making judgments about the carrying values of assets and liab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an. 31, 2025</t>
        </is>
      </c>
      <c r="C2" s="2" t="inlineStr">
        <is>
          <t>Jan. 31, 2024</t>
        </is>
      </c>
      <c r="D2" s="2" t="inlineStr">
        <is>
          <t>Jan. 31, 2023</t>
        </is>
      </c>
    </row>
    <row r="3">
      <c r="A3" s="3" t="inlineStr">
        <is>
          <t>Tax Credit Carryforward [Line Items]</t>
        </is>
      </c>
      <c r="B3" s="4" t="inlineStr">
        <is>
          <t xml:space="preserve"> </t>
        </is>
      </c>
      <c r="C3" s="4" t="inlineStr">
        <is>
          <t xml:space="preserve"> </t>
        </is>
      </c>
      <c r="D3" s="4" t="inlineStr">
        <is>
          <t xml:space="preserve"> </t>
        </is>
      </c>
    </row>
    <row r="4">
      <c r="A4" s="4" t="inlineStr">
        <is>
          <t>State taxes, net of federal benefit</t>
        </is>
      </c>
      <c r="B4" s="7" t="n">
        <v>1075</v>
      </c>
      <c r="C4" s="7" t="n">
        <v>-2029</v>
      </c>
      <c r="D4" s="7" t="n">
        <v>-5044</v>
      </c>
    </row>
    <row r="5">
      <c r="A5" s="4" t="inlineStr">
        <is>
          <t>(Decrease) increase in valuation allowance</t>
        </is>
      </c>
      <c r="B5" s="6" t="n">
        <v>-4500</v>
      </c>
      <c r="C5" s="6" t="n">
        <v>14200</v>
      </c>
      <c r="D5" s="6" t="n">
        <v>40800</v>
      </c>
    </row>
    <row r="6">
      <c r="A6" s="4" t="inlineStr">
        <is>
          <t>Unrecognized tax benefits that would affect the effective tax rate if recognized</t>
        </is>
      </c>
      <c r="B6" s="6" t="n">
        <v>900</v>
      </c>
      <c r="C6" s="7" t="n">
        <v>900</v>
      </c>
      <c r="D6" s="7" t="n">
        <v>1000</v>
      </c>
    </row>
    <row r="7">
      <c r="A7" s="4" t="inlineStr">
        <is>
          <t>Federal</t>
        </is>
      </c>
      <c r="B7" s="4" t="inlineStr">
        <is>
          <t xml:space="preserve"> </t>
        </is>
      </c>
      <c r="C7" s="4" t="inlineStr">
        <is>
          <t xml:space="preserve"> </t>
        </is>
      </c>
      <c r="D7" s="4" t="inlineStr">
        <is>
          <t xml:space="preserve"> </t>
        </is>
      </c>
    </row>
    <row r="8">
      <c r="A8" s="3" t="inlineStr">
        <is>
          <t>Tax Credit Carryforward [Line Items]</t>
        </is>
      </c>
      <c r="B8" s="4" t="inlineStr">
        <is>
          <t xml:space="preserve"> </t>
        </is>
      </c>
      <c r="C8" s="4" t="inlineStr">
        <is>
          <t xml:space="preserve"> </t>
        </is>
      </c>
      <c r="D8" s="4" t="inlineStr">
        <is>
          <t xml:space="preserve"> </t>
        </is>
      </c>
    </row>
    <row r="9">
      <c r="A9" s="4" t="inlineStr">
        <is>
          <t>Operating loss carryforwards</t>
        </is>
      </c>
      <c r="B9" s="6" t="n">
        <v>404200</v>
      </c>
      <c r="C9" s="4" t="inlineStr">
        <is>
          <t xml:space="preserve"> </t>
        </is>
      </c>
      <c r="D9" s="4" t="inlineStr">
        <is>
          <t xml:space="preserve"> </t>
        </is>
      </c>
    </row>
    <row r="10">
      <c r="A10" s="4" t="inlineStr">
        <is>
          <t>Federal net operating loss carryforwards, subject to expiration</t>
        </is>
      </c>
      <c r="B10" s="6" t="n">
        <v>5300</v>
      </c>
      <c r="C10" s="4" t="inlineStr">
        <is>
          <t xml:space="preserve"> </t>
        </is>
      </c>
      <c r="D10" s="4" t="inlineStr">
        <is>
          <t xml:space="preserve"> </t>
        </is>
      </c>
    </row>
    <row r="11">
      <c r="A11" s="4" t="inlineStr">
        <is>
          <t>Federal net operating loss carryforwards, not subject to expiration</t>
        </is>
      </c>
      <c r="B11" s="6" t="n">
        <v>398900</v>
      </c>
      <c r="C11" s="4" t="inlineStr">
        <is>
          <t xml:space="preserve"> </t>
        </is>
      </c>
      <c r="D11" s="4" t="inlineStr">
        <is>
          <t xml:space="preserve"> </t>
        </is>
      </c>
    </row>
    <row r="12">
      <c r="A12" s="4" t="inlineStr">
        <is>
          <t>Research and development credit carryforwards</t>
        </is>
      </c>
      <c r="B12" s="6" t="n">
        <v>15000</v>
      </c>
      <c r="C12" s="4" t="inlineStr">
        <is>
          <t xml:space="preserve"> </t>
        </is>
      </c>
      <c r="D12" s="4" t="inlineStr">
        <is>
          <t xml:space="preserve"> </t>
        </is>
      </c>
    </row>
    <row r="13">
      <c r="A13" s="4" t="inlineStr">
        <is>
          <t>California</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Operating loss carryforwards</t>
        </is>
      </c>
      <c r="B15" s="6" t="n">
        <v>29200</v>
      </c>
      <c r="C15" s="4" t="inlineStr">
        <is>
          <t xml:space="preserve"> </t>
        </is>
      </c>
      <c r="D15" s="4" t="inlineStr">
        <is>
          <t xml:space="preserve"> </t>
        </is>
      </c>
    </row>
    <row r="16">
      <c r="A16" s="4" t="inlineStr">
        <is>
          <t>Research and development credit carryforwards</t>
        </is>
      </c>
      <c r="B16" s="6" t="n">
        <v>7400</v>
      </c>
      <c r="C16" s="4" t="inlineStr">
        <is>
          <t xml:space="preserve"> </t>
        </is>
      </c>
      <c r="D16" s="4" t="inlineStr">
        <is>
          <t xml:space="preserve"> </t>
        </is>
      </c>
    </row>
    <row r="17">
      <c r="A17" s="4" t="inlineStr">
        <is>
          <t>Canada</t>
        </is>
      </c>
      <c r="B17" s="4" t="inlineStr">
        <is>
          <t xml:space="preserve"> </t>
        </is>
      </c>
      <c r="C17" s="4" t="inlineStr">
        <is>
          <t xml:space="preserve"> </t>
        </is>
      </c>
      <c r="D17" s="4" t="inlineStr">
        <is>
          <t xml:space="preserve"> </t>
        </is>
      </c>
    </row>
    <row r="18">
      <c r="A18" s="3" t="inlineStr">
        <is>
          <t>Tax Credit Carryforward [Line Items]</t>
        </is>
      </c>
      <c r="B18" s="4" t="inlineStr">
        <is>
          <t xml:space="preserve"> </t>
        </is>
      </c>
      <c r="C18" s="4" t="inlineStr">
        <is>
          <t xml:space="preserve"> </t>
        </is>
      </c>
      <c r="D18" s="4" t="inlineStr">
        <is>
          <t xml:space="preserve"> </t>
        </is>
      </c>
    </row>
    <row r="19">
      <c r="A19" s="4" t="inlineStr">
        <is>
          <t>Operating loss carryforwards</t>
        </is>
      </c>
      <c r="B19" s="6" t="n">
        <v>6500</v>
      </c>
      <c r="C19" s="4" t="inlineStr">
        <is>
          <t xml:space="preserve"> </t>
        </is>
      </c>
      <c r="D19" s="4" t="inlineStr">
        <is>
          <t xml:space="preserve"> </t>
        </is>
      </c>
    </row>
    <row r="20">
      <c r="A20" s="4" t="inlineStr">
        <is>
          <t>Research and development credit carryforwards</t>
        </is>
      </c>
      <c r="B20" s="7" t="n">
        <v>2300</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Net operating losses</t>
        </is>
      </c>
      <c r="B3" s="7" t="n">
        <v>110076</v>
      </c>
      <c r="C3" s="7" t="n">
        <v>122343</v>
      </c>
    </row>
    <row r="4">
      <c r="A4" s="4" t="inlineStr">
        <is>
          <t>Capitalized research and development costs</t>
        </is>
      </c>
      <c r="B4" s="6" t="n">
        <v>46543</v>
      </c>
      <c r="C4" s="6" t="n">
        <v>34757</v>
      </c>
    </row>
    <row r="5">
      <c r="A5" s="4" t="inlineStr">
        <is>
          <t>Allowances and accruals</t>
        </is>
      </c>
      <c r="B5" s="6" t="n">
        <v>8067</v>
      </c>
      <c r="C5" s="6" t="n">
        <v>7374</v>
      </c>
    </row>
    <row r="6">
      <c r="A6" s="4" t="inlineStr">
        <is>
          <t>Stock-based compensation</t>
        </is>
      </c>
      <c r="B6" s="6" t="n">
        <v>9306</v>
      </c>
      <c r="C6" s="6" t="n">
        <v>11096</v>
      </c>
    </row>
    <row r="7">
      <c r="A7" s="4" t="inlineStr">
        <is>
          <t>Charitable contributions</t>
        </is>
      </c>
      <c r="B7" s="6" t="n">
        <v>74</v>
      </c>
      <c r="C7" s="6" t="n">
        <v>3983</v>
      </c>
    </row>
    <row r="8">
      <c r="A8" s="4" t="inlineStr">
        <is>
          <t>Tax credits</t>
        </is>
      </c>
      <c r="B8" s="6" t="n">
        <v>15032</v>
      </c>
      <c r="C8" s="6" t="n">
        <v>14704</v>
      </c>
    </row>
    <row r="9">
      <c r="A9" s="4" t="inlineStr">
        <is>
          <t>Lease liabilities</t>
        </is>
      </c>
      <c r="B9" s="6" t="n">
        <v>2947</v>
      </c>
      <c r="C9" s="6" t="n">
        <v>3262</v>
      </c>
    </row>
    <row r="10">
      <c r="A10" s="4" t="inlineStr">
        <is>
          <t>Other</t>
        </is>
      </c>
      <c r="B10" s="6" t="n">
        <v>457</v>
      </c>
      <c r="C10" s="6" t="n">
        <v>1311</v>
      </c>
    </row>
    <row r="11">
      <c r="A11" s="4" t="inlineStr">
        <is>
          <t>Gross deferred tax assets</t>
        </is>
      </c>
      <c r="B11" s="6" t="n">
        <v>192502</v>
      </c>
      <c r="C11" s="6" t="n">
        <v>198830</v>
      </c>
    </row>
    <row r="12">
      <c r="A12" s="4" t="inlineStr">
        <is>
          <t>Less: valuation allowance</t>
        </is>
      </c>
      <c r="B12" s="6" t="n">
        <v>-172538</v>
      </c>
      <c r="C12" s="6" t="n">
        <v>-177078</v>
      </c>
    </row>
    <row r="13">
      <c r="A13" s="4" t="inlineStr">
        <is>
          <t>Net deferred tax assets</t>
        </is>
      </c>
      <c r="B13" s="6" t="n">
        <v>19964</v>
      </c>
      <c r="C13" s="6" t="n">
        <v>21752</v>
      </c>
    </row>
    <row r="14">
      <c r="A14" s="3" t="inlineStr">
        <is>
          <t>Deferred tax liabilities:</t>
        </is>
      </c>
      <c r="B14" s="4" t="inlineStr">
        <is>
          <t xml:space="preserve"> </t>
        </is>
      </c>
      <c r="C14" s="4" t="inlineStr">
        <is>
          <t xml:space="preserve"> </t>
        </is>
      </c>
    </row>
    <row r="15">
      <c r="A15" s="4" t="inlineStr">
        <is>
          <t>Deferred commissions</t>
        </is>
      </c>
      <c r="B15" s="6" t="n">
        <v>-11067</v>
      </c>
      <c r="C15" s="6" t="n">
        <v>-11565</v>
      </c>
    </row>
    <row r="16">
      <c r="A16" s="4" t="inlineStr">
        <is>
          <t>Intangible assets</t>
        </is>
      </c>
      <c r="B16" s="6" t="n">
        <v>-9353</v>
      </c>
      <c r="C16" s="6" t="n">
        <v>-11357</v>
      </c>
    </row>
    <row r="17">
      <c r="A17" s="4" t="inlineStr">
        <is>
          <t>Lease assets</t>
        </is>
      </c>
      <c r="B17" s="6" t="n">
        <v>-1445</v>
      </c>
      <c r="C17" s="6" t="n">
        <v>-958</v>
      </c>
    </row>
    <row r="18">
      <c r="A18" s="4" t="inlineStr">
        <is>
          <t>Other</t>
        </is>
      </c>
      <c r="B18" s="6" t="n">
        <v>-582</v>
      </c>
      <c r="C18" s="6" t="n">
        <v>-448</v>
      </c>
    </row>
    <row r="19">
      <c r="A19" s="4" t="inlineStr">
        <is>
          <t>Gross deferred tax liabilities</t>
        </is>
      </c>
      <c r="B19" s="6" t="n">
        <v>-22447</v>
      </c>
      <c r="C19" s="6" t="n">
        <v>-24328</v>
      </c>
    </row>
    <row r="20">
      <c r="A20" s="4" t="inlineStr">
        <is>
          <t>Net deferred tax liabilities</t>
        </is>
      </c>
      <c r="B20" s="7" t="n">
        <v>-2483</v>
      </c>
      <c r="C20" s="7" t="n">
        <v>-25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Summary of Activity Related to Unrecognized Tax Benefits (Details) - USD ($) $ in Thousands</t>
        </is>
      </c>
      <c r="B1" s="2" t="inlineStr">
        <is>
          <t>12 Months Ended</t>
        </is>
      </c>
    </row>
    <row r="2">
      <c r="B2" s="2" t="inlineStr">
        <is>
          <t>Jan. 31, 2025</t>
        </is>
      </c>
      <c r="C2" s="2" t="inlineStr">
        <is>
          <t>Jan. 31, 2024</t>
        </is>
      </c>
      <c r="D2" s="2" t="inlineStr">
        <is>
          <t>Jan. 31, 2023</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7" t="n">
        <v>9065</v>
      </c>
      <c r="C4" s="7" t="n">
        <v>7723</v>
      </c>
      <c r="D4" s="7" t="n">
        <v>6190</v>
      </c>
    </row>
    <row r="5">
      <c r="A5" s="4" t="inlineStr">
        <is>
          <t>Additions related to prior years</t>
        </is>
      </c>
      <c r="B5" s="6" t="n">
        <v>0</v>
      </c>
      <c r="C5" s="6" t="n">
        <v>110</v>
      </c>
      <c r="D5" s="6" t="n">
        <v>85</v>
      </c>
    </row>
    <row r="6">
      <c r="A6" s="4" t="inlineStr">
        <is>
          <t>Reductions related to prior years</t>
        </is>
      </c>
      <c r="B6" s="6" t="n">
        <v>-87</v>
      </c>
      <c r="C6" s="6" t="n">
        <v>-192</v>
      </c>
      <c r="D6" s="6" t="n">
        <v>-18</v>
      </c>
    </row>
    <row r="7">
      <c r="A7" s="4" t="inlineStr">
        <is>
          <t>Additions related to current year</t>
        </is>
      </c>
      <c r="B7" s="6" t="n">
        <v>1297</v>
      </c>
      <c r="C7" s="6" t="n">
        <v>1424</v>
      </c>
      <c r="D7" s="6" t="n">
        <v>1304</v>
      </c>
    </row>
    <row r="8">
      <c r="A8" s="4" t="inlineStr">
        <is>
          <t>Additions related to acquired positions</t>
        </is>
      </c>
      <c r="B8" s="6" t="n">
        <v>0</v>
      </c>
      <c r="C8" s="6" t="n">
        <v>0</v>
      </c>
      <c r="D8" s="6" t="n">
        <v>162</v>
      </c>
    </row>
    <row r="9">
      <c r="A9" s="4" t="inlineStr">
        <is>
          <t>Balance at end of period</t>
        </is>
      </c>
      <c r="B9" s="7" t="n">
        <v>10275</v>
      </c>
      <c r="C9" s="7" t="n">
        <v>9065</v>
      </c>
      <c r="D9" s="7" t="n">
        <v>7723</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Revenue by Location (Details) - USD ($) $ in Thousands</t>
        </is>
      </c>
      <c r="B1" s="2" t="inlineStr">
        <is>
          <t>12 Months Ended</t>
        </is>
      </c>
    </row>
    <row r="2">
      <c r="B2" s="2" t="inlineStr">
        <is>
          <t>Jan. 31, 2025</t>
        </is>
      </c>
      <c r="C2" s="2" t="inlineStr">
        <is>
          <t>Jan. 31, 2024</t>
        </is>
      </c>
      <c r="D2" s="2" t="inlineStr">
        <is>
          <t>Jan.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467499</v>
      </c>
      <c r="C4" s="7" t="n">
        <v>430699</v>
      </c>
      <c r="D4" s="7" t="n">
        <v>370793</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337580</v>
      </c>
      <c r="C7" s="6" t="n">
        <v>312165</v>
      </c>
      <c r="D7" s="6" t="n">
        <v>283266</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7" t="n">
        <v>129919</v>
      </c>
      <c r="C10" s="7" t="n">
        <v>118534</v>
      </c>
      <c r="D10" s="7" t="n">
        <v>87527</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 Additional Information (Details) - Property, Plant and Equipment - Geographic Concentration Risk</t>
        </is>
      </c>
      <c r="B1" s="2" t="inlineStr">
        <is>
          <t>12 Months Ended</t>
        </is>
      </c>
    </row>
    <row r="2">
      <c r="B2" s="2" t="inlineStr">
        <is>
          <t>Jan. 31, 2025</t>
        </is>
      </c>
      <c r="C2" s="2" t="inlineStr">
        <is>
          <t>Jan. 31, 2024</t>
        </is>
      </c>
    </row>
    <row r="3">
      <c r="A3" s="4" t="inlineStr">
        <is>
          <t>United Stat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6899999999999999</v>
      </c>
      <c r="C5" s="9" t="n">
        <v>0.73</v>
      </c>
    </row>
    <row r="6">
      <c r="A6" s="4" t="inlineStr">
        <is>
          <t>Canad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7</v>
      </c>
      <c r="C8" s="9" t="n">
        <v>0.2</v>
      </c>
    </row>
    <row r="9">
      <c r="A9" s="4" t="inlineStr">
        <is>
          <t>PORTUGAL</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2</v>
      </c>
      <c r="C11" s="9" t="n">
        <v>0.04</v>
      </c>
    </row>
    <row r="12">
      <c r="A12" s="4" t="inlineStr">
        <is>
          <t>United Kingdom</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01</v>
      </c>
      <c r="C14" s="9" t="n">
        <v>0.02</v>
      </c>
    </row>
    <row r="15">
      <c r="A15" s="4" t="inlineStr">
        <is>
          <t>CHIL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01</v>
      </c>
      <c r="C17" s="9" t="n">
        <v>0.01</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6" customWidth="1" min="7" max="7"/>
  </cols>
  <sheetData>
    <row r="1">
      <c r="A1" s="1" t="inlineStr">
        <is>
          <t>Restructuring Costs (Details) - USD ($) $ in Thousands</t>
        </is>
      </c>
      <c r="B1" s="2" t="inlineStr">
        <is>
          <t>1 Months Ended</t>
        </is>
      </c>
      <c r="E1" s="2" t="inlineStr">
        <is>
          <t>12 Months Ended</t>
        </is>
      </c>
    </row>
    <row r="2">
      <c r="B2" s="2" t="inlineStr">
        <is>
          <t>Jan. 31, 2024</t>
        </is>
      </c>
      <c r="C2" s="2" t="inlineStr">
        <is>
          <t>Jul. 31, 2023</t>
        </is>
      </c>
      <c r="D2" s="2" t="inlineStr">
        <is>
          <t>Jan. 31, 2023</t>
        </is>
      </c>
      <c r="E2" s="2" t="inlineStr">
        <is>
          <t>Jan. 31, 2025</t>
        </is>
      </c>
      <c r="F2" s="2" t="inlineStr">
        <is>
          <t>Jan. 31, 2024</t>
        </is>
      </c>
      <c r="G2" s="2" t="inlineStr">
        <is>
          <t>Jan.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property and equipment, net and right-of-use assets</t>
        </is>
      </c>
      <c r="B4" s="7" t="n">
        <v>7200</v>
      </c>
      <c r="C4" s="7" t="n">
        <v>1200</v>
      </c>
      <c r="D4" s="4" t="inlineStr">
        <is>
          <t xml:space="preserve"> </t>
        </is>
      </c>
      <c r="E4" s="7" t="n">
        <v>0</v>
      </c>
      <c r="F4" s="7" t="n">
        <v>8368</v>
      </c>
      <c r="G4" s="7" t="n">
        <v>0</v>
      </c>
    </row>
    <row r="5">
      <c r="A5" s="4" t="inlineStr">
        <is>
          <t>Impairment of leasehold</t>
        </is>
      </c>
      <c r="B5" s="6" t="n">
        <v>1900</v>
      </c>
      <c r="C5" s="4" t="inlineStr">
        <is>
          <t xml:space="preserve"> </t>
        </is>
      </c>
      <c r="D5" s="4" t="inlineStr">
        <is>
          <t xml:space="preserve"> </t>
        </is>
      </c>
      <c r="E5" s="4" t="inlineStr">
        <is>
          <t xml:space="preserve"> </t>
        </is>
      </c>
      <c r="F5" s="7" t="n">
        <v>2300</v>
      </c>
      <c r="G5" s="4" t="inlineStr">
        <is>
          <t xml:space="preserve"> </t>
        </is>
      </c>
    </row>
    <row r="6">
      <c r="A6" s="4" t="inlineStr">
        <is>
          <t>Restructuring Charges,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Cost of revenue</t>
        </is>
      </c>
    </row>
    <row r="7">
      <c r="A7" s="4" t="inlineStr">
        <is>
          <t>Employee Severance | Employee Restructuring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positions eliminated (as a percent)</t>
        </is>
      </c>
      <c r="B9" s="4" t="inlineStr">
        <is>
          <t xml:space="preserve"> </t>
        </is>
      </c>
      <c r="C9" s="4" t="inlineStr">
        <is>
          <t xml:space="preserve"> </t>
        </is>
      </c>
      <c r="D9" s="9" t="n">
        <v>0.07000000000000001</v>
      </c>
      <c r="E9" s="4" t="inlineStr">
        <is>
          <t xml:space="preserve"> </t>
        </is>
      </c>
      <c r="F9" s="4" t="inlineStr">
        <is>
          <t xml:space="preserve"> </t>
        </is>
      </c>
      <c r="G9" s="4" t="inlineStr">
        <is>
          <t xml:space="preserve"> </t>
        </is>
      </c>
    </row>
    <row r="10">
      <c r="A10" s="4" t="inlineStr">
        <is>
          <t>Restructuring charges</t>
        </is>
      </c>
      <c r="B10" s="4" t="inlineStr">
        <is>
          <t xml:space="preserve"> </t>
        </is>
      </c>
      <c r="C10" s="4" t="inlineStr">
        <is>
          <t xml:space="preserve"> </t>
        </is>
      </c>
      <c r="D10" s="7" t="n">
        <v>5000</v>
      </c>
      <c r="E10" s="4" t="inlineStr">
        <is>
          <t xml:space="preserve"> </t>
        </is>
      </c>
      <c r="F10" s="4" t="inlineStr">
        <is>
          <t xml:space="preserve"> </t>
        </is>
      </c>
      <c r="G10" s="4" t="inlineStr">
        <is>
          <t xml:space="preserve"> </t>
        </is>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of leasehold</t>
        </is>
      </c>
      <c r="B13" s="4" t="inlineStr">
        <is>
          <t xml:space="preserve"> </t>
        </is>
      </c>
      <c r="C13" s="6" t="n">
        <v>400</v>
      </c>
      <c r="D13" s="4" t="inlineStr">
        <is>
          <t xml:space="preserve"> </t>
        </is>
      </c>
      <c r="E13" s="4" t="inlineStr">
        <is>
          <t xml:space="preserve"> </t>
        </is>
      </c>
      <c r="F13" s="4" t="inlineStr">
        <is>
          <t xml:space="preserve"> </t>
        </is>
      </c>
      <c r="G13" s="4" t="inlineStr">
        <is>
          <t xml:space="preserve"> </t>
        </is>
      </c>
    </row>
    <row r="14">
      <c r="A14" s="4" t="inlineStr">
        <is>
          <t>Atlant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U asset impairment charges</t>
        </is>
      </c>
      <c r="B16" s="7" t="n">
        <v>53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n Francis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OU asset impairment charges</t>
        </is>
      </c>
      <c r="B19" s="4" t="inlineStr">
        <is>
          <t xml:space="preserve"> </t>
        </is>
      </c>
      <c r="C19" s="7" t="n">
        <v>800</v>
      </c>
      <c r="D19" s="4" t="inlineStr">
        <is>
          <t xml:space="preserve"> </t>
        </is>
      </c>
      <c r="E19" s="4" t="inlineStr">
        <is>
          <t xml:space="preserve"> </t>
        </is>
      </c>
      <c r="F19" s="4" t="inlineStr">
        <is>
          <t xml:space="preserve"> </t>
        </is>
      </c>
      <c r="G19" s="4" t="inlineStr">
        <is>
          <t xml:space="preserve"> </t>
        </is>
      </c>
    </row>
  </sheetData>
  <mergeCells count="3">
    <mergeCell ref="B1:D1"/>
    <mergeCell ref="E1:G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401(k) Plan (Details) - USD ($) $ in Millions</t>
        </is>
      </c>
      <c r="C1" s="2" t="inlineStr">
        <is>
          <t>12 Months Ended</t>
        </is>
      </c>
    </row>
    <row r="2">
      <c r="B2" s="2" t="inlineStr">
        <is>
          <t>Jan. 01, 2022</t>
        </is>
      </c>
      <c r="C2" s="2" t="inlineStr">
        <is>
          <t>Jan. 31, 2025</t>
        </is>
      </c>
      <c r="D2" s="2" t="inlineStr">
        <is>
          <t>Jan. 31, 2024</t>
        </is>
      </c>
      <c r="E2" s="2" t="inlineStr">
        <is>
          <t>Jan.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each participant's employee contributions (as a percent)</t>
        </is>
      </c>
      <c r="B4" s="9" t="n">
        <v>0.02</v>
      </c>
      <c r="C4" s="4" t="inlineStr">
        <is>
          <t xml:space="preserve"> </t>
        </is>
      </c>
      <c r="D4" s="4" t="inlineStr">
        <is>
          <t xml:space="preserve"> </t>
        </is>
      </c>
      <c r="E4" s="4" t="inlineStr">
        <is>
          <t xml:space="preserve"> </t>
        </is>
      </c>
    </row>
    <row r="5">
      <c r="A5" s="4" t="inlineStr">
        <is>
          <t>Employer contributions, percent of eligible wages during the period (as a percent)</t>
        </is>
      </c>
      <c r="B5" s="9" t="n">
        <v>0.02</v>
      </c>
      <c r="C5" s="4" t="inlineStr">
        <is>
          <t xml:space="preserve"> </t>
        </is>
      </c>
      <c r="D5" s="4" t="inlineStr">
        <is>
          <t xml:space="preserve"> </t>
        </is>
      </c>
      <c r="E5" s="4" t="inlineStr">
        <is>
          <t xml:space="preserve"> </t>
        </is>
      </c>
    </row>
    <row r="6">
      <c r="A6" s="4" t="inlineStr">
        <is>
          <t>Expense recognized related to matching contributions</t>
        </is>
      </c>
      <c r="B6" s="4" t="inlineStr">
        <is>
          <t xml:space="preserve"> </t>
        </is>
      </c>
      <c r="C6" s="5" t="n">
        <v>2.8</v>
      </c>
      <c r="D6" s="5" t="n">
        <v>3.6</v>
      </c>
      <c r="E6" s="5" t="n">
        <v>2.6</v>
      </c>
    </row>
  </sheetData>
  <mergeCells count="2">
    <mergeCell ref="C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Subsequent Events (Details) - USD ($) $ in Millions</t>
        </is>
      </c>
      <c r="B1" s="2" t="inlineStr">
        <is>
          <t>Mar. 17, 2025</t>
        </is>
      </c>
      <c r="C1" s="2" t="inlineStr">
        <is>
          <t>May 31, 2024</t>
        </is>
      </c>
    </row>
    <row r="2">
      <c r="A2" s="3" t="inlineStr">
        <is>
          <t>Subsequent Event [Line Items]</t>
        </is>
      </c>
      <c r="B2" s="4" t="inlineStr">
        <is>
          <t xml:space="preserve"> </t>
        </is>
      </c>
      <c r="C2" s="4" t="inlineStr">
        <is>
          <t xml:space="preserve"> </t>
        </is>
      </c>
    </row>
    <row r="3">
      <c r="A3" s="4" t="inlineStr">
        <is>
          <t>Stock repurchase program, authorized amount</t>
        </is>
      </c>
      <c r="B3" s="4" t="inlineStr">
        <is>
          <t xml:space="preserve"> </t>
        </is>
      </c>
      <c r="C3" s="7" t="n">
        <v>100</v>
      </c>
    </row>
    <row r="4">
      <c r="A4" s="4" t="inlineStr">
        <is>
          <t>Subsequent Event | 2025 Share Repurchase Program</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repurchase program, authorized amount</t>
        </is>
      </c>
      <c r="B6" s="7" t="n">
        <v>150</v>
      </c>
      <c r="C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29:14Z</dcterms:created>
  <dcterms:modified xmlns:dcterms="http://purl.org/dc/terms/" xmlns:xsi="http://www.w3.org/2001/XMLSchema-instance" xsi:type="dcterms:W3CDTF">2025-03-17T20:29:17Z</dcterms:modified>
</cp:coreProperties>
</file>